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Conso" sheetId="8" state="visible" r:id="rId8"/>
    <sheet xmlns:r="http://schemas.openxmlformats.org/officeDocument/2006/relationships" name="Earnings per Share"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Allowance for Doubtful Accounts" sheetId="12" state="visible" r:id="rId12"/>
    <sheet xmlns:r="http://schemas.openxmlformats.org/officeDocument/2006/relationships" name="Physical Commodities Inventory"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redit Facilities" sheetId="16" state="visible" r:id="rId16"/>
    <sheet xmlns:r="http://schemas.openxmlformats.org/officeDocument/2006/relationships" name="Securities and Commodity Financ"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Revenue from Contracts with Cli" sheetId="20" state="visible" r:id="rId20"/>
    <sheet xmlns:r="http://schemas.openxmlformats.org/officeDocument/2006/relationships" name="Other Expenses" sheetId="21" state="visible" r:id="rId21"/>
    <sheet xmlns:r="http://schemas.openxmlformats.org/officeDocument/2006/relationships" name="Income Taxes" sheetId="22" state="visible" r:id="rId22"/>
    <sheet xmlns:r="http://schemas.openxmlformats.org/officeDocument/2006/relationships" name="Capital and Other Regulatory Re" sheetId="23" state="visible" r:id="rId23"/>
    <sheet xmlns:r="http://schemas.openxmlformats.org/officeDocument/2006/relationships" name="Segment Analysis" sheetId="24" state="visible" r:id="rId24"/>
    <sheet xmlns:r="http://schemas.openxmlformats.org/officeDocument/2006/relationships" name="Basis of Presentation and Con_2" sheetId="25" state="visible" r:id="rId25"/>
    <sheet xmlns:r="http://schemas.openxmlformats.org/officeDocument/2006/relationships" name="Earnings per Share (Tables)" sheetId="26" state="visible" r:id="rId26"/>
    <sheet xmlns:r="http://schemas.openxmlformats.org/officeDocument/2006/relationships" name="Assets and Liabilities, at Fa_2" sheetId="27" state="visible" r:id="rId27"/>
    <sheet xmlns:r="http://schemas.openxmlformats.org/officeDocument/2006/relationships" name="Financial Instruments with Of_2" sheetId="28" state="visible" r:id="rId28"/>
    <sheet xmlns:r="http://schemas.openxmlformats.org/officeDocument/2006/relationships" name="Allowance for Doubtful Accoun_2" sheetId="29" state="visible" r:id="rId29"/>
    <sheet xmlns:r="http://schemas.openxmlformats.org/officeDocument/2006/relationships" name="Physical Commodities Inventory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Credit Facilities (Tables)" sheetId="33" state="visible" r:id="rId33"/>
    <sheet xmlns:r="http://schemas.openxmlformats.org/officeDocument/2006/relationships" name="Securities and Commodity Fina_2"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Other Expenses (Tables)" sheetId="37" state="visible" r:id="rId37"/>
    <sheet xmlns:r="http://schemas.openxmlformats.org/officeDocument/2006/relationships" name="Capital and Other Regulatory _2" sheetId="38" state="visible" r:id="rId38"/>
    <sheet xmlns:r="http://schemas.openxmlformats.org/officeDocument/2006/relationships" name="Segment Analysis (Tables)" sheetId="39" state="visible" r:id="rId39"/>
    <sheet xmlns:r="http://schemas.openxmlformats.org/officeDocument/2006/relationships" name="Basis of Presentation and Con_3" sheetId="40" state="visible" r:id="rId40"/>
    <sheet xmlns:r="http://schemas.openxmlformats.org/officeDocument/2006/relationships" name="Earnings per Share - EPS Reconc" sheetId="41" state="visible" r:id="rId41"/>
    <sheet xmlns:r="http://schemas.openxmlformats.org/officeDocument/2006/relationships" name="Earnings per Share - Narrative " sheetId="42" state="visible" r:id="rId42"/>
    <sheet xmlns:r="http://schemas.openxmlformats.org/officeDocument/2006/relationships" name="Assets and Liabilities, at Fa_3" sheetId="43" state="visible" r:id="rId43"/>
    <sheet xmlns:r="http://schemas.openxmlformats.org/officeDocument/2006/relationships" name="Assets and Liabilities, at Fa_4" sheetId="44" state="visible" r:id="rId44"/>
    <sheet xmlns:r="http://schemas.openxmlformats.org/officeDocument/2006/relationships" name="Financial Instruments with Of_3" sheetId="45" state="visible" r:id="rId45"/>
    <sheet xmlns:r="http://schemas.openxmlformats.org/officeDocument/2006/relationships" name="Financial Instruments with Of_4" sheetId="46" state="visible" r:id="rId46"/>
    <sheet xmlns:r="http://schemas.openxmlformats.org/officeDocument/2006/relationships" name="Financial Instruments with Of_5" sheetId="47" state="visible" r:id="rId47"/>
    <sheet xmlns:r="http://schemas.openxmlformats.org/officeDocument/2006/relationships" name="Financial Instruments with Of_6" sheetId="48" state="visible" r:id="rId48"/>
    <sheet xmlns:r="http://schemas.openxmlformats.org/officeDocument/2006/relationships" name="Allowance for Doubtful Accoun_3" sheetId="49" state="visible" r:id="rId49"/>
    <sheet xmlns:r="http://schemas.openxmlformats.org/officeDocument/2006/relationships" name="Allowance for Doubtful Accoun_4" sheetId="50" state="visible" r:id="rId50"/>
    <sheet xmlns:r="http://schemas.openxmlformats.org/officeDocument/2006/relationships" name="Physical Commodities Inventor_2" sheetId="51" state="visible" r:id="rId51"/>
    <sheet xmlns:r="http://schemas.openxmlformats.org/officeDocument/2006/relationships" name="Physical Commodities Inventor_3" sheetId="52" state="visible" r:id="rId52"/>
    <sheet xmlns:r="http://schemas.openxmlformats.org/officeDocument/2006/relationships" name="Goodwill - Goodwill by Segment " sheetId="53" state="visible" r:id="rId53"/>
    <sheet xmlns:r="http://schemas.openxmlformats.org/officeDocument/2006/relationships" name="Intangible Assets - Gross and N" sheetId="54" state="visible" r:id="rId54"/>
    <sheet xmlns:r="http://schemas.openxmlformats.org/officeDocument/2006/relationships" name="Intangible Assets - Narrative (" sheetId="55" state="visible" r:id="rId55"/>
    <sheet xmlns:r="http://schemas.openxmlformats.org/officeDocument/2006/relationships" name="Intangible Assets - Finite-Live" sheetId="56" state="visible" r:id="rId56"/>
    <sheet xmlns:r="http://schemas.openxmlformats.org/officeDocument/2006/relationships" name="Credit Facilities - Number of C" sheetId="57" state="visible" r:id="rId57"/>
    <sheet xmlns:r="http://schemas.openxmlformats.org/officeDocument/2006/relationships" name="Credit Facilities - Senior Secu" sheetId="58" state="visible" r:id="rId58"/>
    <sheet xmlns:r="http://schemas.openxmlformats.org/officeDocument/2006/relationships" name="Credit Facilities - Credit Faci" sheetId="59" state="visible" r:id="rId59"/>
    <sheet xmlns:r="http://schemas.openxmlformats.org/officeDocument/2006/relationships" name="Securities and Commodity Fina_3" sheetId="60" state="visible" r:id="rId60"/>
    <sheet xmlns:r="http://schemas.openxmlformats.org/officeDocument/2006/relationships" name="Securities and Commodity Fina_4" sheetId="61" state="visible" r:id="rId61"/>
    <sheet xmlns:r="http://schemas.openxmlformats.org/officeDocument/2006/relationships" name="Securities and Commodity Fina_5" sheetId="62" state="visible" r:id="rId62"/>
    <sheet xmlns:r="http://schemas.openxmlformats.org/officeDocument/2006/relationships" name="Securities and Commodity Fina_6" sheetId="63" state="visible" r:id="rId63"/>
    <sheet xmlns:r="http://schemas.openxmlformats.org/officeDocument/2006/relationships" name="Commitments and Contingencies (" sheetId="64" state="visible" r:id="rId64"/>
    <sheet xmlns:r="http://schemas.openxmlformats.org/officeDocument/2006/relationships" name="Accumulated Other Comprehensi_3"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Other Expenses - Other Expenses" sheetId="68" state="visible" r:id="rId68"/>
    <sheet xmlns:r="http://schemas.openxmlformats.org/officeDocument/2006/relationships" name="Income Taxes (Details)" sheetId="69" state="visible" r:id="rId69"/>
    <sheet xmlns:r="http://schemas.openxmlformats.org/officeDocument/2006/relationships" name="Capital and Other Regulatory _3" sheetId="70" state="visible" r:id="rId70"/>
    <sheet xmlns:r="http://schemas.openxmlformats.org/officeDocument/2006/relationships" name="Segment Analysis - Narrative (D" sheetId="71" state="visible" r:id="rId71"/>
    <sheet xmlns:r="http://schemas.openxmlformats.org/officeDocument/2006/relationships" name="Segment Analysis - Segment Repo" sheetId="72" state="visible" r:id="rId72"/>
    <sheet xmlns:r="http://schemas.openxmlformats.org/officeDocument/2006/relationships" name="Uncategorized Items - intl-2021"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3554</t>
        </is>
      </c>
    </row>
    <row r="9">
      <c r="A9" s="4" t="inlineStr">
        <is>
          <t>Entity Registrant Name</t>
        </is>
      </c>
      <c r="B9" s="4" t="inlineStr">
        <is>
          <t>StoneX Group Inc.</t>
        </is>
      </c>
    </row>
    <row r="10">
      <c r="A10" s="4" t="inlineStr">
        <is>
          <t>Entity Incorporation, State or Country Code</t>
        </is>
      </c>
      <c r="B10" s="4" t="inlineStr">
        <is>
          <t>DE</t>
        </is>
      </c>
    </row>
    <row r="11">
      <c r="A11" s="4" t="inlineStr">
        <is>
          <t>Entity Tax Identification Number</t>
        </is>
      </c>
      <c r="B11" s="4" t="inlineStr">
        <is>
          <t>59-2921318</t>
        </is>
      </c>
    </row>
    <row r="12">
      <c r="A12" s="4" t="inlineStr">
        <is>
          <t>Entity Address, Address Line One</t>
        </is>
      </c>
      <c r="B12" s="4" t="inlineStr">
        <is>
          <t>230 Park Ave</t>
        </is>
      </c>
    </row>
    <row r="13">
      <c r="A13" s="4" t="inlineStr">
        <is>
          <t>Entity Address, Address Line Two</t>
        </is>
      </c>
      <c r="B13" s="4" t="inlineStr">
        <is>
          <t>1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212)</t>
        </is>
      </c>
    </row>
    <row r="18">
      <c r="A18" s="4" t="inlineStr">
        <is>
          <t>Local Phone Number</t>
        </is>
      </c>
      <c r="B18" s="4" t="inlineStr">
        <is>
          <t>485-3500</t>
        </is>
      </c>
    </row>
    <row r="19">
      <c r="A19" s="4" t="inlineStr">
        <is>
          <t>Title of 12(b) Security</t>
        </is>
      </c>
      <c r="B19" s="4" t="inlineStr">
        <is>
          <t>Common Stock, $0.01 par value</t>
        </is>
      </c>
    </row>
    <row r="20">
      <c r="A20" s="4" t="inlineStr">
        <is>
          <t>Trading Symbol</t>
        </is>
      </c>
      <c r="B20" s="4" t="inlineStr">
        <is>
          <t>SNE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816607</v>
      </c>
    </row>
    <row r="29">
      <c r="A29" s="4" t="inlineStr">
        <is>
          <t>Entity Central Index Key</t>
        </is>
      </c>
      <c r="B29" s="4" t="inlineStr">
        <is>
          <t>0000913760</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9 Months Ended</t>
        </is>
      </c>
    </row>
    <row r="2">
      <c r="B2" s="2" t="inlineStr">
        <is>
          <t>Jun. 30, 2021</t>
        </is>
      </c>
    </row>
    <row r="3">
      <c r="A3" s="3" t="inlineStr">
        <is>
          <t>Fair Value Disclosures [Abstract]</t>
        </is>
      </c>
    </row>
    <row r="4">
      <c r="A4" s="4" t="inlineStr">
        <is>
          <t>Assets and Liabilities, at Fair Value</t>
        </is>
      </c>
      <c r="B4" s="4" t="inlineStr">
        <is>
          <t xml:space="preserve">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Even when market assumptions are not readily available, the Company is required to develop a set of assumptions that reflect those that market participants would use in pricing an asset or liability at the measurement date. The Company uses prices and inputs that are current as of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prices. In accordance with FASB Accounting Standards Codification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The Company had $0.4 million and $1.5 million of contingent liabilities classified within Level 3 of the fair value hierarchy as of June 30, 2021 and September 30, 2020, respectively. The Company had no Level 3 assets as of June 30, 2021 and September 30, 2020.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participants. Observable inputs reflect the assumptions market participants would use in pricing the asset or liability developed based on market data obtained from sources independent of the reporting entity. Relevant guidance requires the Company to consider counterparty credit risk of all parties to outstanding derivative instruments that would be considered by a market participant in the transfer or settlement of such contracts (exit price). The Company’s exposure to credit risk on derivative financial instruments principally relates to the portfolio of Over-the-counter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densed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instruments with such quote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based upon observable inputs for comparable financial instrument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foreign exchange,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comparing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the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 party pricing sources are included within either Level 1 or Level 2 of the fair value hierarchy based upon the observability of the inputs used and the level of activity in the market. The fair value estimates presented herein are based on pertinent information available to management as of June 30, 2021 and September 30, 2020.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herein, particularly in light of the uncertain impacts of COVID-19. The following table sets forth the Company’s financial and nonfinancial assets and liabilities accounted for at fair value, on a recurring basis, as of June 30, 2021 by level in the fair value hierarchy. Except as disclosed in Note 6, there were no assets or liabilities that were measured at fair value on a nonrecurring basis as of June 30, 2021. June 30, 2021 (in millions) Level 1 Level 2 Level 3 Netting (1) Total Assets: Certificates of deposit $ 5.3 $ — $ — $ — $ 5.3 Money market mutual funds 14.9 — — — 14.9 Cash and cash equivalents 20.2 — — — 20.2 Commodities warehouse receipts 18.8 — — — 18.8 U.S. Treasury obligations 77.3 — — — 77.3 Securities and other assets segregated under federal and other regulations 96.1 — — — 96.1 U.S. Treasury obligations 749.5 — — — 749.5 To be announced ("TBA") and forward settling securities — 21.6 — — 21.6 Foreign government obligations 13.2 — — — 13.2 Derivatives 4,115.4 249.1 — (4,120.0) 244.5 Deposits with and receivables from broker-dealers, clearing organizations and counterparties, net 4,878.1 270.7 — (4,120.0) 1,028.8 Receivables from clients - Derivatives — 340.5 (335.4) 5.1 Equity securities 484.1 18.2 — — 502.3 Corporate and municipal bonds — 150.5 — — 150.5 U.S. Treasury obligations 442.7 — — — 442.7 U.S. government agency obligations — 274.9 — — 274.9 Foreign government obligations 3.7 — — — 3.7 Agency mortgage-backed obligations — 1,738.8 — — 1,738.8 Asset-backed obligations 0.2 105.7 — — 105.9 Derivatives 0.5 912.9 — (715.4) 198.0 Commodities leases — 22.1 — — 22.1 Commodities warehouse receipts 5.7 — — — 5.7 Exchange firm common stock 12.8 — — — 12.8 Mutual funds and other 9.8 — — — 9.8 Financial instruments owned 959.5 3,223.1 — (715.4) 3,467.2 Physical commodities inventory 135.1 241.2 — — 376.3 Total assets at fair value $ 6,089.0 $ 4,075.5 $ — $ (5,170.8) $ 4,993.7 Liabilities: Accounts payable and other accrued liabilities - contingent liabilities $ — $ — $ 0.4 $ — $ 0.4 Payables to clients - Derivatives 3,858.6 305.0 (4,659.3) (495.7) TBA and forward settling securities — 16.5 — (4.1) 12.4 Derivatives — 52.9 — (52.9) — Payable to broker-dealers, clearing organizations and counterparties — 69.4 — (57.0) 12.4 Equity securities 397.7 6.6 — — 404.3 Corporate and municipal bonds — 44.4 — — 44.4 U.S. Treasury obligations 823.1 — — — 823.1 U.S. government agency obligations — 2.5 — — 2.5 Agency mortgage-backed obligations 0.2 11.5 — — 11.7 Derivatives 11.0 1,058.5 — (592.4) 477.1 Commodities leases — 1.1 — — 1.1 Financial instruments sold, not yet purchased 1,232.0 1,124.6 — (592.4) 1,764.2 Total liabilities at fair value $ 5,090.6 $ 1,499.0 $ 0.4 $ (5,308.7) $ 1,281.3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20 by level in the fair value hierarchy. Except as disclosed in Note 6, there were no assets or liabilities that were measured at fair value on a nonrecurring basis as of September 30, 2020.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BA and forward settling securities — 31.0 — (11.8) 19.2 Foreign government obligations 8.0 — — — 8.0 Derivatives 1,949.0 395.8 — (2,537.5) (192.7) Deposits with and receivables from broker-dealers, clearing organizations and counterparties, net 3,898.3 426.8 — (2,549.3) 1,775.8 Receivables from clients - Derivatives — 235.6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is included in that level. Realized and unrealized gains and losses are included in Principal gains, net , Interest income , and Cost of sales of physical commodities in the Condensed Consolidated Income Statements. Additional disclosures about the fair value of financial instruments that are not carried on the Condensed Consolidated Balance Sheets at fair value Many, but not all, of the financial instruments that the Company holds are recorded at fair value in the Condensed Consolidated Balance Sheets. The following represents financial instruments in which the ending balance at June 30, 2021 and September 30, 2020 was not carried at fair value in accordance with U.S. GAAP on the Condensed Consolidated Balance Sheets: Short-term financial instruments :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equity securities, U.S. Treasury obligations, U.S. government agency obligations, agency mortgage-backed obligations, and asset-backed obligations. Receivables and other assets : Receivables from broker-dealers, clearing organizations, and counterparties, receivables from clients, net, notes receivables, and certain other assets are recorded at amounts that approximate fair value due to their short-term nature and are classified as Level 2 under the fair value hierarchy. Payables : Payables to clients and payables to broker-dealers, clearing organizations, and counterparties are recorded at amounts that approximate fair value due to their short-term nature and are classified as Level 2 under the fair value hierarchy. Lenders under loans : Payables to lenders under loans carry variable rates of interest and thus approximate fair value and are classified as Level 2 under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9 Months Ended</t>
        </is>
      </c>
    </row>
    <row r="2">
      <c r="B2" s="2" t="inlineStr">
        <is>
          <t>Jun. 30, 2021</t>
        </is>
      </c>
    </row>
    <row r="3">
      <c r="A3" s="3" t="inlineStr">
        <is>
          <t>Financial Instruments with Off-Balance Sheet Risk and Concentrations of Credit Risk [Abstract]</t>
        </is>
      </c>
    </row>
    <row r="4">
      <c r="A4" s="4" t="inlineStr">
        <is>
          <t>Financial Instruments with Off-Balance Sheet Risk and Concentrations of Credit Ris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June 30, 2021 and September 30, 2020 at the fair values of the related financial instruments. The Company will incur losses if the fair value of the underlying financial instruments increases subsequent to June 30, 2021. The total financial instruments sold, not yet purchased of $1,764.2 million and $686.0 million as of June 30, 2021 and September 30, 2020, respectively, includes $477.1 million and $176.8 million for derivative contracts, respectively, which represented a liability to the Company based on their fair values as of June 30, 2021 and September 30, 2020.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densed Consolidated Balance Sheets in Deposits with and receivables from broker-dealers, clearing organizations and counterparties , Receivables from clients, net , Financial instruments owned and sold, not yet purchased, at fair value , Payable to clients and Payables to broker-dealers, clearing organizations and counterparties . Listed below are the fair values of the Company’s derivative assets and liabilities as of June 30, 2021 and September 30, 2020. Assets represent net unrealized gains and liabilities represent net unrealized losses. June 30, 2021 September 30, 2020 (in millions) Assets (1) Liabilities (1) Assets (1) Liabilities (1) Derivative contracts not accounted for as hedges: Exchange-traded commodity derivatives $ 3,438.7 $ 3,133.9 $ 1,637.2 $ 1,747.3 OTC commodity derivatives 1,008.1 1,028.3 553.9 433.2 Exchange-traded foreign exchange derivatives 166.6 188.4 9.3 13.0 OTC foreign exchange derivatives 300.0 240.3 520.8 461.5 Exchange-traded interest rate derivatives 287.3 427.8 271.1 200.7 OTC interest rate derivatives 58.8 57.6 96.0 96.6 Exchange-traded equity index derivatives 223.3 119.5 32.1 39.8 OTC equity and indices derivatives 135.6 90.2 113.0 55.4 TBA and forward settling securities 21.6 16.5 31.0 22.0 Gross fair value of derivative contracts $ 5,640.0 $ 5,302.5 $ 3,264.4 $ 3,069.5 Impact of netting and collateral (5,170.8) (5,308.7) (3,319.0) (3,100.7) Total fair value included in 'Deposits with and receivables from broker-dealers, clearing organizations, and counterparties, net' $ 266.1 $ (173.5) Total fair value included in 'Receivables from clients, net' $ 5.1 $ 1.5 Total fair value included in 'Financial instruments owned, at fair value' $ 198.0 $ 117.4 Total fair value included in 'Payables to clients' $ (495.7) $ (222.7) Total fair value included in 'Payables to broker-dealers, clearing organizations and counterparties’ $ 12.4 $ 14.7 Total fair value included in 'Financial instruments sold, not yet purchased, at fair value' $ 477.1 $ 176.8 (1) As of June 30, 2021 and September 30, 2020, the Company’s derivative contract volume for open positions were approximately 11.1 million and 7.9 million contracts, respectively. The Company’s derivative contracts are principally held in its Commercial and Retail segments. The Company assists its Commercial segment clients in protecting the value of their future production by entering into option or forward agreements with them on an OTC basis. The Company also provides its Commercial segment clients with option products, including combinations of buying and selling puts and calls. In its Retail segment, the Company provides its retail clients with access to spot foreign exchange, precious metals trading, as well as contracts for a difference (“CFDs”) and spread bets, where permitted.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transacts in derivative instruments, which consist of futures, mortgage-backed TBA securities and forward settling transactions, that are used to manage risk exposures in the Company’s fixed income portfolio. The fair value of these transactions is recorded in deposits with and receivables from and payables to broker-dealers, clearing organizations, and counterparties. Realized and unrealized gains and losses on securities and derivative transactions are reflected in ‘principal gains, net’. The Company enters into TBA securities transactions for the sole purpose of managing risk associated with the purchase of mortgage pass-through securities. As of June 30, 2021 and September 30, 2020, these transactions are summarized as follows: June 30, 2021 September 30, 2020 (in millions) Gain / (Loss) Notional Amounts Gain / (Loss) Notional Amounts Gain/(Loss) Notional Amounts Gain/(Loss) Notional Amounts Unrealized gain on TBA securities purchased within deposits with and receivables from broker-dealers, clearing organizations and counterparties, net and related notional amounts $ — $ — $ 10.8 $ 5,389.3 Unrealized loss on TBA securities purchased within deposits with and receivables from broker-dealers, clearing organizations and counterparties, net and related notional amounts $ — $ — $ (1.7) $ 2,647.7 Unrealized gain on TBA securities purchased within payables to broker-dealers, clearing organizations and counterparties and related notional amounts $ 9.2 3,030.2 $ — $ — Unrealized loss on TBA securities purchased within payables to broker-dealers, clearing organizations and counterparties and related notional amounts $ (2.8) $ 1,616.2 $ — $ — Unrealized gain on TBA securities sold within deposits with and receivables from broker-dealers, clearing organizations and counterparties and related notional amounts $ 4.6 $ (2,777.2) $ — $ — Unrealized loss on TBA securities sold within deposits with and receivables from broker-dealers, clearing organizations and counterparties and related notional amounts $ (9.3) $ (3,433.8) $ — $ — Unrealized gain on TBA securities sold within payables to broker-dealers, clearing organizations and counterparties and related notional amounts $ — $ — $ 2.8 $ (2,978.7) Unrealized loss on TBA securities sold within payables to broker-dealers, clearing organizations and counterparties and related notional amounts $ — $ — $ (13.0) $ (6,549.4) Unrealized gain on forward settling securities purchased within deposits with and receivables from broker-dealers, clearing organizations and counterparties, net and related notional amounts $ 7.8 1,579.0 $ — $ — Unrealized loss on forward settling securities sold within deposits with and receivables from broker-dealers, clearing organizations and counterparties, net and related notional amounts $ (4.4) $ (892.8) $ — $ — Unrealized gain on forward settling securities sold within deposits with and receivables from broker-dealers, clearing organizations and counterparties, net and related notional amounts $ — $ — $ 17.4 $ (1,946.0) Unrealized loss on forward settling securities purchased within deposits with and receivables from broker-dealers, clearing organizations and counterparties, net and related notional amounts $ — $ — $ (7.3) $ 2,447.1 (1) The notional amounts of these instruments reflect the extent of the Company's involvement in TBA and forward settling securities and do not represent risk of loss due to counterparty non-performance. The following table sets forth the Company’s net gains/(losses) related to derivative financial instruments for the three and nine months ended June 30, 2021 and 2020 in accordance with the Derivatives and Hedging Topic of the ASC. The net gains/(losses) set forth below are included in Principal gains, net and Cost of sales of physical commodities in the Condensed Consolidated Income Statements. Three Months Ended June 30, Nine Months Ended June 30, (in millions) 2021 2020 2021 2020 Commodities $ 75.0 $ 28.1 $ 138.2 $ 107.9 Foreign exchange 25.8 2.6 87.3 9.9 Interest rate, equities, and indices 24.3 0.7 67.5 0.3 TBA and forward settling securities (1.9) (5.6) (1.8) (40.9) Net gains from derivative contracts $ 123.2 $ 25.8 $ 291.2 $ 77.2 Credit Risk In the normal course of business, the Company purchases and sells financial instruments, commodities and foreign currencies as either a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commodity,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counterparties’ ability to satisfy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result of the execution of orders for commodity futures, options on futures, OTC swaps and options and spot and forward foreign currency contracts on behalf of its clients, substantially all of which are transacted on a margin basis. Such transactions may expose the Company to significant credit risk in the event tha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exchanges are subject to master netting, or client agreements, which reduce the exposure to the Company by permitting receivables and payables with such clients to be offset in the event of a client default. Management believes that the margin deposits held as of June 30, 2021 and September 30, 2020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Jun. 30, 2021</t>
        </is>
      </c>
    </row>
    <row r="3">
      <c r="A3" s="3" t="inlineStr">
        <is>
          <t>Receivables [Abstract]</t>
        </is>
      </c>
    </row>
    <row r="4">
      <c r="A4" s="4" t="inlineStr">
        <is>
          <t>Allowance for Doubtful Accounts</t>
        </is>
      </c>
      <c r="B4" s="4" t="inlineStr">
        <is>
          <t xml:space="preserve">Allowance for Doubtful Accounts The allowance for doubtful accounts related to deposits with and receivables from broker-dealers, clearing organizations, and counterparties was $1.3 million as of June 30, 2021 and September 30, 2020. The allowance for doubtful accounts related to receivables from clients was $31.3 million and $25.8 million as of June 30, 2021 and September 30, 2020, respectively. The Company had no allowance for doubtful accounts related to notes receivable as of June 30, 2021 and September 30, 2020. Activity in the allowance for doubtful accounts for the nine months ended June 30, 2021 was as follows: (in millions) Balance as of September 30, 2020 $ 27.1 ASU 2016-13 cumulative transition adjustment 8.2 Adjusted balance as of September 30, 2020 35.3 Provision for bad debts 3.7 Allowance charge-offs (6.4) Balance as of June 30, 2021 $ 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Commodities Inventory</t>
        </is>
      </c>
      <c r="B1" s="2" t="inlineStr">
        <is>
          <t>9 Months Ended</t>
        </is>
      </c>
    </row>
    <row r="2">
      <c r="B2" s="2" t="inlineStr">
        <is>
          <t>Jun. 30, 2021</t>
        </is>
      </c>
    </row>
    <row r="3">
      <c r="A3" s="3" t="inlineStr">
        <is>
          <t>Inventory Disclosure [Abstract]</t>
        </is>
      </c>
    </row>
    <row r="4">
      <c r="A4" s="4" t="inlineStr">
        <is>
          <t>Physical Commodities Inventory</t>
        </is>
      </c>
      <c r="B4" s="4" t="inlineStr">
        <is>
          <t>Physical Commodities Inventory The Company’s inventories consist of finished physical commodities as shown below. (in millions) June 30, September 30, Physical Ag &amp; Energy (1) $ 241.4 $ 201.5 Precious metals - held by broker-dealer subsidiary (2) 135.1 14.2 Precious metals - held by non-broker-dealer subsidiaries (3) 108.3 65.4 Physical commodities inventory, net $ 484.8 $ 281.1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Physical Ag &amp; Energy also consists of energy related inventories, including primarily propane, gasoline, and kerosene, which are valued at the lower of cost or net realizable value. (2) Precious metals inventory held by the Company’s subsidiary, StoneX Financial Ltd, a United Kingdom ("U.K.") based broker-dealer, is measured at fair value, with changes in fair value included as a component of Principal gains, net on the Condensed Consolidated Income Statements, in accordance with U.S. GAAP accounting requirements for broker-dealers. (3) Precious metals inventory held by subsidiaries that are not broker-dealers is valued at the lower of cost or net realizable value. The Company has recorded lower of cost or net realizable adjustments for certain precious metals and energy inventory of $3.8 million and $0.7 million as of June 30, 2021 and September 30, 2020, respectively. The adjustments are included in Cost of sales of physical commodities in the Condensed Consolidated Income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1</t>
        </is>
      </c>
    </row>
    <row r="3">
      <c r="A3" s="3" t="inlineStr">
        <is>
          <t>Goodwill and Intangible Assets Disclosure [Abstract]</t>
        </is>
      </c>
    </row>
    <row r="4">
      <c r="A4" s="4" t="inlineStr">
        <is>
          <t>Goodwill</t>
        </is>
      </c>
      <c r="B4" s="4" t="inlineStr">
        <is>
          <t xml:space="preserve">Goodwill Goodwill allocated to the Company’s operating segments are as follows: (in millions) June 30, September 30, Commercial $ 32.7 $ 32.7 Institutional 9.8 9.8 Retail 2.2 2.2 Global Payments 9.9 10.0 Goodwill $ 54.6 $ 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gross and net carrying values of intangible assets as of the balance sheet dates, by major intangible asset class are as follows (in millions): June 30, 2021 September 30, 2020 Gross Amount Accumulated Net Amount Gross Amount Accumulated Net Amount Intangible assets subject to amortization Trade/domain names $ 3.7 $ (0.7) $ 3.0 $ 3.7 $ (0.2) $ 3.5 Software programs/platforms 29.0 (11.2) 17.8 29.0 (4.9) 24.1 Customer base 38.2 (20.7) 17.5 38.2 (16.3) 21.9 Total intangible assets subject to amortization 70.9 (32.6) 38.3 70.9 (21.4) 49.5 Intangible assets not subject to amortization Website domains 2.1 — 2.1 2.1 — 2.1 Business licenses 3.7 — 3.7 3.2 — 3.2 Total intangible assets not subject to amortization 5.8 — 5.8 5.3 — 5.3 Total intangible assets $ 76.7 $ (32.6) $ 44.1 $ 76.2 $ (21.4) $ 54.8 Amortization expense related to intangible assets was $3.8 million and $1.1 million for the three months ended June 30, 2021 and 2020, respectively. Amortization expense related to intangibles assets was $11.2 million and $3.0 million for the nine months ended June 30, 2021 and 2020, respectively. As of June 30, 2021, the estimated future amortization expense was as follows: (in millions) Fiscal 2021 (remaining three months) $ 3.8 Fiscal 2022 13.9 Fiscal 2023 12.2 Fiscal 2024 4.7 Fiscal 2025 and thereafter 3.7 Total intangible assets subject to amortization $ 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Jun. 30, 2021</t>
        </is>
      </c>
    </row>
    <row r="3">
      <c r="A3" s="3" t="inlineStr">
        <is>
          <t>Debt Disclosure [Abstract]</t>
        </is>
      </c>
    </row>
    <row r="4">
      <c r="A4" s="4" t="inlineStr">
        <is>
          <t>Credit Facilities</t>
        </is>
      </c>
      <c r="B4" s="4" t="inlineStr">
        <is>
          <t xml:space="preserve">Credit Facilities Committed Credit Facilities The Company has four committed credit facilities, including a senior secured term loan, under which the Company and its subsidiaries may borrow up to $808.8 million, subject to the terms and conditions for these facilities. The amounts outstanding under these credit facilities carry variable rates of interest, thus approximating fair value. The Company’s committed credit facilities consist of the following: • $408.8 million senior secured syndicated loan facility available to the Company for general working capital requirements and capital expenditures. During June 2021, the facility was amended to increase the revolving credit facility from $196.5 million to $236.1 million and to extend the maturity date to August 22, 2022. The facility also includes a Term Loan component with an original value of $196.5 million. The Company is required to make quarterly principal payments against the Term Loan equal to 1.25% of the original balance with the remaining balance due on the maturity date. During the nine months ended June 30, 2021, the Company made scheduled quarterly principal payments against the Term Loan equal to $7.4 million. Amounts repaid on the Term Loan may not be reborrowed. • $75.0 million unsecured facility available to the Company’s wholly owned subsidiary, StoneX Financial Inc., to provide short-term funding of margin to exchange-clearing organizations, as necessary. The facility is subject to annual review and guaranteed by the Company. • $300.0 million secured syndicated facility available to the Company’s wholly owned subsidiary, FCStone Merchant Services, LLC, to finance commodity financing arrangements and commodity repurchase agreements. The facility is guaranteed by the Company. • $25.0 million unsecured syndicated facility available to the Company’s wholly owned subsidiary, StoneX Financial Ltd., for short-term funding of margin to exchange-clearing organizations. The facility is guaranteed by the Company. Uncommitted Credit Facilities The Company has a secured, uncommitted loan facility, under which StoneX Financial Ltd may borrow up to $25.0 million, collateralized by commodities warehouse receipts, to facilitate the financing of inventory of commodities, subject to certain terms and conditions of the credit agreement. The Company has a secured, uncommitted loan facility under which StoneX Financial Inc. may borrow up to $75.0 million, collateralized by commodities warehouse receipts, to facilitate U.S. commodity exchange deliveries of its clients, subject to certain terms and conditions of the credit agreement. There were no borrowings outstanding under this credit facility as of June 30, 2021 and September 30, 2020. The Company has a secured, uncommitted loan facility under which StoneX Financial Inc. may borrow for short-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June 30, 2021 and September 30, 2020. The Company has secured, uncommitted loan facilities under which StoneX Financial Inc. may borrow up to $100.0 million for short-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June 30, 2021 and September 30, 2020. Note Payable to Bank In December 2020, the Company obtained a $9.0 million loan from a commercial bank, secured by equipment purchased with the proceeds. The note is payable in monthly installments, with the final payment due during December 2025. The note bears interest at a rate per annum equal to the Index rate, as defined in the agreement, plus 2.35%. Senior Secured Notes On June 11, 2020, the Company completed the issuance and sale of $350 million in aggregate principal amount of the Company’s 8.625% Senior Secured Notes due 2025 (the “Notes”) at the offering price of 98.5% of the aggregate principal amount. During June 2021, the Company redeemed $1.6 million principal amount of outstanding Notes, for 103% of the principal amount, plus accrued and unpaid interest. The Company used the proceeds from the issuance of the Notes to fund the consideration for the acquisition of Gain Capital Holdings, Inc., to pay acquisition related costs, and to fund the redemption of the Gain Notes. The Notes are fully and unconditionally guaranteed, jointly and severally, on a senior second lien secured basis, by certain subsidiaries of the Company that guarantee the Company’s senior committed credit facility and by Gain and certain of its domestic subsidiaries. The Notes will mature on June 15, 2025. Interest on the Notes accrues at a rate of 8.625% per annum and is payable semiannually in arrears on June 15 and December 15 of each year, commencing on December 15, 2020. In connection with issuing the Notes, the Company incurred debt issuance costs of $9.5 million, which are being amortized over the term of the Notes under the effective interest method. The following table sets forth a listing of credit facilities, the current committed amounts as of the report date on the facilities, and outstanding borrowings on the facilities, as well as indebtedness on a promissory note and the Notes as of the periods indicated: (in millions) Amounts Outstanding Borrower Security Renewal/Expiration Date Total Commitment June 30, 2021 September 30, Committed Credit Facilities Term Loan (1) August 22, 2022 $ 172.7 (4) $ 172.5 (3) $ 179.5 Revolving Line of Credit (1) August 22, 2022 236.1 (5) — 23.0 Senior StoneX Group Inc. Committed Credit Facility 408.8 172.5 202.5 StoneX Financial Inc. None April 1, 2022 75.0 — — FCStone Merchants Services, LLC Certain commodities assets January 29, 2022 300.0 (5) 240.0 200.1 StoneX Financial Ltd. None October 14, 2021 25.0 (5) — 25.0 $ 808.8 $ 412.5 $ 427.6 Uncommitted Credit Facilities StoneX Financial Inc. Commodities warehouse receipts and certain pledged securities n/a n/a — — StoneX Financial Ltd. Commodities warehouse receipts n/a n/a (5) 25.0 20.0 Note Payable to Bank Certain equipment (5) 8.7 — Senior Secured Notes (2) (4) 336.2 (3) 336.0 Total outstanding borrowings $ 782.4 $ 783.6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Notes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Notes are reported net of unamortized deferred financing costs and original issue discount of $0.2 million and $12.1 million, respectively. (4) Included in Senior secured borrowings, net on the Condensed Consolidated Balance Sheets . (5) Included in Lenders under loans on the Condensed Consolidated Balance Sheets . As reflected above, three of the Company’s committed credit facilities are scheduled to expire during the next twelve months following the quarterly period ended June 30, 2021. The Company intends to renew or replace the facilities as they expire,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and Commodity Financing Transactions</t>
        </is>
      </c>
      <c r="B1" s="2" t="inlineStr">
        <is>
          <t>9 Months Ended</t>
        </is>
      </c>
    </row>
    <row r="2">
      <c r="B2" s="2" t="inlineStr">
        <is>
          <t>Jun. 30, 2021</t>
        </is>
      </c>
    </row>
    <row r="3">
      <c r="A3" s="3" t="inlineStr">
        <is>
          <t>Brokers and Dealers [Abstract]</t>
        </is>
      </c>
    </row>
    <row r="4">
      <c r="A4" s="4" t="inlineStr">
        <is>
          <t>Securities and Commodity Financing Transactions</t>
        </is>
      </c>
      <c r="B4" s="4" t="inlineStr">
        <is>
          <t xml:space="preserve">Securities and Commodity Financing Transactions The Company enters into securities purchased under agreements to resell, securities sold under agreements to repurchase, securities borrowed and securities loaned transactions to, among other things, fund principal debt trading, acquire securities to cover short positions, acquire securities for settlement, and to accommodate counterparties’ needs under matched-book trading strategies. These agreements are recorded as collateralized financings at their contractual amounts plus accrued interest. The related interest is recorded in the Condensed Consolidated Income Statements as Interest income or Interest expense , as applicable. In connection with these agreements and transactions, it is the policy of the Company to receive or pledge cash or securities to adequately collateralize such agreements and transactions in accordance with contractual agreements. The collateral is valued daily and the Company may require counterparties to deposit additional collateral or return collateral pledged. The Company pledges financial instruments owned to collateralize repurchase agreements. At June 30, 2021 and September 30, 2020, financial instruments owned, at fair value of $778.2 million and $468.6 million, respectively, were pledged as collateral under repurchase agreements. The counterparty has the right to sell or repledge the collateral in connection with these transactions. These financial instruments owned have been pledged as collateral and have been parenthetically disclosed on the Condensed Consolidated Balance Sheets. In addition, as of June 30, 2021 and September 30, 2020, the Company had pledged financial instruments owned, at fair value of $1,728.0 million and $1,266.4 million, respectively, to cover collateral requirements for tri-party repurchase agreements. These securities have not been parenthetically disclosed on the Condensed Consolidated Balance Sheets since the counterparties do not have the right to sell or repledge the collateral. The Company also repledged securities received under reverse repurchase agreements with a fair value of $1,120.0 million and $1,484.7 million, respectively, to cover collateral requirements for tri-party repurchase agreements. The Company also has repledged securities borrowed and client securities held under custodial clearing arrangements to collateralize securities loaned agreements with a fair value of $1,678.6 million and $1,410.3 million as of June 30, 2021, and September 30, 2020, respectively. At June 30, 2021 and September 30, 2020,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June 30, 2021 and September 30, 2020, was $3,784.6 million and $3,303.1 million, respectively, of which $961.4 million and $285.7 million, respectively, was used to cover securities sold short which are recorded in Financial instruments sold, not yet purchased, at fair value on the Condensed Consolidated Balance Sheets. In the normal course of business, this collateral is used by the Company to cover financial instruments sold, not yet purchased, to obtain financing in the form of repurchase agreements, and to meet counterparties’ needs under lending arrangement and matched-booked trading strategies. The following tables provide the contractual maturities of gross obligations under repurchase and securities lending agreements as of June 30, 2021 and September 30, 2020 (in millions): June 30, 2021 Overnight and Open Less than 30 Days 30-90 Days Over 90 Days Total Securities sold under agreements to repurchase $ 2,348.1 $ 1,086.2 $ 189.1 $ 4.2 $ 3,627.6 Securities loaned 1,700.3 — — — 1,700.3 Gross amount of secured financing $ 4,048.4 $ 1,086.2 $ 189.1 $ 4.2 $ 5,327.9 September 30, 2020 Overnight and Open Less than 30 Days 30-90 Days Over 90 Days Total Securities sold under agreements to repurchase $ 1,736.3 $ 1,069.2 $ 325.0 $ 25.0 $ 3,155.5 Securities loaned 1,441.9 — — — 1,441.9 Gross amount of secured financing $ 3,178.2 $ 1,069.2 $ 325.0 $ 25.0 $ 4,597.4 The following table provides the underlying collateral types of the gross obligations under repurchase and securities lending agreements as of June 30, 2021 and September 30, 2020 (in millions): Securities sold under agreements to repurchase June 30, 2021 September 30, 2020 U.S. Treasury obligations $ 90.8 $ 815.8 U.S. government agency obligations 276.3 279.5 Asset-backed obligations 225.5 18.0 Agency mortgage-backed obligations 2,853.9 1,990.0 Corporate bonds 181.1 52.2 Total securities sold under agreement to repurchase 3,627.6 3,155.5 Securities loaned Equity securities 1,700.3 1,441.9 Total securities loaned 1,700.3 1,441.9 Gross amount of secured financing $ 5,327.9 $ 4,597.4 The following tables provide the netting of securities purchased under agreements to resell, securities sold under agreements to repurchase, securities borrowed and securities loaned as of the periods indicated (in millions): June 30, 2021 Offsetting of collateralized transactions: Gross Amounts Recognized Amounts Offset in the Condensed Consolidated Balance Sheet Net Amounts Presented in the Condensed Consolidated Balance Sheet Securities purchased under agreements to resell $ 2,027.2 $ — $ 2,027.2 Securities borrowed $ 1,697.3 $ — $ 1,697.3 Securities sold under agreements to repurchase $ 3,627.6 $ — $ 3,627.6 Securities loaned $ 1,700.3 $ — $ 1,700.3 September 30, 2020 Offsetting of collateralized transactions: Gross Amounts Recognized Amounts Offset in the Condensed Consolidated Balance Sheet Net Amounts Presented in the Condensed Consolidated Balance Sheet Securities purchased under agreements to resell $ 1,696.2 $ — $ 1,696.2 Securities borrowed $ 1,440.0 $ — $ 1,440.0 Securities sold under agreements to repurchase $ 3,155.5 $ — $ 3,155.5 Securities loaned $ 1,441.9 $ — $ 1,4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During the week ended November 16, 2018, balances in approximately 300 client accounts of the FCM division of the Company’s wholly owned subsidiary, StoneX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StoneX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StoneX Financial Inc. acted solely as the clearing firm in its role as the FCM. StoneX Financial Inc.’s client agreements hold account holders liable for all losses in their accounts and obligate the account holders to reimburse StoneX Financial Inc. for any account deficits in their accounts. As of June 30, 2021, the aggregate receivable from these client accounts, net of collections and other allowable deductions, was $28.9 million, with no individual account receivable exceeding $1.4 million. StoneX Financial Inc. continues to pursue collection of these receivables and intends both to enforce and to defend its rights aggressively, and to claim interest and costs of collection where applicable. During the Company’s October 1, 2020 implementation of CECL, the new credit reserving model which is based on expected losses over the life of an asset and which applies to client deficits, the Company completed an assessment of the collectability of these accounts under this new guidance. As a result of the implementation, the Company recognized a cumulative-effect adjustment to record an allowance against these uncollected balances of $8.2 million. The Company continues to assess collectability of these accounts quarterly, including the consideration of numerous arbitration proceedings the Company has initiated against these clients to recover deficit balances in their accounts. The Company believes it has a valid claim against these clients, based on the express language of the client contracts and legal precedent, and intends to pursue collection of these claims vigorously. As the Company moves through the collection and arbitration processes and additional information becomes available, the Company will continue considering information in its determination of any changes in the allowance against the carrying value of these uncollected balances. Additionally, StoneX Financial Inc. has been named in arbitrations brought by clients seeking damages relating to the trading losses in these accounts. The Company believes that such cases are without merit and intends to defend them vigorously. The ultimate outcome of these arbitrations cannot presently be determined; however, the Company believes the likelihood of a material adverse outcome is remote. Depending on future collections and arbitration proceedings, any provisions for bad debts and actual losses ultimately may or may not be material to the Company’s financial results. The Company does not currently believe that any potential losses related to this matter would materially and adversely impact its ability to comply with its ongoing liquidity, capital, and regulatory requirement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relevant policy’s limits. As of June 30, 2021 and September 30, 2020, the Condensed Consolidated Balance Sheets include loss contingency accruals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There have been no material changes to the legal actions and proceedings compared to September 30, 2020. Contractual Commitments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June 30, 2021, the Company had $1.2 million accrued for self-insured medical and dental claims included in Accounts payable and other accrued liabilities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9 Months Ended</t>
        </is>
      </c>
    </row>
    <row r="2">
      <c r="B2" s="2" t="inlineStr">
        <is>
          <t>Jun. 30, 2021</t>
        </is>
      </c>
    </row>
    <row r="3">
      <c r="A3" s="3" t="inlineStr">
        <is>
          <t>Equity [Abstract]</t>
        </is>
      </c>
    </row>
    <row r="4">
      <c r="A4" s="4" t="inlineStr">
        <is>
          <t>Accumulated Other Comprehensive Loss, Net</t>
        </is>
      </c>
      <c r="B4" s="4" t="inlineStr">
        <is>
          <t>Accumulated Other Comprehensive Loss, Net Comprehensive income consists of net income and other gains and losses affecting stockholders’ equity that, under U.S. GAAP, are excluded from net income. Other comprehensive income includes net actuarial losses from defined benefit pension plans and foreign currency translation adjustments. The following table summarizes the changes in accumulated other comprehensive loss, net for the nine months ended June 30, 2021. (in millions) Foreign Currency Translation Adjustment Pension Benefits Adjustment Accumulated Other Comprehensive Loss, net Balances as of September 30, 2020 $ (36.0) $ (4.1) $ (40.1) Other comprehensive income 16.3 — 16.3 Balances as of June 30, 2021 $ (19.7) $ (4.1) $ (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Sep. 30, 2020</t>
        </is>
      </c>
    </row>
    <row r="2">
      <c r="A2" s="3" t="inlineStr">
        <is>
          <t>ASSETS</t>
        </is>
      </c>
    </row>
    <row r="3">
      <c r="A3" s="4" t="inlineStr">
        <is>
          <t>Cash and cash equivalents</t>
        </is>
      </c>
      <c r="B3" s="6" t="n">
        <v>1075.6</v>
      </c>
      <c r="C3" s="6" t="n">
        <v>952.6</v>
      </c>
    </row>
    <row r="4">
      <c r="A4" s="4" t="inlineStr">
        <is>
          <t>Cash, securities and other assets segregated under federal and other regulations (including $96.1 million and $2.6 million at fair value at June 30, 2021 and September 30, 2020, respectively)</t>
        </is>
      </c>
      <c r="B4" s="7" t="n">
        <v>2325.5</v>
      </c>
      <c r="C4" s="7" t="n">
        <v>1920.2</v>
      </c>
    </row>
    <row r="5">
      <c r="A5" s="3" t="inlineStr">
        <is>
          <t>Collateralized transactions:</t>
        </is>
      </c>
    </row>
    <row r="6">
      <c r="A6" s="4" t="inlineStr">
        <is>
          <t>Securities purchased under agreements to resell</t>
        </is>
      </c>
      <c r="B6" s="7" t="n">
        <v>2027.2</v>
      </c>
      <c r="C6" s="7" t="n">
        <v>1696.2</v>
      </c>
    </row>
    <row r="7">
      <c r="A7" s="4" t="inlineStr">
        <is>
          <t>Securities borrowed</t>
        </is>
      </c>
      <c r="B7" s="7" t="n">
        <v>1697.3</v>
      </c>
      <c r="C7" s="5" t="n">
        <v>1440</v>
      </c>
    </row>
    <row r="8">
      <c r="A8" s="4" t="inlineStr">
        <is>
          <t>Deposits with and receivables from broker-dealers, clearing organizations and counterparties, net (including $1,028.8 million and $1,775.8 million at fair value at June 30, 2021 and September 30, 2020, respectively)</t>
        </is>
      </c>
      <c r="B8" s="7" t="n">
        <v>4617.7</v>
      </c>
      <c r="C8" s="7" t="n">
        <v>3629.9</v>
      </c>
    </row>
    <row r="9">
      <c r="A9" s="4" t="inlineStr">
        <is>
          <t>Receivable from clients, net (including $5.1 million and $1.5 million at fair value at June 30, 2021 and September 30, 2020, respectively)</t>
        </is>
      </c>
      <c r="B9" s="7" t="n">
        <v>617.3</v>
      </c>
      <c r="C9" s="7" t="n">
        <v>411.4</v>
      </c>
    </row>
    <row r="10">
      <c r="A10" s="4" t="inlineStr">
        <is>
          <t>Notes receivable, net</t>
        </is>
      </c>
      <c r="B10" s="7" t="n">
        <v>6.6</v>
      </c>
      <c r="C10" s="7" t="n">
        <v>1.7</v>
      </c>
    </row>
    <row r="11">
      <c r="A11" s="4" t="inlineStr">
        <is>
          <t>Income taxes receivable</t>
        </is>
      </c>
      <c r="B11" s="7" t="n">
        <v>16.8</v>
      </c>
      <c r="C11" s="7" t="n">
        <v>16.6</v>
      </c>
    </row>
    <row r="12">
      <c r="A12" s="4" t="inlineStr">
        <is>
          <t>Financial instruments owned, at fair value (includes securities pledged as collateral that can be sold or repledged of $778.2 million and $468.6 million at June 30, 2021 and September 30, 2020, respectively)</t>
        </is>
      </c>
      <c r="B12" s="7" t="n">
        <v>3467.2</v>
      </c>
      <c r="C12" s="7" t="n">
        <v>2727.7</v>
      </c>
    </row>
    <row r="13">
      <c r="A13" s="4" t="inlineStr">
        <is>
          <t>Physical commodities inventory, net (including $376.3 million and $215.7 million at fair value at June 30, 2021 and September 30, 2020, respectively)</t>
        </is>
      </c>
      <c r="B13" s="7" t="n">
        <v>484.8</v>
      </c>
      <c r="C13" s="7" t="n">
        <v>281.1</v>
      </c>
    </row>
    <row r="14">
      <c r="A14" s="4" t="inlineStr">
        <is>
          <t>Deferred income taxes, net</t>
        </is>
      </c>
      <c r="B14" s="5" t="n">
        <v>37</v>
      </c>
      <c r="C14" s="7" t="n">
        <v>36.9</v>
      </c>
    </row>
    <row r="15">
      <c r="A15" s="4" t="inlineStr">
        <is>
          <t>Property and equipment, net</t>
        </is>
      </c>
      <c r="B15" s="7" t="n">
        <v>91.09999999999999</v>
      </c>
      <c r="C15" s="7" t="n">
        <v>62.1</v>
      </c>
    </row>
    <row r="16">
      <c r="A16" s="4" t="inlineStr">
        <is>
          <t>Operating right of use assets</t>
        </is>
      </c>
      <c r="B16" s="7" t="n">
        <v>129.9</v>
      </c>
      <c r="C16" s="7" t="n">
        <v>101.5</v>
      </c>
    </row>
    <row r="17">
      <c r="A17" s="4" t="inlineStr">
        <is>
          <t>Goodwill and intangible assets, net</t>
        </is>
      </c>
      <c r="B17" s="7" t="n">
        <v>98.7</v>
      </c>
      <c r="C17" s="7" t="n">
        <v>109.5</v>
      </c>
    </row>
    <row r="18">
      <c r="A18" s="4" t="inlineStr">
        <is>
          <t>Other assets</t>
        </is>
      </c>
      <c r="B18" s="7" t="n">
        <v>107.1</v>
      </c>
      <c r="C18" s="7" t="n">
        <v>87.5</v>
      </c>
    </row>
    <row r="19">
      <c r="A19" s="4" t="inlineStr">
        <is>
          <t>Total assets</t>
        </is>
      </c>
      <c r="B19" s="7" t="n">
        <v>16799.8</v>
      </c>
      <c r="C19" s="7" t="n">
        <v>13474.9</v>
      </c>
    </row>
    <row r="20">
      <c r="A20" s="3" t="inlineStr">
        <is>
          <t>Liabilities:</t>
        </is>
      </c>
    </row>
    <row r="21">
      <c r="A21" s="4" t="inlineStr">
        <is>
          <t>Accounts payable and other accrued liabilities (including $0.4 million and $1.5 million at fair value at June 30, 2021 and September 30, 2020, respectively)</t>
        </is>
      </c>
      <c r="B21" s="7" t="n">
        <v>302.7</v>
      </c>
      <c r="C21" s="7" t="n">
        <v>272.6</v>
      </c>
    </row>
    <row r="22">
      <c r="A22" s="4" t="inlineStr">
        <is>
          <t>Operating lease liabilities</t>
        </is>
      </c>
      <c r="B22" s="7" t="n">
        <v>151.7</v>
      </c>
      <c r="C22" s="7" t="n">
        <v>118.7</v>
      </c>
    </row>
    <row r="23">
      <c r="A23" s="3" t="inlineStr">
        <is>
          <t>Payables to:</t>
        </is>
      </c>
    </row>
    <row r="24">
      <c r="A24" s="4" t="inlineStr">
        <is>
          <t>Clients (including $(495.7) million and $(222.7) million at fair value at June 30, 2021 and September 30, 2020, respectively)</t>
        </is>
      </c>
      <c r="B24" s="7" t="n">
        <v>7177.7</v>
      </c>
      <c r="C24" s="5" t="n">
        <v>5689</v>
      </c>
    </row>
    <row r="25">
      <c r="A25" s="4" t="inlineStr">
        <is>
          <t>Broker-dealers, clearing organizations and counterparties (including $12.4 million and $14.7 million at fair value at June 30, 2021 and September 30, 2020, respectively)</t>
        </is>
      </c>
      <c r="B25" s="7" t="n">
        <v>375.5</v>
      </c>
      <c r="C25" s="7" t="n">
        <v>537.5</v>
      </c>
    </row>
    <row r="26">
      <c r="A26" s="4" t="inlineStr">
        <is>
          <t>Lenders under loans</t>
        </is>
      </c>
      <c r="B26" s="7" t="n">
        <v>273.7</v>
      </c>
      <c r="C26" s="7" t="n">
        <v>268.1</v>
      </c>
    </row>
    <row r="27">
      <c r="A27" s="4" t="inlineStr">
        <is>
          <t>Senior secured borrowings, net</t>
        </is>
      </c>
      <c r="B27" s="7" t="n">
        <v>508.7</v>
      </c>
      <c r="C27" s="7" t="n">
        <v>515.5</v>
      </c>
    </row>
    <row r="28">
      <c r="A28" s="4" t="inlineStr">
        <is>
          <t>Income taxes payable</t>
        </is>
      </c>
      <c r="B28" s="7" t="n">
        <v>16.3</v>
      </c>
      <c r="C28" s="7" t="n">
        <v>22.6</v>
      </c>
    </row>
    <row r="29">
      <c r="A29" s="3" t="inlineStr">
        <is>
          <t>Collateralized transactions:</t>
        </is>
      </c>
    </row>
    <row r="30">
      <c r="A30" s="4" t="inlineStr">
        <is>
          <t>Securities sold under agreements to repurchase</t>
        </is>
      </c>
      <c r="B30" s="7" t="n">
        <v>3627.6</v>
      </c>
      <c r="C30" s="7" t="n">
        <v>3155.5</v>
      </c>
    </row>
    <row r="31">
      <c r="A31" s="4" t="inlineStr">
        <is>
          <t>Securities loaned</t>
        </is>
      </c>
      <c r="B31" s="7" t="n">
        <v>1700.3</v>
      </c>
      <c r="C31" s="7" t="n">
        <v>1441.9</v>
      </c>
    </row>
    <row r="32">
      <c r="A32" s="4" t="inlineStr">
        <is>
          <t>Financial instruments sold, not yet purchased, at fair value</t>
        </is>
      </c>
      <c r="B32" s="7" t="n">
        <v>1764.2</v>
      </c>
      <c r="C32" s="5" t="n">
        <v>686</v>
      </c>
    </row>
    <row r="33">
      <c r="A33" s="4" t="inlineStr">
        <is>
          <t>Total liabilities</t>
        </is>
      </c>
      <c r="B33" s="7" t="n">
        <v>15898.4</v>
      </c>
      <c r="C33" s="7" t="n">
        <v>12707.4</v>
      </c>
    </row>
    <row r="34">
      <c r="A34" s="4" t="inlineStr">
        <is>
          <t>Commitments and contingencies (Note 11)</t>
        </is>
      </c>
      <c r="B34" s="4" t="inlineStr">
        <is>
          <t xml:space="preserve"> </t>
        </is>
      </c>
      <c r="C34" s="4" t="inlineStr">
        <is>
          <t xml:space="preserve"> </t>
        </is>
      </c>
    </row>
    <row r="35">
      <c r="A35" s="3" t="inlineStr">
        <is>
          <t>Stockholders' equity:</t>
        </is>
      </c>
    </row>
    <row r="36">
      <c r="A36" s="4" t="inlineStr">
        <is>
          <t>Preferred stock, $0.01 par value. Authorized 1,000,000 shares; no shares issued or outstanding</t>
        </is>
      </c>
      <c r="B36" s="5" t="n">
        <v>0</v>
      </c>
      <c r="C36" s="5" t="n">
        <v>0</v>
      </c>
    </row>
    <row r="37">
      <c r="A37" s="4" t="inlineStr">
        <is>
          <t>Common stock, $0.01 par value. Authorized 30,000,000 shares; 22,331,856 issued and 19,859,899 outstanding at June 30, 2021 and 21,798,551 issued and 19,376,594 outstanding at September 30, 2020</t>
        </is>
      </c>
      <c r="B37" s="7" t="n">
        <v>0.2</v>
      </c>
      <c r="C37" s="7" t="n">
        <v>0.2</v>
      </c>
    </row>
    <row r="38">
      <c r="A38" s="4" t="inlineStr">
        <is>
          <t>Common stock in treasury, at cost - 2,471,957 shares at June 30, 2021 and 2,421,957 shares at September 30, 2020</t>
        </is>
      </c>
      <c r="B38" s="7" t="n">
        <v>-60.7</v>
      </c>
      <c r="C38" s="7" t="n">
        <v>-57.6</v>
      </c>
    </row>
    <row r="39">
      <c r="A39" s="4" t="inlineStr">
        <is>
          <t>Additional paid-in-capital</t>
        </is>
      </c>
      <c r="B39" s="7" t="n">
        <v>310.5</v>
      </c>
      <c r="C39" s="7" t="n">
        <v>292.6</v>
      </c>
    </row>
    <row r="40">
      <c r="A40" s="4" t="inlineStr">
        <is>
          <t>Retained earnings</t>
        </is>
      </c>
      <c r="B40" s="7" t="n">
        <v>675.2</v>
      </c>
      <c r="C40" s="7" t="n">
        <v>572.4</v>
      </c>
    </row>
    <row r="41">
      <c r="A41" s="4" t="inlineStr">
        <is>
          <t>Accumulated other comprehensive loss, net</t>
        </is>
      </c>
      <c r="B41" s="7" t="n">
        <v>-23.8</v>
      </c>
      <c r="C41" s="7" t="n">
        <v>-40.1</v>
      </c>
    </row>
    <row r="42">
      <c r="A42" s="4" t="inlineStr">
        <is>
          <t>Total equity</t>
        </is>
      </c>
      <c r="B42" s="7" t="n">
        <v>901.4</v>
      </c>
      <c r="C42" s="7" t="n">
        <v>767.5</v>
      </c>
    </row>
    <row r="43">
      <c r="A43" s="4" t="inlineStr">
        <is>
          <t>Total liabilities and stockholders' equity</t>
        </is>
      </c>
      <c r="B43" s="6" t="n">
        <v>16799.8</v>
      </c>
      <c r="C43" s="6" t="n">
        <v>134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9 Months Ended</t>
        </is>
      </c>
    </row>
    <row r="2">
      <c r="B2" s="2" t="inlineStr">
        <is>
          <t>Jun. 30, 2021</t>
        </is>
      </c>
    </row>
    <row r="3">
      <c r="A3" s="3" t="inlineStr">
        <is>
          <t>Revenue from Contract with Customer [Abstract]</t>
        </is>
      </c>
    </row>
    <row r="4">
      <c r="A4" s="4" t="inlineStr">
        <is>
          <t>Revenue from Contracts with Clients</t>
        </is>
      </c>
      <c r="B4" s="4" t="inlineStr">
        <is>
          <t>Revenue from Contracts with Clients The Company accounts for revenue earned from contracts with clients for services such as the execution, clearing, brokering, and custody of futures and options on futures contracts, OTC derivatives, and securities, investment management, and underwriting services in accordance with FASB ASC 606, Revenues from Contracts with Customers (Topic 606).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opic 606 does not apply to revenues associated with dealing, or market-making, activities in financial instruments or contracts in the capacity of a principal, including derivative sales contracts which result in physical settlement and interest income. The Company’s revenues from contracts with clients subject to Topic 606 represent approximately 1.4% and 1.4% of the Company’s total revenues for the three months ended June 30, 2021 and 2020, respectively. The Company’s revenues from contracts with clients subject to Topic 606 represent approximately 1.4% and 0.9% of the Company’s total revenues for the nine months ended June 30, 2021 and 2020, respectively. The Company’s revenues from contracts with clients subject to Topic 606 represent approximately 33.9% and 35.8% of the Company’s operating revenues for the three months ended June 30, 2021 and 2020, respectively. The Company’s revenues from contracts with clients subject to Topic 606 represent approximately 34.3% and 37.6% of the Company’s operating revenues for the nine months ended June 30, 2021 and 2020, respectively. The revenue within Topic 606’s scope includes all of the Company’s commission and clearing fees and consulting, management, and account fees revenues. Revenues within the scope of Topic 606 are presented within Commission and clearing fees and Consulting, management, and account fees on the Condensed Consolidated Income Statements. Revenues that are not within the scope of Topic 606 are presented within Sales of physical commodities , Principal gains, net , and Interest income on the Condensed Consolidated Income Statements. The following table represents a disaggregation of the Company’s total revenues separated between revenues from contracts with clients and other sources of revenue for the periods indicated. Three Months Ended June 30, Nine Months Ended June 30, (in millions) 2021 2020 2021 2020 Revenues from contracts with clients: Commission and clearing fees: Sales-based: Exchange-traded futures and options $ 51.8 $ 36.4 $ 147.5 $ 108.9 OTC derivative brokerage 3.8 4.0 12.2 16.2 Equities and fixed income 13.2 5.2 47.0 16.6 Mutual funds 1.4 1.1 4.1 4.0 Insurance and annuity products 2.2 1.7 6.8 6.2 Other 0.9 0.3 1.2 1.1 Total sales-based commission 73.3 48.7 218.8 153.0 Trailing: Mutual funds 3.7 3.1 10.6 9.7 Insurance and annuity products 4.4 3.6 12.5 11.3 Total trailing commission 8.1 6.7 23.1 21.0 Clearing fees 37.4 33.3 115.3 104.4 Trade conversion fees 3.2 1.8 8.9 7.5 Other 2.0 5.6 7.1 14.0 Total commission and clearing fees: 124.0 96.1 373.2 299.9 Consulting, management, and account fees: Underwriting fees 0.2 — 0.6 0.4 Asset management fees 9.8 7.0 27.8 23.2 Advisory and consulting fees 6.3 5.7 18.9 17.0 Sweep program fees 0.6 1.0 2.2 8.6 Client account fees 3.6 2.8 11.5 8.9 Other 1.8 2.9 6.4 5.2 Total consulting, management, and account fees 22.3 19.4 67.4 63.3 Total revenues from contracts with clients $ 146.3 $ 115.5 $ 440.6 $ 363.2 Method of revenue recognition: Point-in-time $ 121.5 $ 95.1 $ 368.6 $ 293.4 Time elapsed 24.8 20.4 72.0 69.8 Total revenues from contracts with clients 146.3 115.5 440.6 363.2 Other sources of revenues Physical precious metals trading 9,287.1 7,621.2 27,991.7 37,973.9 Physical agricultural and energy product trading 498.8 323.3 1,482.0 965.5 Principal gains, net 232.1 161.0 700.7 442.0 Interest income 27.8 22.4 72.4 110.1 Total revenues $ 10,192.1 $ 8,243.4 $ 30,687.4 $ 39,854.7 Primary geographic region: United States $ 808.2 $ 554.2 $ 2,420.7 $ 1,652.1 Europe 542.7 114.1 1,205.2 375.7 South America 20.2 14.6 49.3 46.1 Middle East and Asia 8,818.7 7,558.5 27,005.8 37,777.3 Other 2.3 2.0 6.4 3.5 Total revenues $ 10,192.1 $ 8,243.4 $ 30,687.4 $ 39,854.7 The substantial majority of the Company’s performance obligations for revenues from contracts with clients are satisfied at a point in time and are typically collected from clients by debiting their accounts with the Company. Commission and clearing fees revenue and consulting, management, and account fees revenues are primarily related to the Commercial and Institutional reportable segments. Principal gains, net are contributed by all of the Company’s reportable segments. Interest income is primarily related to the Commercial and Institutional reportable segments. Physical precious metals trading and physical agricultural and energy product trading revenues are primarily related to the Commercial reportable segment. Remaining Performance Obligations Remaining performance obligations are services that the Company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For the Company’s asset management activities, where fees are calculated based on a percentage of the fair value of eligible assets in client’s accounts, future revenue associated with remaining performance obligations cannot be determined as such fees are subject to fluctuations in the fair value of eligible assets in clients’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9 Months Ended</t>
        </is>
      </c>
    </row>
    <row r="2">
      <c r="B2" s="2" t="inlineStr">
        <is>
          <t>Jun. 30, 2021</t>
        </is>
      </c>
    </row>
    <row r="3">
      <c r="A3" s="3" t="inlineStr">
        <is>
          <t>Other Expenses [Abstract]</t>
        </is>
      </c>
    </row>
    <row r="4">
      <c r="A4" s="4" t="inlineStr">
        <is>
          <t>Other Expenses</t>
        </is>
      </c>
      <c r="B4" s="4" t="inlineStr">
        <is>
          <t xml:space="preserve">Other Expenses Other expenses consisted of the following, for the periods indicated. Three Months Ended June 30, Nine Months Ended June 30, (in millions) 2021 2020 2021 2020 Insurance $ 1.6 $ 1.1 $ 5.3 $ 3.1 Office supplies and printing 0.2 0.6 0.9 1.5 Other clearing related expenses 0.9 0.8 2.9 2.2 Other non-income taxes 4.1 1.2 11.4 3.8 Contingent consideration, net — 0.2 0.9 0.3 Other 3.9 3.2 12.5 8.7 Total other expenses $ 10.7 $ 7.1 $ 33.9 $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Income Taxes The income tax provision for interim periods comprises income tax on ordinary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GILTI”),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 Deferred income tax balances reflect the effects of temporary differences between the carrying amounts of assets and liabilities and their tax bases and are stated at enacted tax rates expected to be in effect when taxes are actually paid or recovered.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Current and Prior Period Tax Expense Income tax expense of $11.8 million and $12.4 million for the three months ended June 30, 2021 and 2020, respectively, and income tax expense of $40.2 million and $34.6 million for the nine months ended June 30, 2021 and 2020, respectively, reflects estimated federal, foreign, state and local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and Other Regulatory Requirements</t>
        </is>
      </c>
      <c r="B1" s="2" t="inlineStr">
        <is>
          <t>9 Months Ended</t>
        </is>
      </c>
    </row>
    <row r="2">
      <c r="B2" s="2" t="inlineStr">
        <is>
          <t>Jun. 30, 2021</t>
        </is>
      </c>
    </row>
    <row r="3">
      <c r="A3" s="3" t="inlineStr">
        <is>
          <t>Capital and Other Regulatory Requirements [Abstract]</t>
        </is>
      </c>
    </row>
    <row r="4">
      <c r="A4" s="4" t="inlineStr">
        <is>
          <t>Capital and Other Regulatory Requirements</t>
        </is>
      </c>
      <c r="B4" s="4" t="inlineStr">
        <is>
          <t>Capital and Other Regulatory Requirements The Company’s activities are subject to significant governmental regulation, both in the U.S. and in the international jurisdictions in which it operates. Subsidiaries of the Company were in compliance with all of their regulatory requirements as of June 30, 2021. The following table details those subsidiaries with minimum regulatory requirements in excess of $5 million along with the actual balance maintained as of that date. (in millions) As of June 30, 2021 Subsidiary Regulatory Authority Actual Minimum StoneX Financial Inc. SEC and CFTC $ 307.0 $ 197.9 StoneX Financial Ltd. Financial Conduct Authority ("FCA") $ 370.1 $ 229.8 Gain Capital Group, LLC CFTC and NFA $ 49.3 $ 29.9 Certain other subsidiaries of the Company, typically with a minimum requirement less than $5.0 million, are also subject to net capital requirements promulgated by authorities in the countries in which they operate. As of June 30, 2021, all of the Company’s subsidiaries were in compliance with their local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9 Months Ended</t>
        </is>
      </c>
    </row>
    <row r="2">
      <c r="B2" s="2" t="inlineStr">
        <is>
          <t>Jun. 30, 2021</t>
        </is>
      </c>
    </row>
    <row r="3">
      <c r="A3" s="3" t="inlineStr">
        <is>
          <t>Segment Reporting [Abstract]</t>
        </is>
      </c>
    </row>
    <row r="4">
      <c r="A4" s="4" t="inlineStr">
        <is>
          <t>Segment Analysis</t>
        </is>
      </c>
      <c r="B4" s="4" t="inlineStr">
        <is>
          <t xml:space="preserve">Segment Analysis During the three months ended September 30, 2020, the Company completed its acquisition of Gain, which it views as a significant acquisition and which triggered a reassessment of the financial information reviewed by its executive management team, which the Company considers its Chief Operating Decision Maker, on a regular basis, and which is used to make resource allocation decisions. In light of this fundamental change and reassessment described above, the Company modified the operating segments it uses to evaluate its performance. Accordingly, its operating segments are now based primarily on the nature of the clients we serve (commercial, institutional, and retail), and a fourth operating segment, its global payments business. The Company manages its business in this manner due to its large global footprint, in which it has more than 3,000 employees allowing it to serve clients in more than 180 countries. Following the acquisition of Gain, the Company’s business activities are managed as operating segments and organized into reportable segments as follows: • Commercial • Institutional • Retail • Global Payments All segment information has been revised to reflect the operating segment reorganization retroactive to October 1, 2019. Commercial The Company offers commercial clients a comprehensive array of products and services, including risk management and hedging services, execution and clearing of exchange-traded and OTC products, voice brokerage, market intelligence and physical trading, as well as commodity financing and logistics services. The ability to provide these high-value-added products and services differentiates the Company from its competitors and maximizes the opportunity to retain clients. Institutional The Company provides institutional clients with a complete suite of equity trading services to help them find liquidity with best execution, consistent liquidity across a robust array of fixed income products, competitive and efficient clearing and execution in all major futures and securities exchanges globally, as well as prime brokerage in equities and major foreign currency pairs and swap transactions. In addition, the Company originates, structures and places debt instruments in the international and domestic capital markets. These instruments include asset-backed securities (primarily in Argentina) and domestic municipal securities. Retail The Company provides retail clients around the world access to over 15,000 global financial markets, including spot foreign exchange ("forex"), both financial trading and physical investment in precious metals, as well as contracts for difference (“CFDs”), which are investment products with returns linked to the performance of underlying assets. In addition, its independent wealth management business offers a comprehensive product suite to retail investors in the U.S. Global Payments The Company provides customized foreign exchange and treasury services to banks and commercial businesses, as well as charities and non-governmental organizations and government organizations. The Company provides transparent pricing and offers payments services in more than 170 countries and 140 currencies, which it believes is more than any other payments solution provider. ******** The total revenues reported combine gross revenues from physical contracts for subsidiaries that are not broker-dealers and net revenues for all other businesses. In order to reflect the way that the Company’s management views the results, the table below also reflects the segment contribution to ‘operating revenues’,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except revenues and expense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participants. Total revenues, operating revenues and net operating revenues shown as “Corporate Unallocated” primarily consist of interest income from its centralized corporate treasury function. In the normal course of operations, the Company operates a centralized corporate treasury function in which it may sweep excess cash from certain subsidiaries, where permitted within regulatory limitations, in exchange for a short-term interest bearing intercompany payable, or provide excess cash to subsidiaries in exchange for a short-term interest bearing intercompany receivable in lieu of the subsidiary borrowing on external credit facilities. The intercompany receivables and payables are eliminated during consolidation; however, this practice may impact reported total assets between segments. Net costs not allocated to operating segments include costs and expenses of certain shared services such as information technology, accounting and treasury, credit and risk, legal and compliance, and human resources and other activities. Information for the reportable segments is shown in accordance with the Segment Reporting Topic of the ASC as follows: Three Months Ended June 30, Nine Months Ended June 30, (in millions) 2021 2020 2021 2020 Total revenues: Commercial $ 9,449.3 $ 7,968.1 $ 28,831.2 $ 39,011.8 Institutional 173.0 169.8 530.1 487.9 Retail 541.2 79.1 1,236.9 271.9 Global Payments 35.0 27.4 102.9 88.2 Corporate Unallocated (2.0) 2.3 (1.3) 11.5 Eliminations (4.4) (3.3) (12.4) (16.6) Total $ 10,192.1 $ 8,243.4 $ 30,687.4 $ 39,854.7 Operating revenues: Commercial $ 152.2 $ 104.3 $ 402.1 $ 323.7 Institutional 173.0 169.8 530.1 487.9 Retail 77.7 22.1 261.6 71.5 Global Payments 35.0 27.4 102.9 88.2 Corporate Unallocated (2.0) 2.3 (1.3) 11.5 Eliminations (4.4) (3.3) (12.4) (16.6) Total $ 431.5 $ 322.6 $ 1,283.0 $ 966.2 Net operating revenues (loss): Commercial $ 125.0 $ 86.6 $ 325.8 $ 264.6 Institutional 111.1 113.1 340.2 282.8 Retail 45.9 6.7 168.7 21.3 Global Payments 33.1 26.0 97.5 83.8 Corporate Unallocated (17.1) (4.5) (43.9) (10.7) Total $ 298.0 $ 227.9 $ 888.3 $ 641.8 Net contribution: (Revenues less cost of sales of physical commodities, transaction-based clearing expenses, variable compensation, introducing broker commissions and interest expense) Commercial $ 86.9 $ 59.2 $ 225.5 $ 181.1 Institutional 69.9 77.3 212.3 195.8 Retail 41.9 6.2 156.0 20.1 Global Payments 26.5 20.9 78.3 67.3 Total $ 225.2 $ 163.6 $ 672.1 $ 464.3 Segment income: (Net contribution less non-variable direct segment costs) Commercial $ 60.4 $ 37.2 $ 148.1 $ 107.6 Institutional 46.5 53.8 143.3 130.5 Retail 6.0 3.8 55.9 13.7 Global Payments 20.3 15.9 60.1 52.0 Total $ 133.2 $ 110.7 $ 407.4 $ 303.8 Reconciliation of segment income to income before tax: Segment income $ 133.2 $ 110.7 $ 407.4 $ 303.8 Net costs not allocated to operating segments (90.8) (61.7) (261.8) (177.1) Gain on acquisitions and other gains 3.6 — 3.6 0.1 Income before tax $ 46.0 $ 49.0 $ 149.2 $ 126.8 (in millions) As of June 30, 2021 As of September 30, 2020 Total assets: Commercial $ 3,357.8 $ 2,753.6 Institutional 10,669.6 8,740.8 Retail 1,403.2 1,245.9 Global Payments 440.4 315.9 Corporate Unallocated 928.8 418.7 Total $ 16,799.8 $ 13,4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Standards Adopted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densed Consolidated Balance Sheet as of September 30, 2020, which has been derived from the audited consolidated balance sheet of September 30, 2020,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relevant full year. These interim condensed consolidated financial statements should be read in conjunction with the Company’s audited consolidated financial statements and related notes contained in the Company’s Annual Report on Form 10-K for the fiscal year ended September 30, 2020, as filed with the SEC.</t>
        </is>
      </c>
    </row>
    <row r="5">
      <c r="A5" s="4" t="inlineStr">
        <is>
          <t>Consolidation</t>
        </is>
      </c>
      <c r="B5" s="4" t="inlineStr">
        <is>
          <t>These condensed consolidated financial statements include the accounts of StoneX Group Inc. and all entities in which the Company has a controlling financial interest. All material intercompany transactions and balances have been eliminated in consolidation.</t>
        </is>
      </c>
    </row>
    <row r="6">
      <c r="A6" s="4" t="inlineStr">
        <is>
          <t>Fiscal Period</t>
        </is>
      </c>
      <c r="B6" s="4" t="inlineStr">
        <is>
          <t>The Company’s fiscal year end is September 30, and its fiscal quarters end on December 31, March 31, June 30 and September 30. Unless otherwise stated, all dates refer to fiscal years and fiscal interim periods.</t>
        </is>
      </c>
    </row>
    <row r="7">
      <c r="A7" s="4" t="inlineStr">
        <is>
          <t>Use of Estimates</t>
        </is>
      </c>
      <c r="B7" s="4" t="inlineStr">
        <is>
          <t>Preparing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 taxes, and contingencies. Although these and other estimates and assumptions are based on the best available information, actual results could be materially different from these estimates. Estimates and assumptions were considered and made in context with the information reasonably available to the Company and the unknown future impacts of the novel coronavirus (“COVID-19”) as of June 30, 2021 and through the date of this Form 10-Q.</t>
        </is>
      </c>
    </row>
    <row r="8">
      <c r="A8" s="4" t="inlineStr">
        <is>
          <t>Reclassifications</t>
        </is>
      </c>
      <c r="B8" s="4" t="inlineStr">
        <is>
          <t>During the year ended September 30, 2020, the Company reclassified certain selling and marketing related costs in connection with the acquisition of Gain Capital Holdings, Inc. (“Gain”). In the Condensed Consolidated Income Statements, the Company has made retrospective adjustments of $0.5 million and $6.1 million to selling and marketing related costs for the three and nine months ended June 30, 2020. These costs were reclassified from Other expense to Selling and marketing</t>
        </is>
      </c>
    </row>
    <row r="9">
      <c r="A9" s="4" t="inlineStr">
        <is>
          <t>Accounting Standards Adopted</t>
        </is>
      </c>
      <c r="B9" s="4" t="inlineStr">
        <is>
          <t xml:space="preserve">Accounting Standards Adopted In June 2016, the Financial Accounting Standards Board (“FASB”) issued ASU No. 2016-13, “Measurement of Credit Losses on Financial Instruments”, which significantly changes the ways entities recognize credit losses on financial instruments. The guidance is effective for public business entities for annual and interim periods in fiscal years beginning after December 15, 2019. In April 2019, the FASB issued ASU No. 2019-04, “Codification Improvements to Topic 326, Financial Instruments - Credit Losses, Topic 815, Derivatives and Hedging, and Topic 825, Financial Instruments”, which among other things, included several amendments to ASU No. 2016-13, changing how a company considers expected recoveries and contractual extensions or renewal options when estimating expected credit losses. The guidance replaces the previous incurred loss impairment guidance and introduces a new credit reserving model known as the Current Expected Credit Loss (“CECL”) model, which is based on expected losses over the life of an asset, and applies to financial assets carried at amortized cost, held-to-maturity debt securities and off-balance sheet credit exposures. The allowance must reflect management’s estimate of credit losses over the life of the assets taking future economic changes into consideration. The Company adopted this guidance on October 1, 2020, using the modified retrospective approach, which resulted in a recognized cumulative-effect adjustment of $6.2 million, net of tax of $2.0 million, to the opening balance of retained earnings - see notes 5 and 11. The adoption impact was attributable to an increase in allowance for credit losses on a group of approximately 300 client deficit accounts, originated in November 2018, of the FCM division of the Company’s wholly owned subsidiary, StoneX Financial Inc. Results for reporting periods beginning after October 1, 2020 are presented using the CECL model, while prior period amounts continue to be reported in accordance with previously applicable U.S. GAAP. Current Expected Credit Losses Beginning October 1, 2020, the Company estimates its allowance for credit losses on financial assets measured at amortized cost based on expected credit losses over the life of the financial asset. In determining expected credit losses, the Company considers a number of factors including, but not limited to, historical collection experience, current and forecasted economic and business conditions, internal and external credit risk ratings, collateral terms, payment terms and aging of the financial asset. The Company estimates expected credit losses primarily using a probability of default (“PD”)/loss given default (“LGD”) model (“PD/LGD model”), under which the expected credit loss is calculated as the product of PD, LGD and exposure at default. </t>
        </is>
      </c>
    </row>
    <row r="10">
      <c r="A10" s="4" t="inlineStr">
        <is>
          <t>Earnings Per Share</t>
        </is>
      </c>
      <c r="B10" s="4" t="inlineStr">
        <is>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t>
        </is>
      </c>
    </row>
    <row r="11">
      <c r="A11" s="4" t="inlineStr">
        <is>
          <t>Income Taxes</t>
        </is>
      </c>
      <c r="B11" s="4" t="inlineStr">
        <is>
          <t>The income tax provision for interim periods comprises income tax on ordinary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GILTI”),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Calculation of Numerator and Denominator in Earnings Per Share</t>
        </is>
      </c>
      <c r="B4" s="4" t="inlineStr">
        <is>
          <t xml:space="preserve">The following is a reconciliation of the numerator and denominator of the diluted earnings per share computations for the periods presented below. Three Months Ended June 30, Nine Months Ended June 30, (in millions, except share amounts) 2021 2020 2021 2020 Numerator: Net income $ 34.2 $ 36.6 $ 109.0 $ 92.2 Less: Allocation to participating securities (1.1) (0.9) (3.2) (2.1) Net income allocated to common stockholders $ 33.1 $ 35.7 $ 105.8 $ 90.1 Denominator: Weighted average number of: Common shares outstanding 19,255,452 18,807,104 19,102,244 18,809,823 Dilutive potential common shares outstanding: Share-based awards 599,774 296,062 567,153 312,858 Diluted weighted-average common shares 19,855,226 19,103,166 19,669,397 19,122,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and Liabilities, at Fair Value (Tables)</t>
        </is>
      </c>
      <c r="B1" s="2" t="inlineStr">
        <is>
          <t>9 Months Ended</t>
        </is>
      </c>
    </row>
    <row r="2">
      <c r="B2" s="2" t="inlineStr">
        <is>
          <t>Jun. 30, 2021</t>
        </is>
      </c>
    </row>
    <row r="3">
      <c r="A3" s="3" t="inlineStr">
        <is>
          <t>Fair Value Disclosures [Abstract]</t>
        </is>
      </c>
    </row>
    <row r="4">
      <c r="A4" s="4" t="inlineStr">
        <is>
          <t>Fair Value, Assets Measured on Recurring Basis</t>
        </is>
      </c>
      <c r="B4" s="4" t="inlineStr">
        <is>
          <t>The following table sets forth the Company’s financial and nonfinancial assets and liabilities accounted for at fair value, on a recurring basis, as of June 30, 2021 by level in the fair value hierarchy. Except as disclosed in Note 6, there were no assets or liabilities that were measured at fair value on a nonrecurring basis as of June 30, 2021. June 30, 2021 (in millions) Level 1 Level 2 Level 3 Netting (1) Total Assets: Certificates of deposit $ 5.3 $ — $ — $ — $ 5.3 Money market mutual funds 14.9 — — — 14.9 Cash and cash equivalents 20.2 — — — 20.2 Commodities warehouse receipts 18.8 — — — 18.8 U.S. Treasury obligations 77.3 — — — 77.3 Securities and other assets segregated under federal and other regulations 96.1 — — — 96.1 U.S. Treasury obligations 749.5 — — — 749.5 To be announced ("TBA") and forward settling securities — 21.6 — — 21.6 Foreign government obligations 13.2 — — — 13.2 Derivatives 4,115.4 249.1 — (4,120.0) 244.5 Deposits with and receivables from broker-dealers, clearing organizations and counterparties, net 4,878.1 270.7 — (4,120.0) 1,028.8 Receivables from clients - Derivatives — 340.5 (335.4) 5.1 Equity securities 484.1 18.2 — — 502.3 Corporate and municipal bonds — 150.5 — — 150.5 U.S. Treasury obligations 442.7 — — — 442.7 U.S. government agency obligations — 274.9 — — 274.9 Foreign government obligations 3.7 — — — 3.7 Agency mortgage-backed obligations — 1,738.8 — — 1,738.8 Asset-backed obligations 0.2 105.7 — — 105.9 Derivatives 0.5 912.9 — (715.4) 198.0 Commodities leases — 22.1 — — 22.1 Commodities warehouse receipts 5.7 — — — 5.7 Exchange firm common stock 12.8 — — — 12.8 Mutual funds and other 9.8 — — — 9.8 Financial instruments owned 959.5 3,223.1 — (715.4) 3,467.2 Physical commodities inventory 135.1 241.2 — — 376.3 Total assets at fair value $ 6,089.0 $ 4,075.5 $ — $ (5,170.8) $ 4,993.7 Liabilities: Accounts payable and other accrued liabilities - contingent liabilities $ — $ — $ 0.4 $ — $ 0.4 Payables to clients - Derivatives 3,858.6 305.0 (4,659.3) (495.7) TBA and forward settling securities — 16.5 — (4.1) 12.4 Derivatives — 52.9 — (52.9) — Payable to broker-dealers, clearing organizations and counterparties — 69.4 — (57.0) 12.4 Equity securities 397.7 6.6 — — 404.3 Corporate and municipal bonds — 44.4 — — 44.4 U.S. Treasury obligations 823.1 — — — 823.1 U.S. government agency obligations — 2.5 — — 2.5 Agency mortgage-backed obligations 0.2 11.5 — — 11.7 Derivatives 11.0 1,058.5 — (592.4) 477.1 Commodities leases — 1.1 — — 1.1 Financial instruments sold, not yet purchased 1,232.0 1,124.6 — (592.4) 1,764.2 Total liabilities at fair value $ 5,090.6 $ 1,499.0 $ 0.4 $ (5,308.7) $ 1,281.3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20 by level in the fair value hierarchy. Except as disclosed in Note 6, there were no assets or liabilities that were measured at fair value on a nonrecurring basis as of September 30, 2020.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BA and forward settling securities — 31.0 — (11.8) 19.2 Foreign government obligations 8.0 — — — 8.0 Derivatives 1,949.0 395.8 — (2,537.5) (192.7) Deposits with and receivables from broker-dealers, clearing organizations and counterparties, net 3,898.3 426.8 — (2,549.3) 1,775.8 Receivables from clients - Derivatives — 235.6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is included in that lev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9 Months Ended</t>
        </is>
      </c>
    </row>
    <row r="2">
      <c r="B2" s="2" t="inlineStr">
        <is>
          <t>Jun. 30, 2021</t>
        </is>
      </c>
    </row>
    <row r="3">
      <c r="A3" s="3" t="inlineStr">
        <is>
          <t>Financial Instruments with Off-Balance Sheet Risk and Concentrations of Credit Risk [Abstract]</t>
        </is>
      </c>
    </row>
    <row r="4">
      <c r="A4" s="4" t="inlineStr">
        <is>
          <t>Schedule of Derivative Instruments</t>
        </is>
      </c>
      <c r="B4" s="4" t="inlineStr">
        <is>
          <t>Listed below are the fair values of the Company’s derivative assets and liabilities as of June 30, 2021 and September 30, 2020. Assets represent net unrealized gains and liabilities represent net unrealized losses. June 30, 2021 September 30, 2020 (in millions) Assets (1) Liabilities (1) Assets (1) Liabilities (1) Derivative contracts not accounted for as hedges: Exchange-traded commodity derivatives $ 3,438.7 $ 3,133.9 $ 1,637.2 $ 1,747.3 OTC commodity derivatives 1,008.1 1,028.3 553.9 433.2 Exchange-traded foreign exchange derivatives 166.6 188.4 9.3 13.0 OTC foreign exchange derivatives 300.0 240.3 520.8 461.5 Exchange-traded interest rate derivatives 287.3 427.8 271.1 200.7 OTC interest rate derivatives 58.8 57.6 96.0 96.6 Exchange-traded equity index derivatives 223.3 119.5 32.1 39.8 OTC equity and indices derivatives 135.6 90.2 113.0 55.4 TBA and forward settling securities 21.6 16.5 31.0 22.0 Gross fair value of derivative contracts $ 5,640.0 $ 5,302.5 $ 3,264.4 $ 3,069.5 Impact of netting and collateral (5,170.8) (5,308.7) (3,319.0) (3,100.7) Total fair value included in 'Deposits with and receivables from broker-dealers, clearing organizations, and counterparties, net' $ 266.1 $ (173.5) Total fair value included in 'Receivables from clients, net' $ 5.1 $ 1.5 Total fair value included in 'Financial instruments owned, at fair value' $ 198.0 $ 117.4 Total fair value included in 'Payables to clients' $ (495.7) $ (222.7) Total fair value included in 'Payables to broker-dealers, clearing organizations and counterparties’ $ 12.4 $ 14.7 Total fair value included in 'Financial instruments sold, not yet purchased, at fair value' $ 477.1 $ 176.8 (1) As of June 30, 2021 and September 30, 2020, the Company’s derivative contract volume for open positions were approximately 11.1 million and 7.9 million contracts, respectively.</t>
        </is>
      </c>
    </row>
    <row r="5">
      <c r="A5" s="4" t="inlineStr">
        <is>
          <t>Schedule of Derivative Instruments Included in Trading Activities</t>
        </is>
      </c>
      <c r="B5" s="4" t="inlineStr">
        <is>
          <t>As of June 30, 2021 and September 30, 2020, these transactions are summarized as follows: June 30, 2021 September 30, 2020 (in millions) Gain / (Loss) Notional Amounts Gain / (Loss) Notional Amounts Gain/(Loss) Notional Amounts Gain/(Loss) Notional Amounts Unrealized gain on TBA securities purchased within deposits with and receivables from broker-dealers, clearing organizations and counterparties, net and related notional amounts $ — $ — $ 10.8 $ 5,389.3 Unrealized loss on TBA securities purchased within deposits with and receivables from broker-dealers, clearing organizations and counterparties, net and related notional amounts $ — $ — $ (1.7) $ 2,647.7 Unrealized gain on TBA securities purchased within payables to broker-dealers, clearing organizations and counterparties and related notional amounts $ 9.2 3,030.2 $ — $ — Unrealized loss on TBA securities purchased within payables to broker-dealers, clearing organizations and counterparties and related notional amounts $ (2.8) $ 1,616.2 $ — $ — Unrealized gain on TBA securities sold within deposits with and receivables from broker-dealers, clearing organizations and counterparties and related notional amounts $ 4.6 $ (2,777.2) $ — $ — Unrealized loss on TBA securities sold within deposits with and receivables from broker-dealers, clearing organizations and counterparties and related notional amounts $ (9.3) $ (3,433.8) $ — $ — Unrealized gain on TBA securities sold within payables to broker-dealers, clearing organizations and counterparties and related notional amounts $ — $ — $ 2.8 $ (2,978.7) Unrealized loss on TBA securities sold within payables to broker-dealers, clearing organizations and counterparties and related notional amounts $ — $ — $ (13.0) $ (6,549.4) Unrealized gain on forward settling securities purchased within deposits with and receivables from broker-dealers, clearing organizations and counterparties, net and related notional amounts $ 7.8 1,579.0 $ — $ — Unrealized loss on forward settling securities sold within deposits with and receivables from broker-dealers, clearing organizations and counterparties, net and related notional amounts $ (4.4) $ (892.8) $ — $ — Unrealized gain on forward settling securities sold within deposits with and receivables from broker-dealers, clearing organizations and counterparties, net and related notional amounts $ — $ — $ 17.4 $ (1,946.0) Unrealized loss on forward settling securities purchased within deposits with and receivables from broker-dealers, clearing organizations and counterparties, net and related notional amounts $ — $ — $ (7.3) $ 2,447.1 (1) The notional amounts of these instruments reflect the extent of the Company's involvement in TBA and forward settling securities and do not represent risk of loss due to counterparty non-performance.</t>
        </is>
      </c>
    </row>
    <row r="6">
      <c r="A6" s="4" t="inlineStr">
        <is>
          <t>Schedule of Derivative Instruments, Gain (Loss) in Statement of Financial Performance</t>
        </is>
      </c>
      <c r="B6" s="4" t="inlineStr">
        <is>
          <t xml:space="preserve">The following table sets forth the Company’s net gains/(losses) related to derivative financial instruments for the three and nine months ended June 30, 2021 and 2020 in accordance with the Derivatives and Hedging Topic of the ASC. The net gains/(losses) set forth below are included in Principal gains, net and Cost of sales of physical commodities in the Condensed Consolidated Income Statements. Three Months Ended June 30, Nine Months Ended June 30, (in millions) 2021 2020 2021 2020 Commodities $ 75.0 $ 28.1 $ 138.2 $ 107.9 Foreign exchange 25.8 2.6 87.3 9.9 Interest rate, equities, and indices 24.3 0.7 67.5 0.3 TBA and forward settling securities (1.9) (5.6) (1.8) (40.9) Net gains from derivative contracts $ 123.2 $ 25.8 $ 291.2 $ 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Doubtful Accounts (Tables)</t>
        </is>
      </c>
      <c r="B1" s="2" t="inlineStr">
        <is>
          <t>9 Months Ended</t>
        </is>
      </c>
    </row>
    <row r="2">
      <c r="B2" s="2" t="inlineStr">
        <is>
          <t>Jun. 30, 2021</t>
        </is>
      </c>
    </row>
    <row r="3">
      <c r="A3" s="3" t="inlineStr">
        <is>
          <t>Receivables [Abstract]</t>
        </is>
      </c>
    </row>
    <row r="4">
      <c r="A4" s="4" t="inlineStr">
        <is>
          <t>Financing Receivable, Allowance for Credit Loss</t>
        </is>
      </c>
      <c r="B4" s="4" t="inlineStr">
        <is>
          <t xml:space="preserve">Activity in the allowance for doubtful accounts for the nine months ended June 30, 2021 was as follows: (in millions) Balance as of September 30, 2020 $ 27.1 ASU 2016-13 cumulative transition adjustment 8.2 Adjusted balance as of September 30, 2020 35.3 Provision for bad debts 3.7 Allowance charge-offs (6.4) Balance as of June 30, 2021 $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Sep. 30, 2020</t>
        </is>
      </c>
    </row>
    <row r="2">
      <c r="A2" s="3" t="inlineStr">
        <is>
          <t>Statement of Financial Position [Abstract]</t>
        </is>
      </c>
    </row>
    <row r="3">
      <c r="A3" s="4" t="inlineStr">
        <is>
          <t>Cash and cash equivalents, fair value</t>
        </is>
      </c>
      <c r="B3" s="6" t="n">
        <v>96.09999999999999</v>
      </c>
      <c r="C3" s="6" t="n">
        <v>2.6</v>
      </c>
    </row>
    <row r="4">
      <c r="A4" s="4" t="inlineStr">
        <is>
          <t>Deposits and receivables from bds and counterparties at fair value</t>
        </is>
      </c>
      <c r="B4" s="7" t="n">
        <v>1028.8</v>
      </c>
      <c r="C4" s="7" t="n">
        <v>1775.8</v>
      </c>
    </row>
    <row r="5">
      <c r="A5" s="4" t="inlineStr">
        <is>
          <t>Receivables from clients at fair value</t>
        </is>
      </c>
      <c r="B5" s="7" t="n">
        <v>5.1</v>
      </c>
      <c r="C5" s="7" t="n">
        <v>1.5</v>
      </c>
    </row>
    <row r="6">
      <c r="A6" s="4" t="inlineStr">
        <is>
          <t>Collateral that can be sold or repledged</t>
        </is>
      </c>
      <c r="B6" s="7" t="n">
        <v>778.2</v>
      </c>
      <c r="C6" s="7" t="n">
        <v>468.6</v>
      </c>
    </row>
    <row r="7">
      <c r="A7" s="4" t="inlineStr">
        <is>
          <t>Physical commodities inventory at fair value</t>
        </is>
      </c>
      <c r="B7" s="7" t="n">
        <v>376.3</v>
      </c>
      <c r="C7" s="7" t="n">
        <v>215.7</v>
      </c>
    </row>
    <row r="8">
      <c r="A8" s="4" t="inlineStr">
        <is>
          <t>Accounts payable and other accrued liabilities at fair value</t>
        </is>
      </c>
      <c r="B8" s="7" t="n">
        <v>0.4</v>
      </c>
      <c r="C8" s="7" t="n">
        <v>1.5</v>
      </c>
    </row>
    <row r="9">
      <c r="A9" s="4" t="inlineStr">
        <is>
          <t>Client payables at fair value</t>
        </is>
      </c>
      <c r="B9" s="7" t="n">
        <v>-495.7</v>
      </c>
      <c r="C9" s="7" t="n">
        <v>-222.7</v>
      </c>
    </row>
    <row r="10">
      <c r="A10" s="4" t="inlineStr">
        <is>
          <t>Payables to broker dealer at fair value</t>
        </is>
      </c>
      <c r="B10" s="6" t="n">
        <v>12.4</v>
      </c>
      <c r="C10" s="6" t="n">
        <v>14.7</v>
      </c>
    </row>
    <row r="11">
      <c r="A11" s="4" t="inlineStr">
        <is>
          <t>Preferred stock - par value (in dollars per share)</t>
        </is>
      </c>
      <c r="B11" s="8" t="n">
        <v>0.01</v>
      </c>
      <c r="C11" s="8" t="n">
        <v>0.01</v>
      </c>
    </row>
    <row r="12">
      <c r="A12" s="4" t="inlineStr">
        <is>
          <t>Preferred stock - authorized (in shares)</t>
        </is>
      </c>
      <c r="B12" s="5" t="n">
        <v>1000000</v>
      </c>
      <c r="C12" s="5" t="n">
        <v>1000000</v>
      </c>
    </row>
    <row r="13">
      <c r="A13" s="4" t="inlineStr">
        <is>
          <t>Preferred stock - issued (in shares)</t>
        </is>
      </c>
      <c r="B13" s="5" t="n">
        <v>0</v>
      </c>
      <c r="C13" s="5" t="n">
        <v>0</v>
      </c>
    </row>
    <row r="14">
      <c r="A14" s="4" t="inlineStr">
        <is>
          <t>Preferred stock - outstanding (in shares)</t>
        </is>
      </c>
      <c r="B14" s="5" t="n">
        <v>0</v>
      </c>
      <c r="C14" s="5" t="n">
        <v>0</v>
      </c>
    </row>
    <row r="15">
      <c r="A15" s="4" t="inlineStr">
        <is>
          <t>Common stock - par value (in dollar per share)</t>
        </is>
      </c>
      <c r="B15" s="8" t="n">
        <v>0.01</v>
      </c>
      <c r="C15" s="8" t="n">
        <v>0.01</v>
      </c>
    </row>
    <row r="16">
      <c r="A16" s="4" t="inlineStr">
        <is>
          <t>Common stock - authorized (in shares)</t>
        </is>
      </c>
      <c r="B16" s="5" t="n">
        <v>30000000</v>
      </c>
      <c r="C16" s="5" t="n">
        <v>30000000</v>
      </c>
    </row>
    <row r="17">
      <c r="A17" s="4" t="inlineStr">
        <is>
          <t>Common stock - issued (in shares)</t>
        </is>
      </c>
      <c r="B17" s="5" t="n">
        <v>22331856</v>
      </c>
      <c r="C17" s="5" t="n">
        <v>21798551</v>
      </c>
    </row>
    <row r="18">
      <c r="A18" s="4" t="inlineStr">
        <is>
          <t>Common stock - outstanding (in shares)</t>
        </is>
      </c>
      <c r="B18" s="5" t="n">
        <v>19859899</v>
      </c>
      <c r="C18" s="5" t="n">
        <v>19376594</v>
      </c>
    </row>
    <row r="19">
      <c r="A19" s="4" t="inlineStr">
        <is>
          <t>Treasury stock - shares (in shares)</t>
        </is>
      </c>
      <c r="B19" s="5" t="n">
        <v>2471957</v>
      </c>
      <c r="C19" s="5" t="n">
        <v>242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ysical Commodities Inventory (Tables)</t>
        </is>
      </c>
      <c r="B1" s="2" t="inlineStr">
        <is>
          <t>9 Months Ended</t>
        </is>
      </c>
    </row>
    <row r="2">
      <c r="B2" s="2" t="inlineStr">
        <is>
          <t>Jun. 30, 2021</t>
        </is>
      </c>
    </row>
    <row r="3">
      <c r="A3" s="3" t="inlineStr">
        <is>
          <t>Inventory Disclosure [Abstract]</t>
        </is>
      </c>
    </row>
    <row r="4">
      <c r="A4" s="4" t="inlineStr">
        <is>
          <t>Schedule of Inventory</t>
        </is>
      </c>
      <c r="B4" s="4" t="inlineStr">
        <is>
          <t>The Company’s inventories consist of finished physical commodities as shown below. (in millions) June 30, September 30, Physical Ag &amp; Energy (1) $ 241.4 $ 201.5 Precious metals - held by broker-dealer subsidiary (2) 135.1 14.2 Precious metals - held by non-broker-dealer subsidiaries (3) 108.3 65.4 Physical commodities inventory, net $ 484.8 $ 281.1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Physical Ag &amp; Energy also consists of energy related inventories, including primarily propane, gasoline, and kerosene, which are valued at the lower of cost or net realizable value. (2) Precious metals inventory held by the Company’s subsidiary, StoneX Financial Ltd, a United Kingdom ("U.K.") based broker-dealer, is measured at fair value, with changes in fair value included as a component of Principal gains, net on the Condensed Consolidated Income Statements, in accordance with U.S. GAAP accounting requirements for broker-dealers. (3) Precious metals inventory held by subsidiaries that are not broker-dealers is valued at the lower of cost or net realizable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1</t>
        </is>
      </c>
    </row>
    <row r="3">
      <c r="A3" s="3" t="inlineStr">
        <is>
          <t>Goodwill and Intangible Assets Disclosure [Abstract]</t>
        </is>
      </c>
    </row>
    <row r="4">
      <c r="A4" s="4" t="inlineStr">
        <is>
          <t>Schedule of Goodwill</t>
        </is>
      </c>
      <c r="B4" s="4" t="inlineStr">
        <is>
          <t xml:space="preserve">Goodwill allocated to the Company’s operating segments are as follows: (in millions) June 30, September 30, Commercial $ 32.7 $ 32.7 Institutional 9.8 9.8 Retail 2.2 2.2 Global Payments 9.9 10.0 Goodwill $ 54.6 $ 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Jun. 30, 2021</t>
        </is>
      </c>
    </row>
    <row r="3">
      <c r="A3" s="3" t="inlineStr">
        <is>
          <t>Goodwill and Intangible Assets Disclosure [Abstract]</t>
        </is>
      </c>
    </row>
    <row r="4">
      <c r="A4" s="4" t="inlineStr">
        <is>
          <t>Schedule of Finite and Indefinite-Lived Intangible Assets</t>
        </is>
      </c>
      <c r="B4" s="4" t="inlineStr">
        <is>
          <t xml:space="preserve">The gross and net carrying values of intangible assets as of the balance sheet dates, by major intangible asset class are as follows (in millions): June 30, 2021 September 30, 2020 Gross Amount Accumulated Net Amount Gross Amount Accumulated Net Amount Intangible assets subject to amortization Trade/domain names $ 3.7 $ (0.7) $ 3.0 $ 3.7 $ (0.2) $ 3.5 Software programs/platforms 29.0 (11.2) 17.8 29.0 (4.9) 24.1 Customer base 38.2 (20.7) 17.5 38.2 (16.3) 21.9 Total intangible assets subject to amortization 70.9 (32.6) 38.3 70.9 (21.4) 49.5 Intangible assets not subject to amortization Website domains 2.1 — 2.1 2.1 — 2.1 Business licenses 3.7 — 3.7 3.2 — 3.2 Total intangible assets not subject to amortization 5.8 — 5.8 5.3 — 5.3 Total intangible assets $ 76.7 $ (32.6) $ 44.1 $ 76.2 $ (21.4) $ 54.8 </t>
        </is>
      </c>
    </row>
    <row r="5">
      <c r="A5" s="4" t="inlineStr">
        <is>
          <t>Schedule of Expected Amortization Expense</t>
        </is>
      </c>
      <c r="B5" s="4" t="inlineStr">
        <is>
          <t xml:space="preserve">As of June 30, 2021, the estimated future amortization expense was as follows: (in millions) Fiscal 2021 (remaining three months) $ 3.8 Fiscal 2022 13.9 Fiscal 2023 12.2 Fiscal 2024 4.7 Fiscal 2025 and thereafter 3.7 Total intangible assets subject to amortization $ 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9 Months Ended</t>
        </is>
      </c>
    </row>
    <row r="2">
      <c r="B2" s="2" t="inlineStr">
        <is>
          <t>Jun. 30, 2021</t>
        </is>
      </c>
    </row>
    <row r="3">
      <c r="A3" s="3" t="inlineStr">
        <is>
          <t>Debt Disclosure [Abstract]</t>
        </is>
      </c>
    </row>
    <row r="4">
      <c r="A4" s="4" t="inlineStr">
        <is>
          <t>Schedule of Debt</t>
        </is>
      </c>
      <c r="B4" s="4" t="inlineStr">
        <is>
          <t>The following table sets forth a listing of credit facilities, the current committed amounts as of the report date on the facilities, and outstanding borrowings on the facilities, as well as indebtedness on a promissory note and the Notes as of the periods indicated: (in millions) Amounts Outstanding Borrower Security Renewal/Expiration Date Total Commitment June 30, 2021 September 30, Committed Credit Facilities Term Loan (1) August 22, 2022 $ 172.7 (4) $ 172.5 (3) $ 179.5 Revolving Line of Credit (1) August 22, 2022 236.1 (5) — 23.0 Senior StoneX Group Inc. Committed Credit Facility 408.8 172.5 202.5 StoneX Financial Inc. None April 1, 2022 75.0 — — FCStone Merchants Services, LLC Certain commodities assets January 29, 2022 300.0 (5) 240.0 200.1 StoneX Financial Ltd. None October 14, 2021 25.0 (5) — 25.0 $ 808.8 $ 412.5 $ 427.6 Uncommitted Credit Facilities StoneX Financial Inc. Commodities warehouse receipts and certain pledged securities n/a n/a — — StoneX Financial Ltd. Commodities warehouse receipts n/a n/a (5) 25.0 20.0 Note Payable to Bank Certain equipment (5) 8.7 — Senior Secured Notes (2) (4) 336.2 (3) 336.0 Total outstanding borrowings $ 782.4 $ 783.6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Notes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Notes are reported net of unamortized deferred financing costs and original issue discount of $0.2 million and $12.1 million, respectively. (4) Included in Senior secured borrowings, net on the Condensed Consolidated Balance Sheets . (5) Included in Lenders under loans on the Condensed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nd Commodity Financing Transactions (Tables)</t>
        </is>
      </c>
      <c r="B1" s="2" t="inlineStr">
        <is>
          <t>9 Months Ended</t>
        </is>
      </c>
    </row>
    <row r="2">
      <c r="B2" s="2" t="inlineStr">
        <is>
          <t>Jun. 30, 2021</t>
        </is>
      </c>
    </row>
    <row r="3">
      <c r="A3" s="3" t="inlineStr">
        <is>
          <t>Brokers and Dealers [Abstract]</t>
        </is>
      </c>
    </row>
    <row r="4">
      <c r="A4" s="4" t="inlineStr">
        <is>
          <t>Schedule of Underlying Assets of Repurchase Agreements when Amount of Repurchase Agreements Exceeds 10 Percent of Assets</t>
        </is>
      </c>
      <c r="B4" s="4" t="inlineStr">
        <is>
          <t xml:space="preserve">The following tables provide the contractual maturities of gross obligations under repurchase and securities lending agreements as of June 30, 2021 and September 30, 2020 (in millions): June 30, 2021 Overnight and Open Less than 30 Days 30-90 Days Over 90 Days Total Securities sold under agreements to repurchase $ 2,348.1 $ 1,086.2 $ 189.1 $ 4.2 $ 3,627.6 Securities loaned 1,700.3 — — — 1,700.3 Gross amount of secured financing $ 4,048.4 $ 1,086.2 $ 189.1 $ 4.2 $ 5,327.9 September 30, 2020 Overnight and Open Less than 30 Days 30-90 Days Over 90 Days Total Securities sold under agreements to repurchase $ 1,736.3 $ 1,069.2 $ 325.0 $ 25.0 $ 3,155.5 Securities loaned 1,441.9 — — — 1,441.9 Gross amount of secured financing $ 3,178.2 $ 1,069.2 $ 325.0 $ 25.0 $ 4,597.4 </t>
        </is>
      </c>
    </row>
    <row r="5">
      <c r="A5" s="4" t="inlineStr">
        <is>
          <t>Schedule of Financial Instruments Owned and Pledged as Collateral</t>
        </is>
      </c>
      <c r="B5" s="4" t="inlineStr">
        <is>
          <t xml:space="preserve">The following table provides the underlying collateral types of the gross obligations under repurchase and securities lending agreements as of June 30, 2021 and September 30, 2020 (in millions): Securities sold under agreements to repurchase June 30, 2021 September 30, 2020 U.S. Treasury obligations $ 90.8 $ 815.8 U.S. government agency obligations 276.3 279.5 Asset-backed obligations 225.5 18.0 Agency mortgage-backed obligations 2,853.9 1,990.0 Corporate bonds 181.1 52.2 Total securities sold under agreement to repurchase 3,627.6 3,155.5 Securities loaned Equity securities 1,700.3 1,441.9 Total securities loaned 1,700.3 1,441.9 Gross amount of secured financing $ 5,327.9 $ 4,597.4 The following tables provide the netting of securities purchased under agreements to resell, securities sold under agreements to repurchase, securities borrowed and securities loaned as of the periods indicated (in millions): June 30, 2021 Offsetting of collateralized transactions: Gross Amounts Recognized Amounts Offset in the Condensed Consolidated Balance Sheet Net Amounts Presented in the Condensed Consolidated Balance Sheet Securities purchased under agreements to resell $ 2,027.2 $ — $ 2,027.2 Securities borrowed $ 1,697.3 $ — $ 1,697.3 Securities sold under agreements to repurchase $ 3,627.6 $ — $ 3,627.6 Securities loaned $ 1,700.3 $ — $ 1,700.3 September 30, 2020 Offsetting of collateralized transactions: Gross Amounts Recognized Amounts Offset in the Condensed Consolidated Balance Sheet Net Amounts Presented in the Condensed Consolidated Balance Sheet Securities purchased under agreements to resell $ 1,696.2 $ — $ 1,696.2 Securities borrowed $ 1,440.0 $ — $ 1,440.0 Securities sold under agreements to repurchase $ 3,155.5 $ — $ 3,155.5 Securities loaned $ 1,441.9 $ — $ 1,4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Net (Tables)</t>
        </is>
      </c>
      <c r="B1" s="2" t="inlineStr">
        <is>
          <t>9 Months Ended</t>
        </is>
      </c>
    </row>
    <row r="2">
      <c r="B2" s="2" t="inlineStr">
        <is>
          <t>Jun. 30, 2021</t>
        </is>
      </c>
    </row>
    <row r="3">
      <c r="A3" s="3" t="inlineStr">
        <is>
          <t>Equity [Abstract]</t>
        </is>
      </c>
    </row>
    <row r="4">
      <c r="A4" s="4" t="inlineStr">
        <is>
          <t>Summary of Changes in Accumulated Other Comprehensive Loss</t>
        </is>
      </c>
      <c r="B4" s="4" t="inlineStr">
        <is>
          <t>The following table summarizes the changes in accumulated other comprehensive loss, net for the nine months ended June 30, 2021. (in millions) Foreign Currency Translation Adjustment Pension Benefits Adjustment Accumulated Other Comprehensive Loss, net Balances as of September 30, 2020 $ (36.0) $ (4.1) $ (40.1) Other comprehensive income 16.3 — 16.3 Balances as of June 30, 2021 $ (19.7) $ (4.1) $ (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9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represents a disaggregation of the Company’s total revenues separated between revenues from contracts with clients and other sources of revenue for the periods indicated. Three Months Ended June 30, Nine Months Ended June 30, (in millions) 2021 2020 2021 2020 Revenues from contracts with clients: Commission and clearing fees: Sales-based: Exchange-traded futures and options $ 51.8 $ 36.4 $ 147.5 $ 108.9 OTC derivative brokerage 3.8 4.0 12.2 16.2 Equities and fixed income 13.2 5.2 47.0 16.6 Mutual funds 1.4 1.1 4.1 4.0 Insurance and annuity products 2.2 1.7 6.8 6.2 Other 0.9 0.3 1.2 1.1 Total sales-based commission 73.3 48.7 218.8 153.0 Trailing: Mutual funds 3.7 3.1 10.6 9.7 Insurance and annuity products 4.4 3.6 12.5 11.3 Total trailing commission 8.1 6.7 23.1 21.0 Clearing fees 37.4 33.3 115.3 104.4 Trade conversion fees 3.2 1.8 8.9 7.5 Other 2.0 5.6 7.1 14.0 Total commission and clearing fees: 124.0 96.1 373.2 299.9 Consulting, management, and account fees: Underwriting fees 0.2 — 0.6 0.4 Asset management fees 9.8 7.0 27.8 23.2 Advisory and consulting fees 6.3 5.7 18.9 17.0 Sweep program fees 0.6 1.0 2.2 8.6 Client account fees 3.6 2.8 11.5 8.9 Other 1.8 2.9 6.4 5.2 Total consulting, management, and account fees 22.3 19.4 67.4 63.3 Total revenues from contracts with clients $ 146.3 $ 115.5 $ 440.6 $ 363.2 Method of revenue recognition: Point-in-time $ 121.5 $ 95.1 $ 368.6 $ 293.4 Time elapsed 24.8 20.4 72.0 69.8 Total revenues from contracts with clients 146.3 115.5 440.6 363.2 Other sources of revenues Physical precious metals trading 9,287.1 7,621.2 27,991.7 37,973.9 Physical agricultural and energy product trading 498.8 323.3 1,482.0 965.5 Principal gains, net 232.1 161.0 700.7 442.0 Interest income 27.8 22.4 72.4 110.1 Total revenues $ 10,192.1 $ 8,243.4 $ 30,687.4 $ 39,854.7 Primary geographic region: United States $ 808.2 $ 554.2 $ 2,420.7 $ 1,652.1 Europe 542.7 114.1 1,205.2 375.7 South America 20.2 14.6 49.3 46.1 Middle East and Asia 8,818.7 7,558.5 27,005.8 37,777.3 Other 2.3 2.0 6.4 3.5 Total revenues $ 10,192.1 $ 8,243.4 $ 30,687.4 $ 39,8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9 Months Ended</t>
        </is>
      </c>
    </row>
    <row r="2">
      <c r="B2" s="2" t="inlineStr">
        <is>
          <t>Jun. 30, 2021</t>
        </is>
      </c>
    </row>
    <row r="3">
      <c r="A3" s="3" t="inlineStr">
        <is>
          <t>Other Expenses [Abstract]</t>
        </is>
      </c>
    </row>
    <row r="4">
      <c r="A4" s="4" t="inlineStr">
        <is>
          <t>Schedule of Other Operating Cost and Expense, by Component</t>
        </is>
      </c>
      <c r="B4" s="4" t="inlineStr">
        <is>
          <t xml:space="preserve">Other expenses consisted of the following, for the periods indicated. Three Months Ended June 30, Nine Months Ended June 30, (in millions) 2021 2020 2021 2020 Insurance $ 1.6 $ 1.1 $ 5.3 $ 3.1 Office supplies and printing 0.2 0.6 0.9 1.5 Other clearing related expenses 0.9 0.8 2.9 2.2 Other non-income taxes 4.1 1.2 11.4 3.8 Contingent consideration, net — 0.2 0.9 0.3 Other 3.9 3.2 12.5 8.7 Total other expenses $ 10.7 $ 7.1 $ 33.9 $ 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and Other Regulatory Requirements (Tables)</t>
        </is>
      </c>
      <c r="B1" s="2" t="inlineStr">
        <is>
          <t>9 Months Ended</t>
        </is>
      </c>
    </row>
    <row r="2">
      <c r="B2" s="2" t="inlineStr">
        <is>
          <t>Jun. 30, 2021</t>
        </is>
      </c>
    </row>
    <row r="3">
      <c r="A3" s="3" t="inlineStr">
        <is>
          <t>Capital and Other Regulatory Requirements [Abstract]</t>
        </is>
      </c>
    </row>
    <row r="4">
      <c r="A4" s="4" t="inlineStr">
        <is>
          <t>Subsidiaries with Minimum Regulatory Requirements</t>
        </is>
      </c>
      <c r="B4" s="4" t="inlineStr">
        <is>
          <t xml:space="preserve">The following table details those subsidiaries with minimum regulatory requirements in excess of $5 million along with the actual balance maintained as of that date. (in millions) As of June 30, 2021 Subsidiary Regulatory Authority Actual Minimum StoneX Financial Inc. SEC and CFTC $ 307.0 $ 197.9 StoneX Financial Ltd. Financial Conduct Authority ("FCA") $ 370.1 $ 229.8 Gain Capital Group, LLC CFTC and NFA $ 49.3 $ 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9 Months Ended</t>
        </is>
      </c>
    </row>
    <row r="2">
      <c r="B2" s="2" t="inlineStr">
        <is>
          <t>Jun. 30, 2021</t>
        </is>
      </c>
    </row>
    <row r="3">
      <c r="A3" s="3" t="inlineStr">
        <is>
          <t>Segment Reporting [Abstract]</t>
        </is>
      </c>
    </row>
    <row r="4">
      <c r="A4" s="4" t="inlineStr">
        <is>
          <t>Schedule of Segment Reporting Information</t>
        </is>
      </c>
      <c r="B4" s="4" t="inlineStr">
        <is>
          <t xml:space="preserve">Information for the reportable segments is shown in accordance with the Segment Reporting Topic of the ASC as follows: Three Months Ended June 30, Nine Months Ended June 30, (in millions) 2021 2020 2021 2020 Total revenues: Commercial $ 9,449.3 $ 7,968.1 $ 28,831.2 $ 39,011.8 Institutional 173.0 169.8 530.1 487.9 Retail 541.2 79.1 1,236.9 271.9 Global Payments 35.0 27.4 102.9 88.2 Corporate Unallocated (2.0) 2.3 (1.3) 11.5 Eliminations (4.4) (3.3) (12.4) (16.6) Total $ 10,192.1 $ 8,243.4 $ 30,687.4 $ 39,854.7 Operating revenues: Commercial $ 152.2 $ 104.3 $ 402.1 $ 323.7 Institutional 173.0 169.8 530.1 487.9 Retail 77.7 22.1 261.6 71.5 Global Payments 35.0 27.4 102.9 88.2 Corporate Unallocated (2.0) 2.3 (1.3) 11.5 Eliminations (4.4) (3.3) (12.4) (16.6) Total $ 431.5 $ 322.6 $ 1,283.0 $ 966.2 Net operating revenues (loss): Commercial $ 125.0 $ 86.6 $ 325.8 $ 264.6 Institutional 111.1 113.1 340.2 282.8 Retail 45.9 6.7 168.7 21.3 Global Payments 33.1 26.0 97.5 83.8 Corporate Unallocated (17.1) (4.5) (43.9) (10.7) Total $ 298.0 $ 227.9 $ 888.3 $ 641.8 Net contribution: (Revenues less cost of sales of physical commodities, transaction-based clearing expenses, variable compensation, introducing broker commissions and interest expense) Commercial $ 86.9 $ 59.2 $ 225.5 $ 181.1 Institutional 69.9 77.3 212.3 195.8 Retail 41.9 6.2 156.0 20.1 Global Payments 26.5 20.9 78.3 67.3 Total $ 225.2 $ 163.6 $ 672.1 $ 464.3 Segment income: (Net contribution less non-variable direct segment costs) Commercial $ 60.4 $ 37.2 $ 148.1 $ 107.6 Institutional 46.5 53.8 143.3 130.5 Retail 6.0 3.8 55.9 13.7 Global Payments 20.3 15.9 60.1 52.0 Total $ 133.2 $ 110.7 $ 407.4 $ 303.8 Reconciliation of segment income to income before tax: Segment income $ 133.2 $ 110.7 $ 407.4 $ 303.8 Net costs not allocated to operating segments (90.8) (61.7) (261.8) (177.1) Gain on acquisitions and other gains 3.6 — 3.6 0.1 Income before tax $ 46.0 $ 49.0 $ 149.2 $ 126.8 (in millions) As of June 30, 2021 As of September 30, 2020 Total assets: Commercial $ 3,357.8 $ 2,753.6 Institutional 10,669.6 8,740.8 Retail 1,403.2 1,245.9 Global Payments 440.4 315.9 Corporate Unallocated 928.8 418.7 Total $ 16,799.8 $ 13,4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ales of physical commodities</t>
        </is>
      </c>
      <c r="B4" s="6" t="n">
        <v>9785.9</v>
      </c>
      <c r="C4" s="6" t="n">
        <v>7944.5</v>
      </c>
      <c r="D4" s="6" t="n">
        <v>29473.7</v>
      </c>
      <c r="E4" s="6" t="n">
        <v>38939.4</v>
      </c>
    </row>
    <row r="5">
      <c r="A5" s="4" t="inlineStr">
        <is>
          <t>Principal gains, net</t>
        </is>
      </c>
      <c r="B5" s="7" t="n">
        <v>232.1</v>
      </c>
      <c r="C5" s="5" t="n">
        <v>161</v>
      </c>
      <c r="D5" s="7" t="n">
        <v>700.7</v>
      </c>
      <c r="E5" s="5" t="n">
        <v>442</v>
      </c>
    </row>
    <row r="6">
      <c r="A6" s="4" t="inlineStr">
        <is>
          <t>Commission and clearing fees</t>
        </is>
      </c>
      <c r="B6" s="5" t="n">
        <v>124</v>
      </c>
      <c r="C6" s="7" t="n">
        <v>96.09999999999999</v>
      </c>
      <c r="D6" s="7" t="n">
        <v>373.2</v>
      </c>
      <c r="E6" s="7" t="n">
        <v>299.9</v>
      </c>
    </row>
    <row r="7">
      <c r="A7" s="4" t="inlineStr">
        <is>
          <t>Consulting, management, and account fees</t>
        </is>
      </c>
      <c r="B7" s="7" t="n">
        <v>22.3</v>
      </c>
      <c r="C7" s="7" t="n">
        <v>19.4</v>
      </c>
      <c r="D7" s="7" t="n">
        <v>67.40000000000001</v>
      </c>
      <c r="E7" s="7" t="n">
        <v>63.3</v>
      </c>
    </row>
    <row r="8">
      <c r="A8" s="4" t="inlineStr">
        <is>
          <t>Interest income</t>
        </is>
      </c>
      <c r="B8" s="7" t="n">
        <v>27.8</v>
      </c>
      <c r="C8" s="7" t="n">
        <v>22.4</v>
      </c>
      <c r="D8" s="7" t="n">
        <v>72.40000000000001</v>
      </c>
      <c r="E8" s="7" t="n">
        <v>110.1</v>
      </c>
    </row>
    <row r="9">
      <c r="A9" s="4" t="inlineStr">
        <is>
          <t>Total revenues</t>
        </is>
      </c>
      <c r="B9" s="7" t="n">
        <v>10192.1</v>
      </c>
      <c r="C9" s="7" t="n">
        <v>8243.4</v>
      </c>
      <c r="D9" s="7" t="n">
        <v>30687.4</v>
      </c>
      <c r="E9" s="7" t="n">
        <v>39854.7</v>
      </c>
    </row>
    <row r="10">
      <c r="A10" s="4" t="inlineStr">
        <is>
          <t>Cost of sales of physical commodities</t>
        </is>
      </c>
      <c r="B10" s="7" t="n">
        <v>9760.6</v>
      </c>
      <c r="C10" s="7" t="n">
        <v>7920.8</v>
      </c>
      <c r="D10" s="7" t="n">
        <v>29404.4</v>
      </c>
      <c r="E10" s="7" t="n">
        <v>38888.5</v>
      </c>
    </row>
    <row r="11">
      <c r="A11" s="4" t="inlineStr">
        <is>
          <t>Operating revenues</t>
        </is>
      </c>
      <c r="B11" s="7" t="n">
        <v>431.5</v>
      </c>
      <c r="C11" s="7" t="n">
        <v>322.6</v>
      </c>
      <c r="D11" s="5" t="n">
        <v>1283</v>
      </c>
      <c r="E11" s="7" t="n">
        <v>966.2</v>
      </c>
    </row>
    <row r="12">
      <c r="A12" s="4" t="inlineStr">
        <is>
          <t>Transaction-based clearing expenses</t>
        </is>
      </c>
      <c r="B12" s="7" t="n">
        <v>67.09999999999999</v>
      </c>
      <c r="C12" s="7" t="n">
        <v>55.3</v>
      </c>
      <c r="D12" s="7" t="n">
        <v>207.3</v>
      </c>
      <c r="E12" s="7" t="n">
        <v>165.4</v>
      </c>
    </row>
    <row r="13">
      <c r="A13" s="4" t="inlineStr">
        <is>
          <t>Introducing broker commissions</t>
        </is>
      </c>
      <c r="B13" s="7" t="n">
        <v>41.8</v>
      </c>
      <c r="C13" s="5" t="n">
        <v>24</v>
      </c>
      <c r="D13" s="7" t="n">
        <v>120.8</v>
      </c>
      <c r="E13" s="7" t="n">
        <v>79.8</v>
      </c>
    </row>
    <row r="14">
      <c r="A14" s="4" t="inlineStr">
        <is>
          <t>Interest expense</t>
        </is>
      </c>
      <c r="B14" s="7" t="n">
        <v>14.5</v>
      </c>
      <c r="C14" s="7" t="n">
        <v>11.5</v>
      </c>
      <c r="D14" s="7" t="n">
        <v>35.5</v>
      </c>
      <c r="E14" s="7" t="n">
        <v>70.40000000000001</v>
      </c>
    </row>
    <row r="15">
      <c r="A15" s="4" t="inlineStr">
        <is>
          <t>Interest expense on corporate funding</t>
        </is>
      </c>
      <c r="B15" s="7" t="n">
        <v>10.1</v>
      </c>
      <c r="C15" s="7" t="n">
        <v>3.9</v>
      </c>
      <c r="D15" s="7" t="n">
        <v>31.1</v>
      </c>
      <c r="E15" s="7" t="n">
        <v>8.800000000000001</v>
      </c>
    </row>
    <row r="16">
      <c r="A16" s="4" t="inlineStr">
        <is>
          <t>Net operating revenues</t>
        </is>
      </c>
      <c r="B16" s="5" t="n">
        <v>298</v>
      </c>
      <c r="C16" s="7" t="n">
        <v>227.9</v>
      </c>
      <c r="D16" s="7" t="n">
        <v>888.3</v>
      </c>
      <c r="E16" s="7" t="n">
        <v>641.8</v>
      </c>
    </row>
    <row r="17">
      <c r="A17" s="3" t="inlineStr">
        <is>
          <t>Compensation and other expenses:</t>
        </is>
      </c>
    </row>
    <row r="18">
      <c r="A18" s="4" t="inlineStr">
        <is>
          <t>Compensation and benefits</t>
        </is>
      </c>
      <c r="B18" s="7" t="n">
        <v>177.3</v>
      </c>
      <c r="C18" s="7" t="n">
        <v>132.5</v>
      </c>
      <c r="D18" s="7" t="n">
        <v>515.9</v>
      </c>
      <c r="E18" s="7" t="n">
        <v>373.2</v>
      </c>
    </row>
    <row r="19">
      <c r="A19" s="4" t="inlineStr">
        <is>
          <t>Trading systems and market information</t>
        </is>
      </c>
      <c r="B19" s="7" t="n">
        <v>14.4</v>
      </c>
      <c r="C19" s="7" t="n">
        <v>11.8</v>
      </c>
      <c r="D19" s="7" t="n">
        <v>42.9</v>
      </c>
      <c r="E19" s="7" t="n">
        <v>33.4</v>
      </c>
    </row>
    <row r="20">
      <c r="A20" s="4" t="inlineStr">
        <is>
          <t>Professional fees</t>
        </is>
      </c>
      <c r="B20" s="7" t="n">
        <v>9.5</v>
      </c>
      <c r="C20" s="7" t="n">
        <v>6.1</v>
      </c>
      <c r="D20" s="7" t="n">
        <v>27.8</v>
      </c>
      <c r="E20" s="7" t="n">
        <v>16.8</v>
      </c>
    </row>
    <row r="21">
      <c r="A21" s="4" t="inlineStr">
        <is>
          <t>Non-trading technology and support</t>
        </is>
      </c>
      <c r="B21" s="7" t="n">
        <v>11.3</v>
      </c>
      <c r="C21" s="7" t="n">
        <v>6.9</v>
      </c>
      <c r="D21" s="7" t="n">
        <v>32.8</v>
      </c>
      <c r="E21" s="7" t="n">
        <v>18.8</v>
      </c>
    </row>
    <row r="22">
      <c r="A22" s="4" t="inlineStr">
        <is>
          <t>Occupancy and equipment rental</t>
        </is>
      </c>
      <c r="B22" s="7" t="n">
        <v>9.699999999999999</v>
      </c>
      <c r="C22" s="7" t="n">
        <v>5.4</v>
      </c>
      <c r="D22" s="7" t="n">
        <v>25.8</v>
      </c>
      <c r="E22" s="7" t="n">
        <v>15.3</v>
      </c>
    </row>
    <row r="23">
      <c r="A23" s="4" t="inlineStr">
        <is>
          <t>Selling and marketing</t>
        </is>
      </c>
      <c r="B23" s="7" t="n">
        <v>8.1</v>
      </c>
      <c r="C23" s="7" t="n">
        <v>0.5</v>
      </c>
      <c r="D23" s="7" t="n">
        <v>23.4</v>
      </c>
      <c r="E23" s="7" t="n">
        <v>6.1</v>
      </c>
    </row>
    <row r="24">
      <c r="A24" s="4" t="inlineStr">
        <is>
          <t>Travel and business development</t>
        </is>
      </c>
      <c r="B24" s="7" t="n">
        <v>1.3</v>
      </c>
      <c r="C24" s="7" t="n">
        <v>0.7</v>
      </c>
      <c r="D24" s="7" t="n">
        <v>2.8</v>
      </c>
      <c r="E24" s="7" t="n">
        <v>8.4</v>
      </c>
    </row>
    <row r="25">
      <c r="A25" s="4" t="inlineStr">
        <is>
          <t>Communications</t>
        </is>
      </c>
      <c r="B25" s="7" t="n">
        <v>2.3</v>
      </c>
      <c r="C25" s="7" t="n">
        <v>1.7</v>
      </c>
      <c r="D25" s="5" t="n">
        <v>7</v>
      </c>
      <c r="E25" s="7" t="n">
        <v>4.8</v>
      </c>
    </row>
    <row r="26">
      <c r="A26" s="4" t="inlineStr">
        <is>
          <t>Depreciation and amortization</t>
        </is>
      </c>
      <c r="B26" s="7" t="n">
        <v>9.699999999999999</v>
      </c>
      <c r="C26" s="7" t="n">
        <v>4.4</v>
      </c>
      <c r="D26" s="7" t="n">
        <v>26.7</v>
      </c>
      <c r="E26" s="7" t="n">
        <v>12.5</v>
      </c>
    </row>
    <row r="27">
      <c r="A27" s="4" t="inlineStr">
        <is>
          <t>Bad debts</t>
        </is>
      </c>
      <c r="B27" s="7" t="n">
        <v>1.3</v>
      </c>
      <c r="C27" s="7" t="n">
        <v>1.8</v>
      </c>
      <c r="D27" s="7" t="n">
        <v>3.7</v>
      </c>
      <c r="E27" s="7" t="n">
        <v>6.2</v>
      </c>
    </row>
    <row r="28">
      <c r="A28" s="4" t="inlineStr">
        <is>
          <t>Other</t>
        </is>
      </c>
      <c r="B28" s="7" t="n">
        <v>10.7</v>
      </c>
      <c r="C28" s="7" t="n">
        <v>7.1</v>
      </c>
      <c r="D28" s="7" t="n">
        <v>33.9</v>
      </c>
      <c r="E28" s="7" t="n">
        <v>19.6</v>
      </c>
    </row>
    <row r="29">
      <c r="A29" s="4" t="inlineStr">
        <is>
          <t>Total compensation and other expenses</t>
        </is>
      </c>
      <c r="B29" s="7" t="n">
        <v>255.6</v>
      </c>
      <c r="C29" s="7" t="n">
        <v>178.9</v>
      </c>
      <c r="D29" s="7" t="n">
        <v>742.7</v>
      </c>
      <c r="E29" s="7" t="n">
        <v>515.1</v>
      </c>
    </row>
    <row r="30">
      <c r="A30" s="4" t="inlineStr">
        <is>
          <t>Gain on acquisitions and other gains</t>
        </is>
      </c>
      <c r="B30" s="7" t="n">
        <v>3.6</v>
      </c>
      <c r="C30" s="5" t="n">
        <v>0</v>
      </c>
      <c r="D30" s="7" t="n">
        <v>3.6</v>
      </c>
      <c r="E30" s="7" t="n">
        <v>0.1</v>
      </c>
    </row>
    <row r="31">
      <c r="A31" s="4" t="inlineStr">
        <is>
          <t>Income before tax</t>
        </is>
      </c>
      <c r="B31" s="5" t="n">
        <v>46</v>
      </c>
      <c r="C31" s="5" t="n">
        <v>49</v>
      </c>
      <c r="D31" s="7" t="n">
        <v>149.2</v>
      </c>
      <c r="E31" s="7" t="n">
        <v>126.8</v>
      </c>
    </row>
    <row r="32">
      <c r="A32" s="4" t="inlineStr">
        <is>
          <t>Income tax expense</t>
        </is>
      </c>
      <c r="B32" s="7" t="n">
        <v>11.8</v>
      </c>
      <c r="C32" s="7" t="n">
        <v>12.4</v>
      </c>
      <c r="D32" s="7" t="n">
        <v>40.2</v>
      </c>
      <c r="E32" s="7" t="n">
        <v>34.6</v>
      </c>
    </row>
    <row r="33">
      <c r="A33" s="4" t="inlineStr">
        <is>
          <t>Net income</t>
        </is>
      </c>
      <c r="B33" s="6" t="n">
        <v>34.2</v>
      </c>
      <c r="C33" s="6" t="n">
        <v>36.6</v>
      </c>
      <c r="D33" s="9" t="n">
        <v>109</v>
      </c>
      <c r="E33" s="6" t="n">
        <v>92.2</v>
      </c>
    </row>
    <row r="34">
      <c r="A34" s="3" t="inlineStr">
        <is>
          <t>Earnings per share:</t>
        </is>
      </c>
    </row>
    <row r="35">
      <c r="A35" s="4" t="inlineStr">
        <is>
          <t>Basic (in dollar per shares)</t>
        </is>
      </c>
      <c r="B35" s="8" t="n">
        <v>1.72</v>
      </c>
      <c r="C35" s="8" t="n">
        <v>1.9</v>
      </c>
      <c r="D35" s="8" t="n">
        <v>5.53</v>
      </c>
      <c r="E35" s="8" t="n">
        <v>4.78</v>
      </c>
    </row>
    <row r="36">
      <c r="A36" s="4" t="inlineStr">
        <is>
          <t>Diluted (in dollar per shares)</t>
        </is>
      </c>
      <c r="B36" s="8" t="n">
        <v>1.67</v>
      </c>
      <c r="C36" s="8" t="n">
        <v>1.87</v>
      </c>
      <c r="D36" s="8" t="n">
        <v>5.38</v>
      </c>
      <c r="E36" s="8" t="n">
        <v>4.71</v>
      </c>
    </row>
    <row r="37">
      <c r="A37" s="3" t="inlineStr">
        <is>
          <t>Weighted-average number of common shares outstanding:</t>
        </is>
      </c>
    </row>
    <row r="38">
      <c r="A38" s="4" t="inlineStr">
        <is>
          <t>Basic (in shares)</t>
        </is>
      </c>
      <c r="B38" s="5" t="n">
        <v>19255452</v>
      </c>
      <c r="C38" s="5" t="n">
        <v>18807104</v>
      </c>
      <c r="D38" s="5" t="n">
        <v>19102244</v>
      </c>
      <c r="E38" s="5" t="n">
        <v>18809823</v>
      </c>
    </row>
    <row r="39">
      <c r="A39" s="4" t="inlineStr">
        <is>
          <t>Diluted (in shares)</t>
        </is>
      </c>
      <c r="B39" s="5" t="n">
        <v>19855226</v>
      </c>
      <c r="C39" s="5" t="n">
        <v>19103166</v>
      </c>
      <c r="D39" s="5" t="n">
        <v>19669397</v>
      </c>
      <c r="E39" s="5" t="n">
        <v>19122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 width="21" customWidth="1" min="7" max="7"/>
  </cols>
  <sheetData>
    <row r="1">
      <c r="A1" s="1" t="inlineStr">
        <is>
          <t>Basis of Presentation and Consolidation and Accounting Standards Adopted (Details) $ in Millions</t>
        </is>
      </c>
      <c r="B1" s="2" t="inlineStr">
        <is>
          <t>Oct. 01, 2020USD ($)</t>
        </is>
      </c>
      <c r="C1" s="2" t="inlineStr">
        <is>
          <t>Jun. 30, 2021USD ($)countryclient</t>
        </is>
      </c>
      <c r="D1" s="2" t="inlineStr">
        <is>
          <t>Jun. 30, 2020USD ($)</t>
        </is>
      </c>
      <c r="E1" s="2" t="inlineStr">
        <is>
          <t>Jun. 30, 2021USD ($)countryclient</t>
        </is>
      </c>
      <c r="F1" s="2" t="inlineStr">
        <is>
          <t>Jun. 30, 2020USD ($)</t>
        </is>
      </c>
      <c r="G1" s="2" t="inlineStr">
        <is>
          <t>Sep. 30, 2020USD ($)</t>
        </is>
      </c>
    </row>
    <row r="2">
      <c r="A2" s="3" t="inlineStr">
        <is>
          <t>Collaborative Arrangement and Arrangement Other than Collaborative [Line Items]</t>
        </is>
      </c>
    </row>
    <row r="3">
      <c r="A3" s="4" t="inlineStr">
        <is>
          <t>Number of commercial and institutional clients (more than) | client</t>
        </is>
      </c>
      <c r="C3" s="5" t="n">
        <v>35000</v>
      </c>
      <c r="E3" s="5" t="n">
        <v>35000</v>
      </c>
    </row>
    <row r="4">
      <c r="A4" s="4" t="inlineStr">
        <is>
          <t>Number retail clients (more than) | client</t>
        </is>
      </c>
      <c r="C4" s="5" t="n">
        <v>340000</v>
      </c>
      <c r="E4" s="5" t="n">
        <v>340000</v>
      </c>
    </row>
    <row r="5">
      <c r="A5" s="4" t="inlineStr">
        <is>
          <t>Number of countries in which entity operates (more than) | country</t>
        </is>
      </c>
      <c r="C5" s="5" t="n">
        <v>180</v>
      </c>
      <c r="E5" s="5" t="n">
        <v>180</v>
      </c>
    </row>
    <row r="6">
      <c r="A6" s="4" t="inlineStr">
        <is>
          <t>Selling and marketing</t>
        </is>
      </c>
      <c r="C6" s="6" t="n">
        <v>8.1</v>
      </c>
      <c r="D6" s="6" t="n">
        <v>0.5</v>
      </c>
      <c r="E6" s="6" t="n">
        <v>23.4</v>
      </c>
      <c r="F6" s="6" t="n">
        <v>6.1</v>
      </c>
    </row>
    <row r="7">
      <c r="A7" s="4" t="inlineStr">
        <is>
          <t>Cumulative-effect adjustment, net of tax</t>
        </is>
      </c>
      <c r="C7" s="7" t="n">
        <v>675.2</v>
      </c>
      <c r="E7" s="7" t="n">
        <v>675.2</v>
      </c>
      <c r="G7" s="6" t="n">
        <v>572.4</v>
      </c>
    </row>
    <row r="8">
      <c r="A8" s="4" t="inlineStr">
        <is>
          <t>Income tax expense</t>
        </is>
      </c>
      <c r="C8" s="6" t="n">
        <v>11.8</v>
      </c>
      <c r="D8" s="6" t="n">
        <v>12.4</v>
      </c>
      <c r="E8" s="6" t="n">
        <v>40.2</v>
      </c>
      <c r="F8" s="6" t="n">
        <v>34.6</v>
      </c>
    </row>
    <row r="9">
      <c r="A9" s="4" t="inlineStr">
        <is>
          <t>Cumulative Effect, Period of Adoption, Adjustment</t>
        </is>
      </c>
    </row>
    <row r="10">
      <c r="A10" s="3" t="inlineStr">
        <is>
          <t>Collaborative Arrangement and Arrangement Other than Collaborative [Line Items]</t>
        </is>
      </c>
    </row>
    <row r="11">
      <c r="A11" s="4" t="inlineStr">
        <is>
          <t>Cumulative-effect adjustment, net of tax</t>
        </is>
      </c>
      <c r="B11" s="6" t="n">
        <v>-6.2</v>
      </c>
    </row>
    <row r="12">
      <c r="A12" s="4" t="inlineStr">
        <is>
          <t>Income tax expense</t>
        </is>
      </c>
      <c r="B12" s="9" t="n">
        <v>2</v>
      </c>
    </row>
    <row r="13">
      <c r="A13" s="4" t="inlineStr">
        <is>
          <t>Retail Segment</t>
        </is>
      </c>
    </row>
    <row r="14">
      <c r="A14" s="3" t="inlineStr">
        <is>
          <t>Collaborative Arrangement and Arrangement Other than Collaborative [Line Items]</t>
        </is>
      </c>
    </row>
    <row r="15">
      <c r="A15" s="4" t="inlineStr">
        <is>
          <t>Number of countries in which entity operates (more than) | country</t>
        </is>
      </c>
      <c r="C15" s="5" t="n">
        <v>130</v>
      </c>
      <c r="E15" s="5" t="n">
        <v>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 EPS Reconcili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34.2</v>
      </c>
      <c r="C4" s="6" t="n">
        <v>36.6</v>
      </c>
      <c r="D4" s="9" t="n">
        <v>109</v>
      </c>
      <c r="E4" s="6" t="n">
        <v>92.2</v>
      </c>
    </row>
    <row r="5">
      <c r="A5" s="4" t="inlineStr">
        <is>
          <t>Less: Allocation to participating securities</t>
        </is>
      </c>
      <c r="B5" s="7" t="n">
        <v>-1.1</v>
      </c>
      <c r="C5" s="7" t="n">
        <v>-0.9</v>
      </c>
      <c r="D5" s="7" t="n">
        <v>-3.2</v>
      </c>
      <c r="E5" s="7" t="n">
        <v>-2.1</v>
      </c>
    </row>
    <row r="6">
      <c r="A6" s="4" t="inlineStr">
        <is>
          <t>Net income allocated to common stockholders</t>
        </is>
      </c>
      <c r="B6" s="6" t="n">
        <v>33.1</v>
      </c>
      <c r="C6" s="6" t="n">
        <v>35.7</v>
      </c>
      <c r="D6" s="6" t="n">
        <v>105.8</v>
      </c>
      <c r="E6" s="6" t="n">
        <v>90.09999999999999</v>
      </c>
    </row>
    <row r="7">
      <c r="A7" s="3" t="inlineStr">
        <is>
          <t>Denominator:</t>
        </is>
      </c>
    </row>
    <row r="8">
      <c r="A8" s="4" t="inlineStr">
        <is>
          <t>Common shares outstanding (in shares)</t>
        </is>
      </c>
      <c r="B8" s="5" t="n">
        <v>19255452</v>
      </c>
      <c r="C8" s="5" t="n">
        <v>18807104</v>
      </c>
      <c r="D8" s="5" t="n">
        <v>19102244</v>
      </c>
      <c r="E8" s="5" t="n">
        <v>18809823</v>
      </c>
    </row>
    <row r="9">
      <c r="A9" s="3" t="inlineStr">
        <is>
          <t>Dilutive potential common shares outstanding:</t>
        </is>
      </c>
    </row>
    <row r="10">
      <c r="A10" s="4" t="inlineStr">
        <is>
          <t>Share-based awards (in shares)</t>
        </is>
      </c>
      <c r="B10" s="5" t="n">
        <v>599774</v>
      </c>
      <c r="C10" s="5" t="n">
        <v>296062</v>
      </c>
      <c r="D10" s="5" t="n">
        <v>567153</v>
      </c>
      <c r="E10" s="5" t="n">
        <v>312858</v>
      </c>
    </row>
    <row r="11">
      <c r="A11" s="4" t="inlineStr">
        <is>
          <t>Diluted weighted - average common shares (in shares)</t>
        </is>
      </c>
      <c r="B11" s="5" t="n">
        <v>19855226</v>
      </c>
      <c r="C11" s="5" t="n">
        <v>19103166</v>
      </c>
      <c r="D11" s="5" t="n">
        <v>19669397</v>
      </c>
      <c r="E11" s="5" t="n">
        <v>19122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in shares)</t>
        </is>
      </c>
      <c r="B4" s="5" t="n">
        <v>271277</v>
      </c>
      <c r="C4" s="5" t="n">
        <v>947830</v>
      </c>
      <c r="D4" s="5" t="n">
        <v>169378</v>
      </c>
      <c r="E4" s="5" t="n">
        <v>9837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at Fair Value - Narrative (Details) - USD ($) $ in Millions</t>
        </is>
      </c>
      <c r="B1" s="2" t="inlineStr">
        <is>
          <t>Jun. 30, 2021</t>
        </is>
      </c>
      <c r="C1" s="2" t="inlineStr">
        <is>
          <t>Sep. 30, 2020</t>
        </is>
      </c>
      <c r="D1" s="2" t="inlineStr">
        <is>
          <t>Jun. 11, 2020</t>
        </is>
      </c>
    </row>
    <row r="2">
      <c r="A2" s="3" t="inlineStr">
        <is>
          <t>Fair Value, Assets and Liabilities Measured on Recurring and Nonrecurring Basis [Line Items]</t>
        </is>
      </c>
    </row>
    <row r="3">
      <c r="A3" s="4" t="inlineStr">
        <is>
          <t>Accounts payable and other accrued liabilities - contingent liabilities</t>
        </is>
      </c>
      <c r="B3" s="6" t="n">
        <v>302.7</v>
      </c>
      <c r="C3" s="6" t="n">
        <v>272.6</v>
      </c>
    </row>
    <row r="4">
      <c r="A4" s="4" t="inlineStr">
        <is>
          <t>Senior secured borrowings, net</t>
        </is>
      </c>
      <c r="B4" s="7" t="n">
        <v>508.7</v>
      </c>
      <c r="C4" s="7" t="n">
        <v>515.5</v>
      </c>
    </row>
    <row r="5">
      <c r="A5" s="4" t="inlineStr">
        <is>
          <t>Carrying value</t>
        </is>
      </c>
      <c r="B5" s="6" t="n">
        <v>336.2</v>
      </c>
      <c r="C5" s="5" t="n">
        <v>336</v>
      </c>
    </row>
    <row r="6">
      <c r="A6" s="4" t="inlineStr">
        <is>
          <t>Senior Secured Notes due 2025</t>
        </is>
      </c>
    </row>
    <row r="7">
      <c r="A7" s="3" t="inlineStr">
        <is>
          <t>Fair Value, Assets and Liabilities Measured on Recurring and Nonrecurring Basis [Line Items]</t>
        </is>
      </c>
    </row>
    <row r="8">
      <c r="A8" s="4" t="inlineStr">
        <is>
          <t>Debt instrument, interest rate, stated percentage</t>
        </is>
      </c>
      <c r="B8" s="4" t="inlineStr">
        <is>
          <t>8.625%</t>
        </is>
      </c>
      <c r="D8" s="4" t="inlineStr">
        <is>
          <t>8.625%</t>
        </is>
      </c>
    </row>
    <row r="9">
      <c r="A9" s="4" t="inlineStr">
        <is>
          <t>StoneX Inc. Bank of America Syndicated Credit Facility</t>
        </is>
      </c>
    </row>
    <row r="10">
      <c r="A10" s="3" t="inlineStr">
        <is>
          <t>Fair Value, Assets and Liabilities Measured on Recurring and Nonrecurring Basis [Line Items]</t>
        </is>
      </c>
    </row>
    <row r="11">
      <c r="A11" s="4" t="inlineStr">
        <is>
          <t>Senior secured borrowings, net</t>
        </is>
      </c>
      <c r="B11" s="6" t="n">
        <v>172.5</v>
      </c>
      <c r="C11" s="7" t="n">
        <v>179.5</v>
      </c>
    </row>
    <row r="12">
      <c r="A12" s="4" t="inlineStr">
        <is>
          <t>Level 2</t>
        </is>
      </c>
    </row>
    <row r="13">
      <c r="A13" s="3" t="inlineStr">
        <is>
          <t>Fair Value, Assets and Liabilities Measured on Recurring and Nonrecurring Basis [Line Items]</t>
        </is>
      </c>
    </row>
    <row r="14">
      <c r="A14" s="4" t="inlineStr">
        <is>
          <t>Long-term debt, fair value</t>
        </is>
      </c>
      <c r="B14" s="7" t="n">
        <v>374.8</v>
      </c>
    </row>
    <row r="15">
      <c r="A15" s="4" t="inlineStr">
        <is>
          <t>Fair Value, Recurring | Contingent Consideration</t>
        </is>
      </c>
    </row>
    <row r="16">
      <c r="A16" s="3" t="inlineStr">
        <is>
          <t>Fair Value, Assets and Liabilities Measured on Recurring and Nonrecurring Basis [Line Items]</t>
        </is>
      </c>
    </row>
    <row r="17">
      <c r="A17" s="4" t="inlineStr">
        <is>
          <t>Accounts payable and other accrued liabilities - contingent liabilities</t>
        </is>
      </c>
      <c r="B17" s="7" t="n">
        <v>0.4</v>
      </c>
      <c r="C17" s="7" t="n">
        <v>1.5</v>
      </c>
    </row>
    <row r="18">
      <c r="A18" s="4" t="inlineStr">
        <is>
          <t>Fair Value, Recurring | Level 3 | Contingent Consideration</t>
        </is>
      </c>
    </row>
    <row r="19">
      <c r="A19" s="3" t="inlineStr">
        <is>
          <t>Fair Value, Assets and Liabilities Measured on Recurring and Nonrecurring Basis [Line Items]</t>
        </is>
      </c>
    </row>
    <row r="20">
      <c r="A20" s="4" t="inlineStr">
        <is>
          <t>Accounts payable and other accrued liabilities - contingent liabilities</t>
        </is>
      </c>
      <c r="B20" s="7" t="n">
        <v>0.4</v>
      </c>
      <c r="C20" s="7" t="n">
        <v>1.5</v>
      </c>
    </row>
    <row r="21">
      <c r="A21" s="4" t="inlineStr">
        <is>
          <t>Fair Value, Recurring | Level 2 | Contingent Consideration</t>
        </is>
      </c>
    </row>
    <row r="22">
      <c r="A22" s="3" t="inlineStr">
        <is>
          <t>Fair Value, Assets and Liabilities Measured on Recurring and Nonrecurring Basis [Line Items]</t>
        </is>
      </c>
    </row>
    <row r="23">
      <c r="A23" s="4" t="inlineStr">
        <is>
          <t>Accounts payable and other accrued liabilities - contingent liabilities</t>
        </is>
      </c>
      <c r="B23" s="9" t="n">
        <v>0</v>
      </c>
      <c r="C23"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at Fair Value - Financial Assets and Liabilities Measured at Fair Value (Details) - USD ($) $ in Millions</t>
        </is>
      </c>
      <c r="B1" s="2" t="inlineStr">
        <is>
          <t>Jun. 30, 2021</t>
        </is>
      </c>
      <c r="C1" s="2" t="inlineStr">
        <is>
          <t>Sep. 30, 2020</t>
        </is>
      </c>
      <c r="D1" s="2" t="inlineStr">
        <is>
          <t>Jun. 30, 2020</t>
        </is>
      </c>
    </row>
    <row r="2">
      <c r="A2" s="3" t="inlineStr">
        <is>
          <t>Fair Value, Assets and Liabilities Measured on Recurring and Nonrecurring Basis [Line Items]</t>
        </is>
      </c>
    </row>
    <row r="3">
      <c r="A3" s="4" t="inlineStr">
        <is>
          <t>Assets</t>
        </is>
      </c>
      <c r="B3" s="6" t="n">
        <v>1075.6</v>
      </c>
      <c r="C3" s="6" t="n">
        <v>952.6</v>
      </c>
      <c r="D3" s="6" t="n">
        <v>465.2</v>
      </c>
    </row>
    <row r="4">
      <c r="A4" s="4" t="inlineStr">
        <is>
          <t>Cash and cash equivalents</t>
        </is>
      </c>
      <c r="B4" s="7" t="n">
        <v>96.09999999999999</v>
      </c>
      <c r="C4" s="7" t="n">
        <v>2.6</v>
      </c>
    </row>
    <row r="5">
      <c r="A5" s="4" t="inlineStr">
        <is>
          <t>Cash and securities segregated under federal and other regulation</t>
        </is>
      </c>
      <c r="B5" s="7" t="n">
        <v>2325.5</v>
      </c>
      <c r="C5" s="7" t="n">
        <v>1920.2</v>
      </c>
    </row>
    <row r="6">
      <c r="A6" s="4" t="inlineStr">
        <is>
          <t>Financial instruments owned</t>
        </is>
      </c>
      <c r="B6" s="7" t="n">
        <v>3467.2</v>
      </c>
      <c r="C6" s="7" t="n">
        <v>2727.7</v>
      </c>
    </row>
    <row r="7">
      <c r="A7" s="4" t="inlineStr">
        <is>
          <t>Physical commodities inventory</t>
        </is>
      </c>
      <c r="B7" s="7" t="n">
        <v>484.8</v>
      </c>
      <c r="C7" s="7" t="n">
        <v>281.1</v>
      </c>
    </row>
    <row r="8">
      <c r="A8" s="4" t="inlineStr">
        <is>
          <t>Accounts payable and other accrued liabilities - contingent liabilities</t>
        </is>
      </c>
      <c r="B8" s="7" t="n">
        <v>302.7</v>
      </c>
      <c r="C8" s="7" t="n">
        <v>272.6</v>
      </c>
    </row>
    <row r="9">
      <c r="A9" s="4" t="inlineStr">
        <is>
          <t>Payable to broker-dealers, clearing organizations and counterparties</t>
        </is>
      </c>
      <c r="B9" s="7" t="n">
        <v>375.5</v>
      </c>
      <c r="C9" s="7" t="n">
        <v>537.5</v>
      </c>
    </row>
    <row r="10">
      <c r="A10" s="4" t="inlineStr">
        <is>
          <t>Financial instruments sold, not yet purchased</t>
        </is>
      </c>
      <c r="B10" s="7" t="n">
        <v>1764.2</v>
      </c>
      <c r="C10" s="5" t="n">
        <v>686</v>
      </c>
    </row>
    <row r="11">
      <c r="A11" s="4" t="inlineStr">
        <is>
          <t>Fair Value, Recurring</t>
        </is>
      </c>
    </row>
    <row r="12">
      <c r="A12" s="3" t="inlineStr">
        <is>
          <t>Fair Value, Assets and Liabilities Measured on Recurring and Nonrecurring Basis [Line Items]</t>
        </is>
      </c>
    </row>
    <row r="13">
      <c r="A13" s="4" t="inlineStr">
        <is>
          <t>Cash and cash equivalents</t>
        </is>
      </c>
      <c r="B13" s="7" t="n">
        <v>20.2</v>
      </c>
      <c r="C13" s="5" t="n">
        <v>16</v>
      </c>
    </row>
    <row r="14">
      <c r="A14" s="4" t="inlineStr">
        <is>
          <t>Cash and securities segregated under federal and other regulation</t>
        </is>
      </c>
      <c r="B14" s="7" t="n">
        <v>96.09999999999999</v>
      </c>
      <c r="C14" s="7" t="n">
        <v>2.6</v>
      </c>
    </row>
    <row r="15">
      <c r="A15" s="4" t="inlineStr">
        <is>
          <t>Deposits with and receivables from broker-dealers, clearing organizations and counterparties, net</t>
        </is>
      </c>
      <c r="B15" s="7" t="n">
        <v>1028.8</v>
      </c>
      <c r="C15" s="7" t="n">
        <v>1775.8</v>
      </c>
    </row>
    <row r="16">
      <c r="A16" s="4" t="inlineStr">
        <is>
          <t>Receivables from clients - Derivatives</t>
        </is>
      </c>
      <c r="B16" s="7" t="n">
        <v>5.1</v>
      </c>
      <c r="C16" s="7" t="n">
        <v>1.5</v>
      </c>
    </row>
    <row r="17">
      <c r="A17" s="4" t="inlineStr">
        <is>
          <t>Financial instruments owned</t>
        </is>
      </c>
      <c r="B17" s="7" t="n">
        <v>3467.2</v>
      </c>
      <c r="C17" s="7" t="n">
        <v>2727.7</v>
      </c>
    </row>
    <row r="18">
      <c r="A18" s="4" t="inlineStr">
        <is>
          <t>Total assets at fair value</t>
        </is>
      </c>
      <c r="B18" s="7" t="n">
        <v>4993.7</v>
      </c>
      <c r="C18" s="7" t="n">
        <v>4739.3</v>
      </c>
    </row>
    <row r="19">
      <c r="A19" s="4" t="inlineStr">
        <is>
          <t>Payables to clients - Derivatives</t>
        </is>
      </c>
      <c r="B19" s="7" t="n">
        <v>-495.7</v>
      </c>
      <c r="C19" s="7" t="n">
        <v>-222.7</v>
      </c>
    </row>
    <row r="20">
      <c r="A20" s="4" t="inlineStr">
        <is>
          <t>Total liabilities at fair value</t>
        </is>
      </c>
      <c r="B20" s="7" t="n">
        <v>1281.3</v>
      </c>
      <c r="C20" s="7" t="n">
        <v>479.5</v>
      </c>
    </row>
    <row r="21">
      <c r="A21" s="4" t="inlineStr">
        <is>
          <t>Fair Value, Recurring | TBA and forward settling securities</t>
        </is>
      </c>
    </row>
    <row r="22">
      <c r="A22" s="3" t="inlineStr">
        <is>
          <t>Fair Value, Assets and Liabilities Measured on Recurring and Nonrecurring Basis [Line Items]</t>
        </is>
      </c>
    </row>
    <row r="23">
      <c r="A23" s="4" t="inlineStr">
        <is>
          <t>Payable to broker-dealers, clearing organizations and counterparties</t>
        </is>
      </c>
      <c r="B23" s="7" t="n">
        <v>12.4</v>
      </c>
      <c r="C23" s="7" t="n">
        <v>10.2</v>
      </c>
    </row>
    <row r="24">
      <c r="A24" s="4" t="inlineStr">
        <is>
          <t>Fair Value, Recurring | Derivatives</t>
        </is>
      </c>
    </row>
    <row r="25">
      <c r="A25" s="3" t="inlineStr">
        <is>
          <t>Fair Value, Assets and Liabilities Measured on Recurring and Nonrecurring Basis [Line Items]</t>
        </is>
      </c>
    </row>
    <row r="26">
      <c r="A26" s="4" t="inlineStr">
        <is>
          <t>Payable to broker-dealers, clearing organizations and counterparties</t>
        </is>
      </c>
      <c r="B26" s="5" t="n">
        <v>0</v>
      </c>
      <c r="C26" s="7" t="n">
        <v>4.5</v>
      </c>
    </row>
    <row r="27">
      <c r="A27" s="4" t="inlineStr">
        <is>
          <t>Fair Value, Recurring | Payables to Broker-dealers, Clearing Organizations and Counterparties</t>
        </is>
      </c>
    </row>
    <row r="28">
      <c r="A28" s="3" t="inlineStr">
        <is>
          <t>Fair Value, Assets and Liabilities Measured on Recurring and Nonrecurring Basis [Line Items]</t>
        </is>
      </c>
    </row>
    <row r="29">
      <c r="A29" s="4" t="inlineStr">
        <is>
          <t>Payable to broker-dealers, clearing organizations and counterparties</t>
        </is>
      </c>
      <c r="B29" s="7" t="n">
        <v>12.4</v>
      </c>
      <c r="C29" s="7" t="n">
        <v>14.7</v>
      </c>
    </row>
    <row r="30">
      <c r="A30" s="4" t="inlineStr">
        <is>
          <t>Fair Value, Recurring | Contingent Consideration</t>
        </is>
      </c>
    </row>
    <row r="31">
      <c r="A31" s="3" t="inlineStr">
        <is>
          <t>Fair Value, Assets and Liabilities Measured on Recurring and Nonrecurring Basis [Line Items]</t>
        </is>
      </c>
    </row>
    <row r="32">
      <c r="A32" s="4" t="inlineStr">
        <is>
          <t>Accounts payable and other accrued liabilities - contingent liabilities</t>
        </is>
      </c>
      <c r="B32" s="7" t="n">
        <v>0.4</v>
      </c>
      <c r="C32" s="7" t="n">
        <v>1.5</v>
      </c>
    </row>
    <row r="33">
      <c r="A33" s="4" t="inlineStr">
        <is>
          <t>Fair Value, Recurring | Physical commodities inventory</t>
        </is>
      </c>
    </row>
    <row r="34">
      <c r="A34" s="3" t="inlineStr">
        <is>
          <t>Fair Value, Assets and Liabilities Measured on Recurring and Nonrecurring Basis [Line Items]</t>
        </is>
      </c>
    </row>
    <row r="35">
      <c r="A35" s="4" t="inlineStr">
        <is>
          <t>Physical commodities inventory</t>
        </is>
      </c>
      <c r="B35" s="7" t="n">
        <v>376.3</v>
      </c>
      <c r="C35" s="7" t="n">
        <v>215.7</v>
      </c>
    </row>
    <row r="36">
      <c r="A36" s="4" t="inlineStr">
        <is>
          <t>Fair Value, Recurring | Equity securities</t>
        </is>
      </c>
    </row>
    <row r="37">
      <c r="A37" s="3" t="inlineStr">
        <is>
          <t>Fair Value, Assets and Liabilities Measured on Recurring and Nonrecurring Basis [Line Items]</t>
        </is>
      </c>
    </row>
    <row r="38">
      <c r="A38" s="4" t="inlineStr">
        <is>
          <t>Financial instruments owned</t>
        </is>
      </c>
      <c r="B38" s="7" t="n">
        <v>502.3</v>
      </c>
      <c r="C38" s="7" t="n">
        <v>264.3</v>
      </c>
    </row>
    <row r="39">
      <c r="A39" s="4" t="inlineStr">
        <is>
          <t>Financial instruments sold, not yet purchased</t>
        </is>
      </c>
      <c r="B39" s="7" t="n">
        <v>404.3</v>
      </c>
      <c r="C39" s="7" t="n">
        <v>232.9</v>
      </c>
    </row>
    <row r="40">
      <c r="A40" s="4" t="inlineStr">
        <is>
          <t>Fair Value, Recurring | Corporate and municipal bonds</t>
        </is>
      </c>
    </row>
    <row r="41">
      <c r="A41" s="3" t="inlineStr">
        <is>
          <t>Fair Value, Assets and Liabilities Measured on Recurring and Nonrecurring Basis [Line Items]</t>
        </is>
      </c>
    </row>
    <row r="42">
      <c r="A42" s="4" t="inlineStr">
        <is>
          <t>Financial instruments owned</t>
        </is>
      </c>
      <c r="B42" s="7" t="n">
        <v>150.5</v>
      </c>
      <c r="C42" s="7" t="n">
        <v>66.90000000000001</v>
      </c>
    </row>
    <row r="43">
      <c r="A43" s="4" t="inlineStr">
        <is>
          <t>Financial instruments sold, not yet purchased</t>
        </is>
      </c>
      <c r="B43" s="7" t="n">
        <v>44.4</v>
      </c>
      <c r="C43" s="7" t="n">
        <v>22.5</v>
      </c>
    </row>
    <row r="44">
      <c r="A44" s="4" t="inlineStr">
        <is>
          <t>Fair Value, Recurring | U.S. Treasury obligations</t>
        </is>
      </c>
    </row>
    <row r="45">
      <c r="A45" s="3" t="inlineStr">
        <is>
          <t>Fair Value, Assets and Liabilities Measured on Recurring and Nonrecurring Basis [Line Items]</t>
        </is>
      </c>
    </row>
    <row r="46">
      <c r="A46" s="4" t="inlineStr">
        <is>
          <t>Financial instruments owned</t>
        </is>
      </c>
      <c r="B46" s="7" t="n">
        <v>442.7</v>
      </c>
      <c r="C46" s="7" t="n">
        <v>419.9</v>
      </c>
    </row>
    <row r="47">
      <c r="A47" s="4" t="inlineStr">
        <is>
          <t>Financial instruments sold, not yet purchased</t>
        </is>
      </c>
      <c r="B47" s="7" t="n">
        <v>823.1</v>
      </c>
      <c r="C47" s="7" t="n">
        <v>247.5</v>
      </c>
    </row>
    <row r="48">
      <c r="A48" s="4" t="inlineStr">
        <is>
          <t>Fair Value, Recurring | U.S. government agency obligations</t>
        </is>
      </c>
    </row>
    <row r="49">
      <c r="A49" s="3" t="inlineStr">
        <is>
          <t>Fair Value, Assets and Liabilities Measured on Recurring and Nonrecurring Basis [Line Items]</t>
        </is>
      </c>
    </row>
    <row r="50">
      <c r="A50" s="4" t="inlineStr">
        <is>
          <t>Financial instruments owned</t>
        </is>
      </c>
      <c r="B50" s="7" t="n">
        <v>274.9</v>
      </c>
      <c r="C50" s="7" t="n">
        <v>293.4</v>
      </c>
    </row>
    <row r="51">
      <c r="A51" s="4" t="inlineStr">
        <is>
          <t>Financial instruments sold, not yet purchased</t>
        </is>
      </c>
      <c r="B51" s="7" t="n">
        <v>2.5</v>
      </c>
      <c r="C51" s="7" t="n">
        <v>0.1</v>
      </c>
    </row>
    <row r="52">
      <c r="A52" s="4" t="inlineStr">
        <is>
          <t>Fair Value, Recurring | Foreign government obligations</t>
        </is>
      </c>
    </row>
    <row r="53">
      <c r="A53" s="3" t="inlineStr">
        <is>
          <t>Fair Value, Assets and Liabilities Measured on Recurring and Nonrecurring Basis [Line Items]</t>
        </is>
      </c>
    </row>
    <row r="54">
      <c r="A54" s="4" t="inlineStr">
        <is>
          <t>Financial instruments owned</t>
        </is>
      </c>
      <c r="B54" s="7" t="n">
        <v>3.7</v>
      </c>
      <c r="C54" s="7" t="n">
        <v>2.5</v>
      </c>
    </row>
    <row r="55">
      <c r="A55" s="4" t="inlineStr">
        <is>
          <t>Fair Value, Recurring | Agency mortgage-backed obligations</t>
        </is>
      </c>
    </row>
    <row r="56">
      <c r="A56" s="3" t="inlineStr">
        <is>
          <t>Fair Value, Assets and Liabilities Measured on Recurring and Nonrecurring Basis [Line Items]</t>
        </is>
      </c>
    </row>
    <row r="57">
      <c r="A57" s="4" t="inlineStr">
        <is>
          <t>Financial instruments owned</t>
        </is>
      </c>
      <c r="B57" s="7" t="n">
        <v>1738.8</v>
      </c>
      <c r="C57" s="7" t="n">
        <v>1384.6</v>
      </c>
    </row>
    <row r="58">
      <c r="A58" s="4" t="inlineStr">
        <is>
          <t>Financial instruments sold, not yet purchased</t>
        </is>
      </c>
      <c r="B58" s="7" t="n">
        <v>11.7</v>
      </c>
      <c r="C58" s="7" t="n">
        <v>5.1</v>
      </c>
    </row>
    <row r="59">
      <c r="A59" s="4" t="inlineStr">
        <is>
          <t>Fair Value, Recurring | Asset-backed obligations</t>
        </is>
      </c>
    </row>
    <row r="60">
      <c r="A60" s="3" t="inlineStr">
        <is>
          <t>Fair Value, Assets and Liabilities Measured on Recurring and Nonrecurring Basis [Line Items]</t>
        </is>
      </c>
    </row>
    <row r="61">
      <c r="A61" s="4" t="inlineStr">
        <is>
          <t>Financial instruments owned</t>
        </is>
      </c>
      <c r="B61" s="7" t="n">
        <v>105.9</v>
      </c>
      <c r="C61" s="5" t="n">
        <v>33</v>
      </c>
    </row>
    <row r="62">
      <c r="A62" s="4" t="inlineStr">
        <is>
          <t>Fair Value, Recurring | Derivatives</t>
        </is>
      </c>
    </row>
    <row r="63">
      <c r="A63" s="3" t="inlineStr">
        <is>
          <t>Fair Value, Assets and Liabilities Measured on Recurring and Nonrecurring Basis [Line Items]</t>
        </is>
      </c>
    </row>
    <row r="64">
      <c r="A64" s="4" t="inlineStr">
        <is>
          <t>Financial instruments owned</t>
        </is>
      </c>
      <c r="B64" s="5" t="n">
        <v>198</v>
      </c>
      <c r="C64" s="7" t="n">
        <v>117.4</v>
      </c>
    </row>
    <row r="65">
      <c r="A65" s="4" t="inlineStr">
        <is>
          <t>Financial instruments sold, not yet purchased</t>
        </is>
      </c>
      <c r="B65" s="7" t="n">
        <v>477.1</v>
      </c>
      <c r="C65" s="7" t="n">
        <v>176.8</v>
      </c>
    </row>
    <row r="66">
      <c r="A66" s="4" t="inlineStr">
        <is>
          <t>Fair Value, Recurring | Commodities leases</t>
        </is>
      </c>
    </row>
    <row r="67">
      <c r="A67" s="3" t="inlineStr">
        <is>
          <t>Fair Value, Assets and Liabilities Measured on Recurring and Nonrecurring Basis [Line Items]</t>
        </is>
      </c>
    </row>
    <row r="68">
      <c r="A68" s="4" t="inlineStr">
        <is>
          <t>Financial instruments owned</t>
        </is>
      </c>
      <c r="B68" s="7" t="n">
        <v>22.1</v>
      </c>
      <c r="C68" s="7" t="n">
        <v>24.9</v>
      </c>
    </row>
    <row r="69">
      <c r="A69" s="4" t="inlineStr">
        <is>
          <t>Financial instruments sold, not yet purchased</t>
        </is>
      </c>
      <c r="B69" s="7" t="n">
        <v>1.1</v>
      </c>
      <c r="C69" s="7" t="n">
        <v>1.1</v>
      </c>
    </row>
    <row r="70">
      <c r="A70" s="4" t="inlineStr">
        <is>
          <t>Fair Value, Recurring | Commodities warehouse receipts</t>
        </is>
      </c>
    </row>
    <row r="71">
      <c r="A71" s="3" t="inlineStr">
        <is>
          <t>Fair Value, Assets and Liabilities Measured on Recurring and Nonrecurring Basis [Line Items]</t>
        </is>
      </c>
    </row>
    <row r="72">
      <c r="A72" s="4" t="inlineStr">
        <is>
          <t>Financial instruments owned</t>
        </is>
      </c>
      <c r="B72" s="7" t="n">
        <v>5.7</v>
      </c>
      <c r="C72" s="7" t="n">
        <v>103.2</v>
      </c>
    </row>
    <row r="73">
      <c r="A73" s="4" t="inlineStr">
        <is>
          <t>Fair Value, Recurring | Exchange firm common stock</t>
        </is>
      </c>
    </row>
    <row r="74">
      <c r="A74" s="3" t="inlineStr">
        <is>
          <t>Fair Value, Assets and Liabilities Measured on Recurring and Nonrecurring Basis [Line Items]</t>
        </is>
      </c>
    </row>
    <row r="75">
      <c r="A75" s="4" t="inlineStr">
        <is>
          <t>Financial instruments owned</t>
        </is>
      </c>
      <c r="B75" s="7" t="n">
        <v>12.8</v>
      </c>
      <c r="C75" s="7" t="n">
        <v>10.1</v>
      </c>
    </row>
    <row r="76">
      <c r="A76" s="4" t="inlineStr">
        <is>
          <t>Fair Value, Recurring | Mutual funds and other</t>
        </is>
      </c>
    </row>
    <row r="77">
      <c r="A77" s="3" t="inlineStr">
        <is>
          <t>Fair Value, Assets and Liabilities Measured on Recurring and Nonrecurring Basis [Line Items]</t>
        </is>
      </c>
    </row>
    <row r="78">
      <c r="A78" s="4" t="inlineStr">
        <is>
          <t>Financial instruments owned</t>
        </is>
      </c>
      <c r="B78" s="7" t="n">
        <v>9.800000000000001</v>
      </c>
      <c r="C78" s="7" t="n">
        <v>7.5</v>
      </c>
    </row>
    <row r="79">
      <c r="A79" s="4" t="inlineStr">
        <is>
          <t>Fair Value, Recurring | TBA and forward settling securities</t>
        </is>
      </c>
    </row>
    <row r="80">
      <c r="A80" s="3" t="inlineStr">
        <is>
          <t>Fair Value, Assets and Liabilities Measured on Recurring and Nonrecurring Basis [Line Items]</t>
        </is>
      </c>
    </row>
    <row r="81">
      <c r="A81" s="4" t="inlineStr">
        <is>
          <t>Deposits with and receivables from broker-dealers, clearing organizations and counterparties, net</t>
        </is>
      </c>
      <c r="B81" s="7" t="n">
        <v>21.6</v>
      </c>
      <c r="C81" s="7" t="n">
        <v>19.2</v>
      </c>
    </row>
    <row r="82">
      <c r="A82" s="4" t="inlineStr">
        <is>
          <t>Fair Value, Recurring | Foreign government obligations</t>
        </is>
      </c>
    </row>
    <row r="83">
      <c r="A83" s="3" t="inlineStr">
        <is>
          <t>Fair Value, Assets and Liabilities Measured on Recurring and Nonrecurring Basis [Line Items]</t>
        </is>
      </c>
    </row>
    <row r="84">
      <c r="A84" s="4" t="inlineStr">
        <is>
          <t>Deposits with and receivables from broker-dealers, clearing organizations and counterparties, net</t>
        </is>
      </c>
      <c r="B84" s="7" t="n">
        <v>13.2</v>
      </c>
      <c r="C84" s="5" t="n">
        <v>8</v>
      </c>
    </row>
    <row r="85">
      <c r="A85" s="4" t="inlineStr">
        <is>
          <t>Fair Value, Recurring | U.S. Treasury obligations</t>
        </is>
      </c>
    </row>
    <row r="86">
      <c r="A86" s="3" t="inlineStr">
        <is>
          <t>Fair Value, Assets and Liabilities Measured on Recurring and Nonrecurring Basis [Line Items]</t>
        </is>
      </c>
    </row>
    <row r="87">
      <c r="A87" s="4" t="inlineStr">
        <is>
          <t>Deposits with and receivables from broker-dealers, clearing organizations and counterparties, net</t>
        </is>
      </c>
      <c r="B87" s="7" t="n">
        <v>749.5</v>
      </c>
      <c r="C87" s="7" t="n">
        <v>1941.3</v>
      </c>
    </row>
    <row r="88">
      <c r="A88" s="4" t="inlineStr">
        <is>
          <t>Fair Value, Recurring | Derivatives</t>
        </is>
      </c>
    </row>
    <row r="89">
      <c r="A89" s="3" t="inlineStr">
        <is>
          <t>Fair Value, Assets and Liabilities Measured on Recurring and Nonrecurring Basis [Line Items]</t>
        </is>
      </c>
    </row>
    <row r="90">
      <c r="A90" s="4" t="inlineStr">
        <is>
          <t>Deposits with and receivables from broker-dealers, clearing organizations and counterparties, net</t>
        </is>
      </c>
      <c r="B90" s="7" t="n">
        <v>244.5</v>
      </c>
      <c r="C90" s="7" t="n">
        <v>-192.7</v>
      </c>
    </row>
    <row r="91">
      <c r="A91" s="4" t="inlineStr">
        <is>
          <t>Fair Value, Recurring | Commodities warehouse receipts</t>
        </is>
      </c>
    </row>
    <row r="92">
      <c r="A92" s="3" t="inlineStr">
        <is>
          <t>Fair Value, Assets and Liabilities Measured on Recurring and Nonrecurring Basis [Line Items]</t>
        </is>
      </c>
    </row>
    <row r="93">
      <c r="A93" s="4" t="inlineStr">
        <is>
          <t>Cash and securities segregated under federal and other regulation</t>
        </is>
      </c>
      <c r="B93" s="7" t="n">
        <v>18.8</v>
      </c>
      <c r="C93" s="7" t="n">
        <v>2.4</v>
      </c>
    </row>
    <row r="94">
      <c r="A94" s="4" t="inlineStr">
        <is>
          <t>Fair Value, Recurring | U.S. Treasury obligations</t>
        </is>
      </c>
    </row>
    <row r="95">
      <c r="A95" s="3" t="inlineStr">
        <is>
          <t>Fair Value, Assets and Liabilities Measured on Recurring and Nonrecurring Basis [Line Items]</t>
        </is>
      </c>
    </row>
    <row r="96">
      <c r="A96" s="4" t="inlineStr">
        <is>
          <t>Cash and securities segregated under federal and other regulation</t>
        </is>
      </c>
      <c r="B96" s="7" t="n">
        <v>77.3</v>
      </c>
      <c r="C96" s="7" t="n">
        <v>0.2</v>
      </c>
    </row>
    <row r="97">
      <c r="A97" s="4" t="inlineStr">
        <is>
          <t>Fair Value, Recurring | Certificates of deposit</t>
        </is>
      </c>
    </row>
    <row r="98">
      <c r="A98" s="3" t="inlineStr">
        <is>
          <t>Fair Value, Assets and Liabilities Measured on Recurring and Nonrecurring Basis [Line Items]</t>
        </is>
      </c>
    </row>
    <row r="99">
      <c r="A99" s="4" t="inlineStr">
        <is>
          <t>Assets</t>
        </is>
      </c>
      <c r="B99" s="7" t="n">
        <v>5.3</v>
      </c>
      <c r="C99" s="7" t="n">
        <v>3.2</v>
      </c>
    </row>
    <row r="100">
      <c r="A100" s="4" t="inlineStr">
        <is>
          <t>Fair Value, Recurring | Money market mutual funds</t>
        </is>
      </c>
    </row>
    <row r="101">
      <c r="A101" s="3" t="inlineStr">
        <is>
          <t>Fair Value, Assets and Liabilities Measured on Recurring and Nonrecurring Basis [Line Items]</t>
        </is>
      </c>
    </row>
    <row r="102">
      <c r="A102" s="4" t="inlineStr">
        <is>
          <t>Assets</t>
        </is>
      </c>
      <c r="B102" s="7" t="n">
        <v>14.9</v>
      </c>
      <c r="C102" s="7" t="n">
        <v>12.8</v>
      </c>
    </row>
    <row r="103">
      <c r="A103" s="4" t="inlineStr">
        <is>
          <t>Fair Value, Recurring | Netting</t>
        </is>
      </c>
    </row>
    <row r="104">
      <c r="A104" s="3" t="inlineStr">
        <is>
          <t>Fair Value, Assets and Liabilities Measured on Recurring and Nonrecurring Basis [Line Items]</t>
        </is>
      </c>
    </row>
    <row r="105">
      <c r="A105" s="4" t="inlineStr">
        <is>
          <t>Cash and cash equivalents</t>
        </is>
      </c>
      <c r="B105" s="5" t="n">
        <v>0</v>
      </c>
      <c r="C105" s="5" t="n">
        <v>0</v>
      </c>
    </row>
    <row r="106">
      <c r="A106" s="4" t="inlineStr">
        <is>
          <t>Cash and securities segregated under federal and other regulation</t>
        </is>
      </c>
      <c r="B106" s="5" t="n">
        <v>0</v>
      </c>
      <c r="C106" s="5" t="n">
        <v>0</v>
      </c>
    </row>
    <row r="107">
      <c r="A107" s="4" t="inlineStr">
        <is>
          <t>Deposits with and receivables from broker-dealers, clearing organizations and counterparties, net</t>
        </is>
      </c>
      <c r="B107" s="5" t="n">
        <v>-4120</v>
      </c>
      <c r="C107" s="7" t="n">
        <v>-2549.3</v>
      </c>
    </row>
    <row r="108">
      <c r="A108" s="4" t="inlineStr">
        <is>
          <t>Receivables from clients - Derivatives</t>
        </is>
      </c>
      <c r="B108" s="7" t="n">
        <v>-335.4</v>
      </c>
      <c r="C108" s="7" t="n">
        <v>-234.1</v>
      </c>
    </row>
    <row r="109">
      <c r="A109" s="4" t="inlineStr">
        <is>
          <t>Financial instruments owned</t>
        </is>
      </c>
      <c r="B109" s="7" t="n">
        <v>-715.4</v>
      </c>
      <c r="C109" s="7" t="n">
        <v>-535.6</v>
      </c>
    </row>
    <row r="110">
      <c r="A110" s="4" t="inlineStr">
        <is>
          <t>Total assets at fair value</t>
        </is>
      </c>
      <c r="B110" s="7" t="n">
        <v>-5170.8</v>
      </c>
      <c r="C110" s="5" t="n">
        <v>-3319</v>
      </c>
    </row>
    <row r="111">
      <c r="A111" s="4" t="inlineStr">
        <is>
          <t>Payables to clients - Derivatives</t>
        </is>
      </c>
      <c r="B111" s="7" t="n">
        <v>-4659.3</v>
      </c>
      <c r="C111" s="7" t="n">
        <v>-2399.9</v>
      </c>
    </row>
    <row r="112">
      <c r="A112" s="4" t="inlineStr">
        <is>
          <t>Financial instruments sold, not yet purchased</t>
        </is>
      </c>
      <c r="B112" s="7" t="n">
        <v>-592.4</v>
      </c>
      <c r="C112" s="7" t="n">
        <v>-386.8</v>
      </c>
    </row>
    <row r="113">
      <c r="A113" s="4" t="inlineStr">
        <is>
          <t>Total liabilities at fair value</t>
        </is>
      </c>
      <c r="B113" s="7" t="n">
        <v>-5308.7</v>
      </c>
      <c r="C113" s="7" t="n">
        <v>-3100.7</v>
      </c>
    </row>
    <row r="114">
      <c r="A114" s="4" t="inlineStr">
        <is>
          <t>Fair Value, Recurring | Netting | TBA and forward settling securities</t>
        </is>
      </c>
    </row>
    <row r="115">
      <c r="A115" s="3" t="inlineStr">
        <is>
          <t>Fair Value, Assets and Liabilities Measured on Recurring and Nonrecurring Basis [Line Items]</t>
        </is>
      </c>
    </row>
    <row r="116">
      <c r="A116" s="4" t="inlineStr">
        <is>
          <t>Payable to broker-dealers, clearing organizations and counterparties</t>
        </is>
      </c>
      <c r="B116" s="7" t="n">
        <v>-4.1</v>
      </c>
      <c r="C116" s="7" t="n">
        <v>-11.8</v>
      </c>
    </row>
    <row r="117">
      <c r="A117" s="4" t="inlineStr">
        <is>
          <t>Fair Value, Recurring | Netting | Derivatives</t>
        </is>
      </c>
    </row>
    <row r="118">
      <c r="A118" s="3" t="inlineStr">
        <is>
          <t>Fair Value, Assets and Liabilities Measured on Recurring and Nonrecurring Basis [Line Items]</t>
        </is>
      </c>
    </row>
    <row r="119">
      <c r="A119" s="4" t="inlineStr">
        <is>
          <t>Payable to broker-dealers, clearing organizations and counterparties</t>
        </is>
      </c>
      <c r="B119" s="7" t="n">
        <v>-52.9</v>
      </c>
      <c r="C119" s="7" t="n">
        <v>-302.2</v>
      </c>
    </row>
    <row r="120">
      <c r="A120" s="4" t="inlineStr">
        <is>
          <t>Fair Value, Recurring | Netting | Payables to Broker-dealers, Clearing Organizations and Counterparties</t>
        </is>
      </c>
    </row>
    <row r="121">
      <c r="A121" s="3" t="inlineStr">
        <is>
          <t>Fair Value, Assets and Liabilities Measured on Recurring and Nonrecurring Basis [Line Items]</t>
        </is>
      </c>
    </row>
    <row r="122">
      <c r="A122" s="4" t="inlineStr">
        <is>
          <t>Payable to broker-dealers, clearing organizations and counterparties</t>
        </is>
      </c>
      <c r="B122" s="5" t="n">
        <v>-57</v>
      </c>
      <c r="C122" s="5" t="n">
        <v>-314</v>
      </c>
    </row>
    <row r="123">
      <c r="A123" s="4" t="inlineStr">
        <is>
          <t>Fair Value, Recurring | Netting | Contingent Consideration</t>
        </is>
      </c>
    </row>
    <row r="124">
      <c r="A124" s="3" t="inlineStr">
        <is>
          <t>Fair Value, Assets and Liabilities Measured on Recurring and Nonrecurring Basis [Line Items]</t>
        </is>
      </c>
    </row>
    <row r="125">
      <c r="A125" s="4" t="inlineStr">
        <is>
          <t>Accounts payable and other accrued liabilities - contingent liabilities</t>
        </is>
      </c>
      <c r="B125" s="5" t="n">
        <v>0</v>
      </c>
      <c r="C125" s="5" t="n">
        <v>0</v>
      </c>
    </row>
    <row r="126">
      <c r="A126" s="4" t="inlineStr">
        <is>
          <t>Fair Value, Recurring | Netting | Physical commodities inventory</t>
        </is>
      </c>
    </row>
    <row r="127">
      <c r="A127" s="3" t="inlineStr">
        <is>
          <t>Fair Value, Assets and Liabilities Measured on Recurring and Nonrecurring Basis [Line Items]</t>
        </is>
      </c>
    </row>
    <row r="128">
      <c r="A128" s="4" t="inlineStr">
        <is>
          <t>Physical commodities inventory</t>
        </is>
      </c>
      <c r="B128" s="5" t="n">
        <v>0</v>
      </c>
      <c r="C128" s="5" t="n">
        <v>0</v>
      </c>
    </row>
    <row r="129">
      <c r="A129" s="4" t="inlineStr">
        <is>
          <t>Fair Value, Recurring | Netting | Equity securities</t>
        </is>
      </c>
    </row>
    <row r="130">
      <c r="A130" s="3" t="inlineStr">
        <is>
          <t>Fair Value, Assets and Liabilities Measured on Recurring and Nonrecurring Basis [Line Items]</t>
        </is>
      </c>
    </row>
    <row r="131">
      <c r="A131" s="4" t="inlineStr">
        <is>
          <t>Financial instruments owned</t>
        </is>
      </c>
      <c r="B131" s="5" t="n">
        <v>0</v>
      </c>
      <c r="C131" s="5" t="n">
        <v>0</v>
      </c>
    </row>
    <row r="132">
      <c r="A132" s="4" t="inlineStr">
        <is>
          <t>Financial instruments sold, not yet purchased</t>
        </is>
      </c>
      <c r="B132" s="5" t="n">
        <v>0</v>
      </c>
      <c r="C132" s="5" t="n">
        <v>0</v>
      </c>
    </row>
    <row r="133">
      <c r="A133" s="4" t="inlineStr">
        <is>
          <t>Fair Value, Recurring | Netting | Corporate and municipal bonds</t>
        </is>
      </c>
    </row>
    <row r="134">
      <c r="A134" s="3" t="inlineStr">
        <is>
          <t>Fair Value, Assets and Liabilities Measured on Recurring and Nonrecurring Basis [Line Items]</t>
        </is>
      </c>
    </row>
    <row r="135">
      <c r="A135" s="4" t="inlineStr">
        <is>
          <t>Financial instruments owned</t>
        </is>
      </c>
      <c r="B135" s="5" t="n">
        <v>0</v>
      </c>
      <c r="C135" s="5" t="n">
        <v>0</v>
      </c>
    </row>
    <row r="136">
      <c r="A136" s="4" t="inlineStr">
        <is>
          <t>Financial instruments sold, not yet purchased</t>
        </is>
      </c>
      <c r="B136" s="5" t="n">
        <v>0</v>
      </c>
      <c r="C136" s="5" t="n">
        <v>0</v>
      </c>
    </row>
    <row r="137">
      <c r="A137" s="4" t="inlineStr">
        <is>
          <t>Fair Value, Recurring | Netting | U.S. Treasury obligations</t>
        </is>
      </c>
    </row>
    <row r="138">
      <c r="A138" s="3" t="inlineStr">
        <is>
          <t>Fair Value, Assets and Liabilities Measured on Recurring and Nonrecurring Basis [Line Items]</t>
        </is>
      </c>
    </row>
    <row r="139">
      <c r="A139" s="4" t="inlineStr">
        <is>
          <t>Financial instruments owned</t>
        </is>
      </c>
      <c r="B139" s="5" t="n">
        <v>0</v>
      </c>
      <c r="C139" s="5" t="n">
        <v>0</v>
      </c>
    </row>
    <row r="140">
      <c r="A140" s="4" t="inlineStr">
        <is>
          <t>Financial instruments sold, not yet purchased</t>
        </is>
      </c>
      <c r="B140" s="5" t="n">
        <v>0</v>
      </c>
      <c r="C140" s="5" t="n">
        <v>0</v>
      </c>
    </row>
    <row r="141">
      <c r="A141" s="4" t="inlineStr">
        <is>
          <t>Fair Value, Recurring | Netting | U.S. government agency obligations</t>
        </is>
      </c>
    </row>
    <row r="142">
      <c r="A142" s="3" t="inlineStr">
        <is>
          <t>Fair Value, Assets and Liabilities Measured on Recurring and Nonrecurring Basis [Line Items]</t>
        </is>
      </c>
    </row>
    <row r="143">
      <c r="A143" s="4" t="inlineStr">
        <is>
          <t>Financial instruments owned</t>
        </is>
      </c>
      <c r="B143" s="5" t="n">
        <v>0</v>
      </c>
      <c r="C143" s="5" t="n">
        <v>0</v>
      </c>
    </row>
    <row r="144">
      <c r="A144" s="4" t="inlineStr">
        <is>
          <t>Financial instruments sold, not yet purchased</t>
        </is>
      </c>
      <c r="B144" s="5" t="n">
        <v>0</v>
      </c>
      <c r="C144" s="5" t="n">
        <v>0</v>
      </c>
    </row>
    <row r="145">
      <c r="A145" s="4" t="inlineStr">
        <is>
          <t>Fair Value, Recurring | Netting | Foreign government obligations</t>
        </is>
      </c>
    </row>
    <row r="146">
      <c r="A146" s="3" t="inlineStr">
        <is>
          <t>Fair Value, Assets and Liabilities Measured on Recurring and Nonrecurring Basis [Line Items]</t>
        </is>
      </c>
    </row>
    <row r="147">
      <c r="A147" s="4" t="inlineStr">
        <is>
          <t>Financial instruments owned</t>
        </is>
      </c>
      <c r="B147" s="5" t="n">
        <v>0</v>
      </c>
      <c r="C147" s="5" t="n">
        <v>0</v>
      </c>
    </row>
    <row r="148">
      <c r="A148" s="4" t="inlineStr">
        <is>
          <t>Fair Value, Recurring | Netting | Agency mortgage-backed obligations</t>
        </is>
      </c>
    </row>
    <row r="149">
      <c r="A149" s="3" t="inlineStr">
        <is>
          <t>Fair Value, Assets and Liabilities Measured on Recurring and Nonrecurring Basis [Line Items]</t>
        </is>
      </c>
    </row>
    <row r="150">
      <c r="A150" s="4" t="inlineStr">
        <is>
          <t>Financial instruments owned</t>
        </is>
      </c>
      <c r="B150" s="5" t="n">
        <v>0</v>
      </c>
      <c r="C150" s="5" t="n">
        <v>0</v>
      </c>
    </row>
    <row r="151">
      <c r="A151" s="4" t="inlineStr">
        <is>
          <t>Financial instruments sold, not yet purchased</t>
        </is>
      </c>
      <c r="B151" s="5" t="n">
        <v>0</v>
      </c>
      <c r="C151" s="5" t="n">
        <v>0</v>
      </c>
    </row>
    <row r="152">
      <c r="A152" s="4" t="inlineStr">
        <is>
          <t>Fair Value, Recurring | Netting | Asset-backed obligations</t>
        </is>
      </c>
    </row>
    <row r="153">
      <c r="A153" s="3" t="inlineStr">
        <is>
          <t>Fair Value, Assets and Liabilities Measured on Recurring and Nonrecurring Basis [Line Items]</t>
        </is>
      </c>
    </row>
    <row r="154">
      <c r="A154" s="4" t="inlineStr">
        <is>
          <t>Financial instruments owned</t>
        </is>
      </c>
      <c r="B154" s="5" t="n">
        <v>0</v>
      </c>
      <c r="C154" s="5" t="n">
        <v>0</v>
      </c>
    </row>
    <row r="155">
      <c r="A155" s="4" t="inlineStr">
        <is>
          <t>Fair Value, Recurring | Netting | Derivatives</t>
        </is>
      </c>
    </row>
    <row r="156">
      <c r="A156" s="3" t="inlineStr">
        <is>
          <t>Fair Value, Assets and Liabilities Measured on Recurring and Nonrecurring Basis [Line Items]</t>
        </is>
      </c>
    </row>
    <row r="157">
      <c r="A157" s="4" t="inlineStr">
        <is>
          <t>Financial instruments owned</t>
        </is>
      </c>
      <c r="B157" s="7" t="n">
        <v>-715.4</v>
      </c>
      <c r="C157" s="7" t="n">
        <v>-535.6</v>
      </c>
    </row>
    <row r="158">
      <c r="A158" s="4" t="inlineStr">
        <is>
          <t>Financial instruments sold, not yet purchased</t>
        </is>
      </c>
      <c r="B158" s="7" t="n">
        <v>-592.4</v>
      </c>
      <c r="C158" s="7" t="n">
        <v>-386.8</v>
      </c>
    </row>
    <row r="159">
      <c r="A159" s="4" t="inlineStr">
        <is>
          <t>Fair Value, Recurring | Netting | Commodities leases</t>
        </is>
      </c>
    </row>
    <row r="160">
      <c r="A160" s="3" t="inlineStr">
        <is>
          <t>Fair Value, Assets and Liabilities Measured on Recurring and Nonrecurring Basis [Line Items]</t>
        </is>
      </c>
    </row>
    <row r="161">
      <c r="A161" s="4" t="inlineStr">
        <is>
          <t>Financial instruments owned</t>
        </is>
      </c>
      <c r="B161" s="5" t="n">
        <v>0</v>
      </c>
      <c r="C161" s="5" t="n">
        <v>0</v>
      </c>
    </row>
    <row r="162">
      <c r="A162" s="4" t="inlineStr">
        <is>
          <t>Financial instruments sold, not yet purchased</t>
        </is>
      </c>
      <c r="B162" s="5" t="n">
        <v>0</v>
      </c>
      <c r="C162" s="5" t="n">
        <v>0</v>
      </c>
    </row>
    <row r="163">
      <c r="A163" s="4" t="inlineStr">
        <is>
          <t>Fair Value, Recurring | Netting | Commodities warehouse receipts</t>
        </is>
      </c>
    </row>
    <row r="164">
      <c r="A164" s="3" t="inlineStr">
        <is>
          <t>Fair Value, Assets and Liabilities Measured on Recurring and Nonrecurring Basis [Line Items]</t>
        </is>
      </c>
    </row>
    <row r="165">
      <c r="A165" s="4" t="inlineStr">
        <is>
          <t>Financial instruments owned</t>
        </is>
      </c>
      <c r="B165" s="5" t="n">
        <v>0</v>
      </c>
      <c r="C165" s="5" t="n">
        <v>0</v>
      </c>
    </row>
    <row r="166">
      <c r="A166" s="4" t="inlineStr">
        <is>
          <t>Fair Value, Recurring | Netting | Exchange firm common stock</t>
        </is>
      </c>
    </row>
    <row r="167">
      <c r="A167" s="3" t="inlineStr">
        <is>
          <t>Fair Value, Assets and Liabilities Measured on Recurring and Nonrecurring Basis [Line Items]</t>
        </is>
      </c>
    </row>
    <row r="168">
      <c r="A168" s="4" t="inlineStr">
        <is>
          <t>Financial instruments owned</t>
        </is>
      </c>
      <c r="B168" s="5" t="n">
        <v>0</v>
      </c>
      <c r="C168" s="5" t="n">
        <v>0</v>
      </c>
    </row>
    <row r="169">
      <c r="A169" s="4" t="inlineStr">
        <is>
          <t>Fair Value, Recurring | Netting | Mutual funds and other</t>
        </is>
      </c>
    </row>
    <row r="170">
      <c r="A170" s="3" t="inlineStr">
        <is>
          <t>Fair Value, Assets and Liabilities Measured on Recurring and Nonrecurring Basis [Line Items]</t>
        </is>
      </c>
    </row>
    <row r="171">
      <c r="A171" s="4" t="inlineStr">
        <is>
          <t>Financial instruments owned</t>
        </is>
      </c>
      <c r="B171" s="5" t="n">
        <v>0</v>
      </c>
      <c r="C171" s="5" t="n">
        <v>0</v>
      </c>
    </row>
    <row r="172">
      <c r="A172" s="4" t="inlineStr">
        <is>
          <t>Fair Value, Recurring | Netting | TBA and forward settling securities</t>
        </is>
      </c>
    </row>
    <row r="173">
      <c r="A173" s="3" t="inlineStr">
        <is>
          <t>Fair Value, Assets and Liabilities Measured on Recurring and Nonrecurring Basis [Line Items]</t>
        </is>
      </c>
    </row>
    <row r="174">
      <c r="A174" s="4" t="inlineStr">
        <is>
          <t>Deposits with and receivables from broker-dealers, clearing organizations and counterparties, net</t>
        </is>
      </c>
      <c r="B174" s="5" t="n">
        <v>0</v>
      </c>
      <c r="C174" s="7" t="n">
        <v>-11.8</v>
      </c>
    </row>
    <row r="175">
      <c r="A175" s="4" t="inlineStr">
        <is>
          <t>Fair Value, Recurring | Netting | Foreign government obligations</t>
        </is>
      </c>
    </row>
    <row r="176">
      <c r="A176" s="3" t="inlineStr">
        <is>
          <t>Fair Value, Assets and Liabilities Measured on Recurring and Nonrecurring Basis [Line Items]</t>
        </is>
      </c>
    </row>
    <row r="177">
      <c r="A177" s="4" t="inlineStr">
        <is>
          <t>Deposits with and receivables from broker-dealers, clearing organizations and counterparties, net</t>
        </is>
      </c>
      <c r="B177" s="5" t="n">
        <v>0</v>
      </c>
      <c r="C177" s="5" t="n">
        <v>0</v>
      </c>
    </row>
    <row r="178">
      <c r="A178" s="4" t="inlineStr">
        <is>
          <t>Fair Value, Recurring | Netting | U.S. Treasury obligations</t>
        </is>
      </c>
    </row>
    <row r="179">
      <c r="A179" s="3" t="inlineStr">
        <is>
          <t>Fair Value, Assets and Liabilities Measured on Recurring and Nonrecurring Basis [Line Items]</t>
        </is>
      </c>
    </row>
    <row r="180">
      <c r="A180" s="4" t="inlineStr">
        <is>
          <t>Deposits with and receivables from broker-dealers, clearing organizations and counterparties, net</t>
        </is>
      </c>
      <c r="B180" s="5" t="n">
        <v>0</v>
      </c>
      <c r="C180" s="5" t="n">
        <v>0</v>
      </c>
    </row>
    <row r="181">
      <c r="A181" s="4" t="inlineStr">
        <is>
          <t>Fair Value, Recurring | Netting | Derivatives</t>
        </is>
      </c>
    </row>
    <row r="182">
      <c r="A182" s="3" t="inlineStr">
        <is>
          <t>Fair Value, Assets and Liabilities Measured on Recurring and Nonrecurring Basis [Line Items]</t>
        </is>
      </c>
    </row>
    <row r="183">
      <c r="A183" s="4" t="inlineStr">
        <is>
          <t>Deposits with and receivables from broker-dealers, clearing organizations and counterparties, net</t>
        </is>
      </c>
      <c r="B183" s="5" t="n">
        <v>-4120</v>
      </c>
      <c r="C183" s="7" t="n">
        <v>-2537.5</v>
      </c>
    </row>
    <row r="184">
      <c r="A184" s="4" t="inlineStr">
        <is>
          <t>Fair Value, Recurring | Netting | Commodities warehouse receipts</t>
        </is>
      </c>
    </row>
    <row r="185">
      <c r="A185" s="3" t="inlineStr">
        <is>
          <t>Fair Value, Assets and Liabilities Measured on Recurring and Nonrecurring Basis [Line Items]</t>
        </is>
      </c>
    </row>
    <row r="186">
      <c r="A186" s="4" t="inlineStr">
        <is>
          <t>Cash and securities segregated under federal and other regulation</t>
        </is>
      </c>
      <c r="B186" s="5" t="n">
        <v>0</v>
      </c>
      <c r="C186" s="5" t="n">
        <v>0</v>
      </c>
    </row>
    <row r="187">
      <c r="A187" s="4" t="inlineStr">
        <is>
          <t>Fair Value, Recurring | Netting | U.S. Treasury obligations</t>
        </is>
      </c>
    </row>
    <row r="188">
      <c r="A188" s="3" t="inlineStr">
        <is>
          <t>Fair Value, Assets and Liabilities Measured on Recurring and Nonrecurring Basis [Line Items]</t>
        </is>
      </c>
    </row>
    <row r="189">
      <c r="A189" s="4" t="inlineStr">
        <is>
          <t>Cash and securities segregated under federal and other regulation</t>
        </is>
      </c>
      <c r="B189" s="5" t="n">
        <v>0</v>
      </c>
      <c r="C189" s="5" t="n">
        <v>0</v>
      </c>
    </row>
    <row r="190">
      <c r="A190" s="4" t="inlineStr">
        <is>
          <t>Fair Value, Recurring | Netting | Certificates of deposit</t>
        </is>
      </c>
    </row>
    <row r="191">
      <c r="A191" s="3" t="inlineStr">
        <is>
          <t>Fair Value, Assets and Liabilities Measured on Recurring and Nonrecurring Basis [Line Items]</t>
        </is>
      </c>
    </row>
    <row r="192">
      <c r="A192" s="4" t="inlineStr">
        <is>
          <t>Assets</t>
        </is>
      </c>
      <c r="B192" s="5" t="n">
        <v>0</v>
      </c>
      <c r="C192" s="5" t="n">
        <v>0</v>
      </c>
    </row>
    <row r="193">
      <c r="A193" s="4" t="inlineStr">
        <is>
          <t>Fair Value, Recurring | Netting | Money market mutual funds</t>
        </is>
      </c>
    </row>
    <row r="194">
      <c r="A194" s="3" t="inlineStr">
        <is>
          <t>Fair Value, Assets and Liabilities Measured on Recurring and Nonrecurring Basis [Line Items]</t>
        </is>
      </c>
    </row>
    <row r="195">
      <c r="A195" s="4" t="inlineStr">
        <is>
          <t>Assets</t>
        </is>
      </c>
      <c r="B195" s="5" t="n">
        <v>0</v>
      </c>
      <c r="C195" s="5" t="n">
        <v>0</v>
      </c>
    </row>
    <row r="196">
      <c r="A196" s="4" t="inlineStr">
        <is>
          <t>Fair Value, Recurring | Level 1</t>
        </is>
      </c>
    </row>
    <row r="197">
      <c r="A197" s="3" t="inlineStr">
        <is>
          <t>Fair Value, Assets and Liabilities Measured on Recurring and Nonrecurring Basis [Line Items]</t>
        </is>
      </c>
    </row>
    <row r="198">
      <c r="A198" s="4" t="inlineStr">
        <is>
          <t>Cash and cash equivalents</t>
        </is>
      </c>
      <c r="B198" s="7" t="n">
        <v>20.2</v>
      </c>
      <c r="C198" s="5" t="n">
        <v>16</v>
      </c>
    </row>
    <row r="199">
      <c r="A199" s="4" t="inlineStr">
        <is>
          <t>Cash and securities segregated under federal and other regulation</t>
        </is>
      </c>
      <c r="B199" s="7" t="n">
        <v>96.09999999999999</v>
      </c>
      <c r="C199" s="7" t="n">
        <v>2.6</v>
      </c>
    </row>
    <row r="200">
      <c r="A200" s="4" t="inlineStr">
        <is>
          <t>Deposits with and receivables from broker-dealers, clearing organizations and counterparties, net</t>
        </is>
      </c>
      <c r="B200" s="7" t="n">
        <v>4878.1</v>
      </c>
      <c r="C200" s="7" t="n">
        <v>3898.3</v>
      </c>
    </row>
    <row r="201">
      <c r="A201" s="4" t="inlineStr">
        <is>
          <t>Receivables from clients - Derivatives</t>
        </is>
      </c>
      <c r="B201" s="5" t="n">
        <v>0</v>
      </c>
      <c r="C201" s="5" t="n">
        <v>0</v>
      </c>
    </row>
    <row r="202">
      <c r="A202" s="4" t="inlineStr">
        <is>
          <t>Financial instruments owned</t>
        </is>
      </c>
      <c r="B202" s="7" t="n">
        <v>959.5</v>
      </c>
      <c r="C202" s="7" t="n">
        <v>798.8</v>
      </c>
    </row>
    <row r="203">
      <c r="A203" s="4" t="inlineStr">
        <is>
          <t>Total assets at fair value</t>
        </is>
      </c>
      <c r="B203" s="5" t="n">
        <v>6089</v>
      </c>
      <c r="C203" s="7" t="n">
        <v>4742.5</v>
      </c>
    </row>
    <row r="204">
      <c r="A204" s="4" t="inlineStr">
        <is>
          <t>Payables to clients - Derivatives</t>
        </is>
      </c>
      <c r="B204" s="7" t="n">
        <v>3858.6</v>
      </c>
      <c r="C204" s="7" t="n">
        <v>2000.8</v>
      </c>
    </row>
    <row r="205">
      <c r="A205" s="4" t="inlineStr">
        <is>
          <t>Financial instruments sold, not yet purchased</t>
        </is>
      </c>
      <c r="B205" s="5" t="n">
        <v>1232</v>
      </c>
      <c r="C205" s="7" t="n">
        <v>465.5</v>
      </c>
    </row>
    <row r="206">
      <c r="A206" s="4" t="inlineStr">
        <is>
          <t>Total liabilities at fair value</t>
        </is>
      </c>
      <c r="B206" s="7" t="n">
        <v>5090.6</v>
      </c>
      <c r="C206" s="7" t="n">
        <v>2466.3</v>
      </c>
    </row>
    <row r="207">
      <c r="A207" s="4" t="inlineStr">
        <is>
          <t>Fair Value, Recurring | Level 1 | TBA and forward settling securities</t>
        </is>
      </c>
    </row>
    <row r="208">
      <c r="A208" s="3" t="inlineStr">
        <is>
          <t>Fair Value, Assets and Liabilities Measured on Recurring and Nonrecurring Basis [Line Items]</t>
        </is>
      </c>
    </row>
    <row r="209">
      <c r="A209" s="4" t="inlineStr">
        <is>
          <t>Payable to broker-dealers, clearing organizations and counterparties</t>
        </is>
      </c>
      <c r="B209" s="5" t="n">
        <v>0</v>
      </c>
      <c r="C209" s="5" t="n">
        <v>0</v>
      </c>
    </row>
    <row r="210">
      <c r="A210" s="4" t="inlineStr">
        <is>
          <t>Fair Value, Recurring | Level 1 | Derivatives</t>
        </is>
      </c>
    </row>
    <row r="211">
      <c r="A211" s="3" t="inlineStr">
        <is>
          <t>Fair Value, Assets and Liabilities Measured on Recurring and Nonrecurring Basis [Line Items]</t>
        </is>
      </c>
    </row>
    <row r="212">
      <c r="A212" s="4" t="inlineStr">
        <is>
          <t>Payable to broker-dealers, clearing organizations and counterparties</t>
        </is>
      </c>
      <c r="B212" s="5" t="n">
        <v>0</v>
      </c>
      <c r="C212" s="5" t="n">
        <v>0</v>
      </c>
    </row>
    <row r="213">
      <c r="A213" s="4" t="inlineStr">
        <is>
          <t>Fair Value, Recurring | Level 1 | Payables to Broker-dealers, Clearing Organizations and Counterparties</t>
        </is>
      </c>
    </row>
    <row r="214">
      <c r="A214" s="3" t="inlineStr">
        <is>
          <t>Fair Value, Assets and Liabilities Measured on Recurring and Nonrecurring Basis [Line Items]</t>
        </is>
      </c>
    </row>
    <row r="215">
      <c r="A215" s="4" t="inlineStr">
        <is>
          <t>Payable to broker-dealers, clearing organizations and counterparties</t>
        </is>
      </c>
      <c r="B215" s="5" t="n">
        <v>0</v>
      </c>
      <c r="C215" s="5" t="n">
        <v>0</v>
      </c>
    </row>
    <row r="216">
      <c r="A216" s="4" t="inlineStr">
        <is>
          <t>Fair Value, Recurring | Level 1 | Contingent Consideration</t>
        </is>
      </c>
    </row>
    <row r="217">
      <c r="A217" s="3" t="inlineStr">
        <is>
          <t>Fair Value, Assets and Liabilities Measured on Recurring and Nonrecurring Basis [Line Items]</t>
        </is>
      </c>
    </row>
    <row r="218">
      <c r="A218" s="4" t="inlineStr">
        <is>
          <t>Accounts payable and other accrued liabilities - contingent liabilities</t>
        </is>
      </c>
      <c r="B218" s="5" t="n">
        <v>0</v>
      </c>
      <c r="C218" s="5" t="n">
        <v>0</v>
      </c>
    </row>
    <row r="219">
      <c r="A219" s="4" t="inlineStr">
        <is>
          <t>Fair Value, Recurring | Level 1 | Physical commodities inventory</t>
        </is>
      </c>
    </row>
    <row r="220">
      <c r="A220" s="3" t="inlineStr">
        <is>
          <t>Fair Value, Assets and Liabilities Measured on Recurring and Nonrecurring Basis [Line Items]</t>
        </is>
      </c>
    </row>
    <row r="221">
      <c r="A221" s="4" t="inlineStr">
        <is>
          <t>Physical commodities inventory</t>
        </is>
      </c>
      <c r="B221" s="7" t="n">
        <v>135.1</v>
      </c>
      <c r="C221" s="7" t="n">
        <v>26.8</v>
      </c>
    </row>
    <row r="222">
      <c r="A222" s="4" t="inlineStr">
        <is>
          <t>Fair Value, Recurring | Level 1 | Equity securities</t>
        </is>
      </c>
    </row>
    <row r="223">
      <c r="A223" s="3" t="inlineStr">
        <is>
          <t>Fair Value, Assets and Liabilities Measured on Recurring and Nonrecurring Basis [Line Items]</t>
        </is>
      </c>
    </row>
    <row r="224">
      <c r="A224" s="4" t="inlineStr">
        <is>
          <t>Financial instruments owned</t>
        </is>
      </c>
      <c r="B224" s="7" t="n">
        <v>484.1</v>
      </c>
      <c r="C224" s="7" t="n">
        <v>254.9</v>
      </c>
    </row>
    <row r="225">
      <c r="A225" s="4" t="inlineStr">
        <is>
          <t>Financial instruments sold, not yet purchased</t>
        </is>
      </c>
      <c r="B225" s="7" t="n">
        <v>397.7</v>
      </c>
      <c r="C225" s="5" t="n">
        <v>218</v>
      </c>
    </row>
    <row r="226">
      <c r="A226" s="4" t="inlineStr">
        <is>
          <t>Fair Value, Recurring | Level 1 | Corporate and municipal bonds</t>
        </is>
      </c>
    </row>
    <row r="227">
      <c r="A227" s="3" t="inlineStr">
        <is>
          <t>Fair Value, Assets and Liabilities Measured on Recurring and Nonrecurring Basis [Line Items]</t>
        </is>
      </c>
    </row>
    <row r="228">
      <c r="A228" s="4" t="inlineStr">
        <is>
          <t>Financial instruments owned</t>
        </is>
      </c>
      <c r="B228" s="5" t="n">
        <v>0</v>
      </c>
      <c r="C228" s="5" t="n">
        <v>0</v>
      </c>
    </row>
    <row r="229">
      <c r="A229" s="4" t="inlineStr">
        <is>
          <t>Financial instruments sold, not yet purchased</t>
        </is>
      </c>
      <c r="B229" s="5" t="n">
        <v>0</v>
      </c>
      <c r="C229" s="5" t="n">
        <v>0</v>
      </c>
    </row>
    <row r="230">
      <c r="A230" s="4" t="inlineStr">
        <is>
          <t>Fair Value, Recurring | Level 1 | U.S. Treasury obligations</t>
        </is>
      </c>
    </row>
    <row r="231">
      <c r="A231" s="3" t="inlineStr">
        <is>
          <t>Fair Value, Assets and Liabilities Measured on Recurring and Nonrecurring Basis [Line Items]</t>
        </is>
      </c>
    </row>
    <row r="232">
      <c r="A232" s="4" t="inlineStr">
        <is>
          <t>Financial instruments owned</t>
        </is>
      </c>
      <c r="B232" s="7" t="n">
        <v>442.7</v>
      </c>
      <c r="C232" s="7" t="n">
        <v>419.9</v>
      </c>
    </row>
    <row r="233">
      <c r="A233" s="4" t="inlineStr">
        <is>
          <t>Financial instruments sold, not yet purchased</t>
        </is>
      </c>
      <c r="B233" s="7" t="n">
        <v>823.1</v>
      </c>
      <c r="C233" s="7" t="n">
        <v>247.5</v>
      </c>
    </row>
    <row r="234">
      <c r="A234" s="4" t="inlineStr">
        <is>
          <t>Fair Value, Recurring | Level 1 | U.S. government agency obligations</t>
        </is>
      </c>
    </row>
    <row r="235">
      <c r="A235" s="3" t="inlineStr">
        <is>
          <t>Fair Value, Assets and Liabilities Measured on Recurring and Nonrecurring Basis [Line Items]</t>
        </is>
      </c>
    </row>
    <row r="236">
      <c r="A236" s="4" t="inlineStr">
        <is>
          <t>Financial instruments owned</t>
        </is>
      </c>
      <c r="B236" s="5" t="n">
        <v>0</v>
      </c>
      <c r="C236" s="5" t="n">
        <v>0</v>
      </c>
    </row>
    <row r="237">
      <c r="A237" s="4" t="inlineStr">
        <is>
          <t>Financial instruments sold, not yet purchased</t>
        </is>
      </c>
      <c r="B237" s="5" t="n">
        <v>0</v>
      </c>
      <c r="C237" s="5" t="n">
        <v>0</v>
      </c>
    </row>
    <row r="238">
      <c r="A238" s="4" t="inlineStr">
        <is>
          <t>Fair Value, Recurring | Level 1 | Foreign government obligations</t>
        </is>
      </c>
    </row>
    <row r="239">
      <c r="A239" s="3" t="inlineStr">
        <is>
          <t>Fair Value, Assets and Liabilities Measured on Recurring and Nonrecurring Basis [Line Items]</t>
        </is>
      </c>
    </row>
    <row r="240">
      <c r="A240" s="4" t="inlineStr">
        <is>
          <t>Financial instruments owned</t>
        </is>
      </c>
      <c r="B240" s="7" t="n">
        <v>3.7</v>
      </c>
      <c r="C240" s="7" t="n">
        <v>2.5</v>
      </c>
    </row>
    <row r="241">
      <c r="A241" s="4" t="inlineStr">
        <is>
          <t>Fair Value, Recurring | Level 1 | Agency mortgage-backed obligations</t>
        </is>
      </c>
    </row>
    <row r="242">
      <c r="A242" s="3" t="inlineStr">
        <is>
          <t>Fair Value, Assets and Liabilities Measured on Recurring and Nonrecurring Basis [Line Items]</t>
        </is>
      </c>
    </row>
    <row r="243">
      <c r="A243" s="4" t="inlineStr">
        <is>
          <t>Financial instruments owned</t>
        </is>
      </c>
      <c r="B243" s="5" t="n">
        <v>0</v>
      </c>
      <c r="C243" s="5" t="n">
        <v>0</v>
      </c>
    </row>
    <row r="244">
      <c r="A244" s="4" t="inlineStr">
        <is>
          <t>Financial instruments sold, not yet purchased</t>
        </is>
      </c>
      <c r="B244" s="7" t="n">
        <v>0.2</v>
      </c>
      <c r="C244" s="5" t="n">
        <v>0</v>
      </c>
    </row>
    <row r="245">
      <c r="A245" s="4" t="inlineStr">
        <is>
          <t>Fair Value, Recurring | Level 1 | Asset-backed obligations</t>
        </is>
      </c>
    </row>
    <row r="246">
      <c r="A246" s="3" t="inlineStr">
        <is>
          <t>Fair Value, Assets and Liabilities Measured on Recurring and Nonrecurring Basis [Line Items]</t>
        </is>
      </c>
    </row>
    <row r="247">
      <c r="A247" s="4" t="inlineStr">
        <is>
          <t>Financial instruments owned</t>
        </is>
      </c>
      <c r="B247" s="7" t="n">
        <v>0.2</v>
      </c>
      <c r="C247" s="5" t="n">
        <v>0</v>
      </c>
    </row>
    <row r="248">
      <c r="A248" s="4" t="inlineStr">
        <is>
          <t>Fair Value, Recurring | Level 1 | Derivatives</t>
        </is>
      </c>
    </row>
    <row r="249">
      <c r="A249" s="3" t="inlineStr">
        <is>
          <t>Fair Value, Assets and Liabilities Measured on Recurring and Nonrecurring Basis [Line Items]</t>
        </is>
      </c>
    </row>
    <row r="250">
      <c r="A250" s="4" t="inlineStr">
        <is>
          <t>Financial instruments owned</t>
        </is>
      </c>
      <c r="B250" s="7" t="n">
        <v>0.5</v>
      </c>
      <c r="C250" s="7" t="n">
        <v>0.7</v>
      </c>
    </row>
    <row r="251">
      <c r="A251" s="4" t="inlineStr">
        <is>
          <t>Financial instruments sold, not yet purchased</t>
        </is>
      </c>
      <c r="B251" s="5" t="n">
        <v>11</v>
      </c>
      <c r="C251" s="5" t="n">
        <v>0</v>
      </c>
    </row>
    <row r="252">
      <c r="A252" s="4" t="inlineStr">
        <is>
          <t>Fair Value, Recurring | Level 1 | Commodities leases</t>
        </is>
      </c>
    </row>
    <row r="253">
      <c r="A253" s="3" t="inlineStr">
        <is>
          <t>Fair Value, Assets and Liabilities Measured on Recurring and Nonrecurring Basis [Line Items]</t>
        </is>
      </c>
    </row>
    <row r="254">
      <c r="A254" s="4" t="inlineStr">
        <is>
          <t>Financial instruments owned</t>
        </is>
      </c>
      <c r="B254" s="5" t="n">
        <v>0</v>
      </c>
      <c r="C254" s="5" t="n">
        <v>0</v>
      </c>
    </row>
    <row r="255">
      <c r="A255" s="4" t="inlineStr">
        <is>
          <t>Financial instruments sold, not yet purchased</t>
        </is>
      </c>
      <c r="B255" s="5" t="n">
        <v>0</v>
      </c>
      <c r="C255" s="5" t="n">
        <v>0</v>
      </c>
    </row>
    <row r="256">
      <c r="A256" s="4" t="inlineStr">
        <is>
          <t>Fair Value, Recurring | Level 1 | Commodities warehouse receipts</t>
        </is>
      </c>
    </row>
    <row r="257">
      <c r="A257" s="3" t="inlineStr">
        <is>
          <t>Fair Value, Assets and Liabilities Measured on Recurring and Nonrecurring Basis [Line Items]</t>
        </is>
      </c>
    </row>
    <row r="258">
      <c r="A258" s="4" t="inlineStr">
        <is>
          <t>Financial instruments owned</t>
        </is>
      </c>
      <c r="B258" s="7" t="n">
        <v>5.7</v>
      </c>
      <c r="C258" s="7" t="n">
        <v>103.2</v>
      </c>
    </row>
    <row r="259">
      <c r="A259" s="4" t="inlineStr">
        <is>
          <t>Fair Value, Recurring | Level 1 | Exchange firm common stock</t>
        </is>
      </c>
    </row>
    <row r="260">
      <c r="A260" s="3" t="inlineStr">
        <is>
          <t>Fair Value, Assets and Liabilities Measured on Recurring and Nonrecurring Basis [Line Items]</t>
        </is>
      </c>
    </row>
    <row r="261">
      <c r="A261" s="4" t="inlineStr">
        <is>
          <t>Financial instruments owned</t>
        </is>
      </c>
      <c r="B261" s="7" t="n">
        <v>12.8</v>
      </c>
      <c r="C261" s="7" t="n">
        <v>10.1</v>
      </c>
    </row>
    <row r="262">
      <c r="A262" s="4" t="inlineStr">
        <is>
          <t>Fair Value, Recurring | Level 1 | Mutual funds and other</t>
        </is>
      </c>
    </row>
    <row r="263">
      <c r="A263" s="3" t="inlineStr">
        <is>
          <t>Fair Value, Assets and Liabilities Measured on Recurring and Nonrecurring Basis [Line Items]</t>
        </is>
      </c>
    </row>
    <row r="264">
      <c r="A264" s="4" t="inlineStr">
        <is>
          <t>Financial instruments owned</t>
        </is>
      </c>
      <c r="B264" s="7" t="n">
        <v>9.800000000000001</v>
      </c>
      <c r="C264" s="7" t="n">
        <v>7.5</v>
      </c>
    </row>
    <row r="265">
      <c r="A265" s="4" t="inlineStr">
        <is>
          <t>Fair Value, Recurring | Level 1 | TBA and forward settling securities</t>
        </is>
      </c>
    </row>
    <row r="266">
      <c r="A266" s="3" t="inlineStr">
        <is>
          <t>Fair Value, Assets and Liabilities Measured on Recurring and Nonrecurring Basis [Line Items]</t>
        </is>
      </c>
    </row>
    <row r="267">
      <c r="A267" s="4" t="inlineStr">
        <is>
          <t>Deposits with and receivables from broker-dealers, clearing organizations and counterparties, net</t>
        </is>
      </c>
      <c r="B267" s="5" t="n">
        <v>0</v>
      </c>
      <c r="C267" s="5" t="n">
        <v>0</v>
      </c>
    </row>
    <row r="268">
      <c r="A268" s="4" t="inlineStr">
        <is>
          <t>Fair Value, Recurring | Level 1 | Foreign government obligations</t>
        </is>
      </c>
    </row>
    <row r="269">
      <c r="A269" s="3" t="inlineStr">
        <is>
          <t>Fair Value, Assets and Liabilities Measured on Recurring and Nonrecurring Basis [Line Items]</t>
        </is>
      </c>
    </row>
    <row r="270">
      <c r="A270" s="4" t="inlineStr">
        <is>
          <t>Deposits with and receivables from broker-dealers, clearing organizations and counterparties, net</t>
        </is>
      </c>
      <c r="B270" s="7" t="n">
        <v>13.2</v>
      </c>
      <c r="C270" s="5" t="n">
        <v>8</v>
      </c>
    </row>
    <row r="271">
      <c r="A271" s="4" t="inlineStr">
        <is>
          <t>Fair Value, Recurring | Level 1 | U.S. Treasury obligations</t>
        </is>
      </c>
    </row>
    <row r="272">
      <c r="A272" s="3" t="inlineStr">
        <is>
          <t>Fair Value, Assets and Liabilities Measured on Recurring and Nonrecurring Basis [Line Items]</t>
        </is>
      </c>
    </row>
    <row r="273">
      <c r="A273" s="4" t="inlineStr">
        <is>
          <t>Deposits with and receivables from broker-dealers, clearing organizations and counterparties, net</t>
        </is>
      </c>
      <c r="B273" s="7" t="n">
        <v>749.5</v>
      </c>
      <c r="C273" s="7" t="n">
        <v>1941.3</v>
      </c>
    </row>
    <row r="274">
      <c r="A274" s="4" t="inlineStr">
        <is>
          <t>Fair Value, Recurring | Level 1 | Derivatives</t>
        </is>
      </c>
    </row>
    <row r="275">
      <c r="A275" s="3" t="inlineStr">
        <is>
          <t>Fair Value, Assets and Liabilities Measured on Recurring and Nonrecurring Basis [Line Items]</t>
        </is>
      </c>
    </row>
    <row r="276">
      <c r="A276" s="4" t="inlineStr">
        <is>
          <t>Deposits with and receivables from broker-dealers, clearing organizations and counterparties, net</t>
        </is>
      </c>
      <c r="B276" s="7" t="n">
        <v>4115.4</v>
      </c>
      <c r="C276" s="5" t="n">
        <v>1949</v>
      </c>
    </row>
    <row r="277">
      <c r="A277" s="4" t="inlineStr">
        <is>
          <t>Fair Value, Recurring | Level 1 | Commodities warehouse receipts</t>
        </is>
      </c>
    </row>
    <row r="278">
      <c r="A278" s="3" t="inlineStr">
        <is>
          <t>Fair Value, Assets and Liabilities Measured on Recurring and Nonrecurring Basis [Line Items]</t>
        </is>
      </c>
    </row>
    <row r="279">
      <c r="A279" s="4" t="inlineStr">
        <is>
          <t>Cash and securities segregated under federal and other regulation</t>
        </is>
      </c>
      <c r="B279" s="7" t="n">
        <v>18.8</v>
      </c>
      <c r="C279" s="7" t="n">
        <v>2.4</v>
      </c>
    </row>
    <row r="280">
      <c r="A280" s="4" t="inlineStr">
        <is>
          <t>Fair Value, Recurring | Level 1 | U.S. Treasury obligations</t>
        </is>
      </c>
    </row>
    <row r="281">
      <c r="A281" s="3" t="inlineStr">
        <is>
          <t>Fair Value, Assets and Liabilities Measured on Recurring and Nonrecurring Basis [Line Items]</t>
        </is>
      </c>
    </row>
    <row r="282">
      <c r="A282" s="4" t="inlineStr">
        <is>
          <t>Cash and securities segregated under federal and other regulation</t>
        </is>
      </c>
      <c r="B282" s="7" t="n">
        <v>77.3</v>
      </c>
      <c r="C282" s="7" t="n">
        <v>0.2</v>
      </c>
    </row>
    <row r="283">
      <c r="A283" s="4" t="inlineStr">
        <is>
          <t>Fair Value, Recurring | Level 1 | Certificates of deposit</t>
        </is>
      </c>
    </row>
    <row r="284">
      <c r="A284" s="3" t="inlineStr">
        <is>
          <t>Fair Value, Assets and Liabilities Measured on Recurring and Nonrecurring Basis [Line Items]</t>
        </is>
      </c>
    </row>
    <row r="285">
      <c r="A285" s="4" t="inlineStr">
        <is>
          <t>Assets</t>
        </is>
      </c>
      <c r="B285" s="7" t="n">
        <v>5.3</v>
      </c>
      <c r="C285" s="7" t="n">
        <v>3.2</v>
      </c>
    </row>
    <row r="286">
      <c r="A286" s="4" t="inlineStr">
        <is>
          <t>Fair Value, Recurring | Level 1 | Money market mutual funds</t>
        </is>
      </c>
    </row>
    <row r="287">
      <c r="A287" s="3" t="inlineStr">
        <is>
          <t>Fair Value, Assets and Liabilities Measured on Recurring and Nonrecurring Basis [Line Items]</t>
        </is>
      </c>
    </row>
    <row r="288">
      <c r="A288" s="4" t="inlineStr">
        <is>
          <t>Assets</t>
        </is>
      </c>
      <c r="B288" s="7" t="n">
        <v>14.9</v>
      </c>
      <c r="C288" s="7" t="n">
        <v>12.8</v>
      </c>
    </row>
    <row r="289">
      <c r="A289" s="4" t="inlineStr">
        <is>
          <t>Fair Value, Recurring | Level 2</t>
        </is>
      </c>
    </row>
    <row r="290">
      <c r="A290" s="3" t="inlineStr">
        <is>
          <t>Fair Value, Assets and Liabilities Measured on Recurring and Nonrecurring Basis [Line Items]</t>
        </is>
      </c>
    </row>
    <row r="291">
      <c r="A291" s="4" t="inlineStr">
        <is>
          <t>Cash and cash equivalents</t>
        </is>
      </c>
      <c r="B291" s="5" t="n">
        <v>0</v>
      </c>
      <c r="C291" s="5" t="n">
        <v>0</v>
      </c>
    </row>
    <row r="292">
      <c r="A292" s="4" t="inlineStr">
        <is>
          <t>Cash and securities segregated under federal and other regulation</t>
        </is>
      </c>
      <c r="B292" s="5" t="n">
        <v>0</v>
      </c>
      <c r="C292" s="5" t="n">
        <v>0</v>
      </c>
    </row>
    <row r="293">
      <c r="A293" s="4" t="inlineStr">
        <is>
          <t>Deposits with and receivables from broker-dealers, clearing organizations and counterparties, net</t>
        </is>
      </c>
      <c r="B293" s="7" t="n">
        <v>270.7</v>
      </c>
      <c r="C293" s="7" t="n">
        <v>426.8</v>
      </c>
    </row>
    <row r="294">
      <c r="A294" s="4" t="inlineStr">
        <is>
          <t>Receivables from clients - Derivatives</t>
        </is>
      </c>
      <c r="B294" s="7" t="n">
        <v>340.5</v>
      </c>
      <c r="C294" s="7" t="n">
        <v>235.6</v>
      </c>
    </row>
    <row r="295">
      <c r="A295" s="4" t="inlineStr">
        <is>
          <t>Financial instruments owned</t>
        </is>
      </c>
      <c r="B295" s="7" t="n">
        <v>3223.1</v>
      </c>
      <c r="C295" s="7" t="n">
        <v>2464.5</v>
      </c>
    </row>
    <row r="296">
      <c r="A296" s="4" t="inlineStr">
        <is>
          <t>Total assets at fair value</t>
        </is>
      </c>
      <c r="B296" s="7" t="n">
        <v>4075.5</v>
      </c>
      <c r="C296" s="7" t="n">
        <v>3315.8</v>
      </c>
    </row>
    <row r="297">
      <c r="A297" s="4" t="inlineStr">
        <is>
          <t>Payables to clients - Derivatives</t>
        </is>
      </c>
      <c r="B297" s="5" t="n">
        <v>305</v>
      </c>
      <c r="C297" s="7" t="n">
        <v>176.4</v>
      </c>
    </row>
    <row r="298">
      <c r="A298" s="4" t="inlineStr">
        <is>
          <t>Financial instruments sold, not yet purchased</t>
        </is>
      </c>
      <c r="B298" s="7" t="n">
        <v>1124.6</v>
      </c>
      <c r="C298" s="7" t="n">
        <v>607.3</v>
      </c>
    </row>
    <row r="299">
      <c r="A299" s="4" t="inlineStr">
        <is>
          <t>Total liabilities at fair value</t>
        </is>
      </c>
      <c r="B299" s="5" t="n">
        <v>1499</v>
      </c>
      <c r="C299" s="7" t="n">
        <v>1112.4</v>
      </c>
    </row>
    <row r="300">
      <c r="A300" s="4" t="inlineStr">
        <is>
          <t>Fair Value, Recurring | Level 2 | TBA and forward settling securities</t>
        </is>
      </c>
    </row>
    <row r="301">
      <c r="A301" s="3" t="inlineStr">
        <is>
          <t>Fair Value, Assets and Liabilities Measured on Recurring and Nonrecurring Basis [Line Items]</t>
        </is>
      </c>
    </row>
    <row r="302">
      <c r="A302" s="4" t="inlineStr">
        <is>
          <t>Payable to broker-dealers, clearing organizations and counterparties</t>
        </is>
      </c>
      <c r="B302" s="7" t="n">
        <v>16.5</v>
      </c>
      <c r="C302" s="5" t="n">
        <v>22</v>
      </c>
    </row>
    <row r="303">
      <c r="A303" s="4" t="inlineStr">
        <is>
          <t>Fair Value, Recurring | Level 2 | Derivatives</t>
        </is>
      </c>
    </row>
    <row r="304">
      <c r="A304" s="3" t="inlineStr">
        <is>
          <t>Fair Value, Assets and Liabilities Measured on Recurring and Nonrecurring Basis [Line Items]</t>
        </is>
      </c>
    </row>
    <row r="305">
      <c r="A305" s="4" t="inlineStr">
        <is>
          <t>Payable to broker-dealers, clearing organizations and counterparties</t>
        </is>
      </c>
      <c r="B305" s="7" t="n">
        <v>52.9</v>
      </c>
      <c r="C305" s="7" t="n">
        <v>306.7</v>
      </c>
    </row>
    <row r="306">
      <c r="A306" s="4" t="inlineStr">
        <is>
          <t>Fair Value, Recurring | Level 2 | Payables to Broker-dealers, Clearing Organizations and Counterparties</t>
        </is>
      </c>
    </row>
    <row r="307">
      <c r="A307" s="3" t="inlineStr">
        <is>
          <t>Fair Value, Assets and Liabilities Measured on Recurring and Nonrecurring Basis [Line Items]</t>
        </is>
      </c>
    </row>
    <row r="308">
      <c r="A308" s="4" t="inlineStr">
        <is>
          <t>Payable to broker-dealers, clearing organizations and counterparties</t>
        </is>
      </c>
      <c r="B308" s="7" t="n">
        <v>69.40000000000001</v>
      </c>
      <c r="C308" s="7" t="n">
        <v>328.7</v>
      </c>
    </row>
    <row r="309">
      <c r="A309" s="4" t="inlineStr">
        <is>
          <t>Fair Value, Recurring | Level 2 | Contingent Consideration</t>
        </is>
      </c>
    </row>
    <row r="310">
      <c r="A310" s="3" t="inlineStr">
        <is>
          <t>Fair Value, Assets and Liabilities Measured on Recurring and Nonrecurring Basis [Line Items]</t>
        </is>
      </c>
    </row>
    <row r="311">
      <c r="A311" s="4" t="inlineStr">
        <is>
          <t>Accounts payable and other accrued liabilities - contingent liabilities</t>
        </is>
      </c>
      <c r="B311" s="5" t="n">
        <v>0</v>
      </c>
      <c r="C311" s="5" t="n">
        <v>0</v>
      </c>
    </row>
    <row r="312">
      <c r="A312" s="4" t="inlineStr">
        <is>
          <t>Fair Value, Recurring | Level 2 | Physical commodities inventory</t>
        </is>
      </c>
    </row>
    <row r="313">
      <c r="A313" s="3" t="inlineStr">
        <is>
          <t>Fair Value, Assets and Liabilities Measured on Recurring and Nonrecurring Basis [Line Items]</t>
        </is>
      </c>
    </row>
    <row r="314">
      <c r="A314" s="4" t="inlineStr">
        <is>
          <t>Physical commodities inventory</t>
        </is>
      </c>
      <c r="B314" s="7" t="n">
        <v>241.2</v>
      </c>
      <c r="C314" s="7" t="n">
        <v>188.9</v>
      </c>
    </row>
    <row r="315">
      <c r="A315" s="4" t="inlineStr">
        <is>
          <t>Fair Value, Recurring | Level 2 | Equity securities</t>
        </is>
      </c>
    </row>
    <row r="316">
      <c r="A316" s="3" t="inlineStr">
        <is>
          <t>Fair Value, Assets and Liabilities Measured on Recurring and Nonrecurring Basis [Line Items]</t>
        </is>
      </c>
    </row>
    <row r="317">
      <c r="A317" s="4" t="inlineStr">
        <is>
          <t>Financial instruments owned</t>
        </is>
      </c>
      <c r="B317" s="7" t="n">
        <v>18.2</v>
      </c>
      <c r="C317" s="7" t="n">
        <v>9.4</v>
      </c>
    </row>
    <row r="318">
      <c r="A318" s="4" t="inlineStr">
        <is>
          <t>Financial instruments sold, not yet purchased</t>
        </is>
      </c>
      <c r="B318" s="7" t="n">
        <v>6.6</v>
      </c>
      <c r="C318" s="7" t="n">
        <v>14.9</v>
      </c>
    </row>
    <row r="319">
      <c r="A319" s="4" t="inlineStr">
        <is>
          <t>Fair Value, Recurring | Level 2 | Corporate and municipal bonds</t>
        </is>
      </c>
    </row>
    <row r="320">
      <c r="A320" s="3" t="inlineStr">
        <is>
          <t>Fair Value, Assets and Liabilities Measured on Recurring and Nonrecurring Basis [Line Items]</t>
        </is>
      </c>
    </row>
    <row r="321">
      <c r="A321" s="4" t="inlineStr">
        <is>
          <t>Financial instruments owned</t>
        </is>
      </c>
      <c r="B321" s="7" t="n">
        <v>150.5</v>
      </c>
      <c r="C321" s="7" t="n">
        <v>66.90000000000001</v>
      </c>
    </row>
    <row r="322">
      <c r="A322" s="4" t="inlineStr">
        <is>
          <t>Financial instruments sold, not yet purchased</t>
        </is>
      </c>
      <c r="B322" s="7" t="n">
        <v>44.4</v>
      </c>
      <c r="C322" s="7" t="n">
        <v>22.5</v>
      </c>
    </row>
    <row r="323">
      <c r="A323" s="4" t="inlineStr">
        <is>
          <t>Fair Value, Recurring | Level 2 | U.S. Treasury obligations</t>
        </is>
      </c>
    </row>
    <row r="324">
      <c r="A324" s="3" t="inlineStr">
        <is>
          <t>Fair Value, Assets and Liabilities Measured on Recurring and Nonrecurring Basis [Line Items]</t>
        </is>
      </c>
    </row>
    <row r="325">
      <c r="A325" s="4" t="inlineStr">
        <is>
          <t>Financial instruments owned</t>
        </is>
      </c>
      <c r="B325" s="5" t="n">
        <v>0</v>
      </c>
      <c r="C325" s="5" t="n">
        <v>0</v>
      </c>
    </row>
    <row r="326">
      <c r="A326" s="4" t="inlineStr">
        <is>
          <t>Financial instruments sold, not yet purchased</t>
        </is>
      </c>
      <c r="B326" s="5" t="n">
        <v>0</v>
      </c>
      <c r="C326" s="5" t="n">
        <v>0</v>
      </c>
    </row>
    <row r="327">
      <c r="A327" s="4" t="inlineStr">
        <is>
          <t>Fair Value, Recurring | Level 2 | U.S. government agency obligations</t>
        </is>
      </c>
    </row>
    <row r="328">
      <c r="A328" s="3" t="inlineStr">
        <is>
          <t>Fair Value, Assets and Liabilities Measured on Recurring and Nonrecurring Basis [Line Items]</t>
        </is>
      </c>
    </row>
    <row r="329">
      <c r="A329" s="4" t="inlineStr">
        <is>
          <t>Financial instruments owned</t>
        </is>
      </c>
      <c r="B329" s="7" t="n">
        <v>274.9</v>
      </c>
      <c r="C329" s="7" t="n">
        <v>293.4</v>
      </c>
    </row>
    <row r="330">
      <c r="A330" s="4" t="inlineStr">
        <is>
          <t>Financial instruments sold, not yet purchased</t>
        </is>
      </c>
      <c r="B330" s="7" t="n">
        <v>2.5</v>
      </c>
      <c r="C330" s="7" t="n">
        <v>0.1</v>
      </c>
    </row>
    <row r="331">
      <c r="A331" s="4" t="inlineStr">
        <is>
          <t>Fair Value, Recurring | Level 2 | Foreign government obligations</t>
        </is>
      </c>
    </row>
    <row r="332">
      <c r="A332" s="3" t="inlineStr">
        <is>
          <t>Fair Value, Assets and Liabilities Measured on Recurring and Nonrecurring Basis [Line Items]</t>
        </is>
      </c>
    </row>
    <row r="333">
      <c r="A333" s="4" t="inlineStr">
        <is>
          <t>Financial instruments owned</t>
        </is>
      </c>
      <c r="B333" s="5" t="n">
        <v>0</v>
      </c>
      <c r="C333" s="5" t="n">
        <v>0</v>
      </c>
    </row>
    <row r="334">
      <c r="A334" s="4" t="inlineStr">
        <is>
          <t>Fair Value, Recurring | Level 2 | Agency mortgage-backed obligations</t>
        </is>
      </c>
    </row>
    <row r="335">
      <c r="A335" s="3" t="inlineStr">
        <is>
          <t>Fair Value, Assets and Liabilities Measured on Recurring and Nonrecurring Basis [Line Items]</t>
        </is>
      </c>
    </row>
    <row r="336">
      <c r="A336" s="4" t="inlineStr">
        <is>
          <t>Financial instruments owned</t>
        </is>
      </c>
      <c r="B336" s="7" t="n">
        <v>1738.8</v>
      </c>
      <c r="C336" s="7" t="n">
        <v>1384.6</v>
      </c>
    </row>
    <row r="337">
      <c r="A337" s="4" t="inlineStr">
        <is>
          <t>Financial instruments sold, not yet purchased</t>
        </is>
      </c>
      <c r="B337" s="7" t="n">
        <v>11.5</v>
      </c>
      <c r="C337" s="7" t="n">
        <v>5.1</v>
      </c>
    </row>
    <row r="338">
      <c r="A338" s="4" t="inlineStr">
        <is>
          <t>Fair Value, Recurring | Level 2 | Asset-backed obligations</t>
        </is>
      </c>
    </row>
    <row r="339">
      <c r="A339" s="3" t="inlineStr">
        <is>
          <t>Fair Value, Assets and Liabilities Measured on Recurring and Nonrecurring Basis [Line Items]</t>
        </is>
      </c>
    </row>
    <row r="340">
      <c r="A340" s="4" t="inlineStr">
        <is>
          <t>Financial instruments owned</t>
        </is>
      </c>
      <c r="B340" s="7" t="n">
        <v>105.7</v>
      </c>
      <c r="C340" s="5" t="n">
        <v>33</v>
      </c>
    </row>
    <row r="341">
      <c r="A341" s="4" t="inlineStr">
        <is>
          <t>Fair Value, Recurring | Level 2 | Derivatives</t>
        </is>
      </c>
    </row>
    <row r="342">
      <c r="A342" s="3" t="inlineStr">
        <is>
          <t>Fair Value, Assets and Liabilities Measured on Recurring and Nonrecurring Basis [Line Items]</t>
        </is>
      </c>
    </row>
    <row r="343">
      <c r="A343" s="4" t="inlineStr">
        <is>
          <t>Financial instruments owned</t>
        </is>
      </c>
      <c r="B343" s="7" t="n">
        <v>912.9</v>
      </c>
      <c r="C343" s="7" t="n">
        <v>652.3</v>
      </c>
    </row>
    <row r="344">
      <c r="A344" s="4" t="inlineStr">
        <is>
          <t>Financial instruments sold, not yet purchased</t>
        </is>
      </c>
      <c r="B344" s="7" t="n">
        <v>1058.5</v>
      </c>
      <c r="C344" s="7" t="n">
        <v>563.6</v>
      </c>
    </row>
    <row r="345">
      <c r="A345" s="4" t="inlineStr">
        <is>
          <t>Fair Value, Recurring | Level 2 | Commodities leases</t>
        </is>
      </c>
    </row>
    <row r="346">
      <c r="A346" s="3" t="inlineStr">
        <is>
          <t>Fair Value, Assets and Liabilities Measured on Recurring and Nonrecurring Basis [Line Items]</t>
        </is>
      </c>
    </row>
    <row r="347">
      <c r="A347" s="4" t="inlineStr">
        <is>
          <t>Financial instruments owned</t>
        </is>
      </c>
      <c r="B347" s="7" t="n">
        <v>22.1</v>
      </c>
      <c r="C347" s="7" t="n">
        <v>24.9</v>
      </c>
    </row>
    <row r="348">
      <c r="A348" s="4" t="inlineStr">
        <is>
          <t>Financial instruments sold, not yet purchased</t>
        </is>
      </c>
      <c r="B348" s="7" t="n">
        <v>1.1</v>
      </c>
      <c r="C348" s="7" t="n">
        <v>1.1</v>
      </c>
    </row>
    <row r="349">
      <c r="A349" s="4" t="inlineStr">
        <is>
          <t>Fair Value, Recurring | Level 2 | Commodities warehouse receipts</t>
        </is>
      </c>
    </row>
    <row r="350">
      <c r="A350" s="3" t="inlineStr">
        <is>
          <t>Fair Value, Assets and Liabilities Measured on Recurring and Nonrecurring Basis [Line Items]</t>
        </is>
      </c>
    </row>
    <row r="351">
      <c r="A351" s="4" t="inlineStr">
        <is>
          <t>Financial instruments owned</t>
        </is>
      </c>
      <c r="B351" s="5" t="n">
        <v>0</v>
      </c>
      <c r="C351" s="5" t="n">
        <v>0</v>
      </c>
    </row>
    <row r="352">
      <c r="A352" s="4" t="inlineStr">
        <is>
          <t>Fair Value, Recurring | Level 2 | Exchange firm common stock</t>
        </is>
      </c>
    </row>
    <row r="353">
      <c r="A353" s="3" t="inlineStr">
        <is>
          <t>Fair Value, Assets and Liabilities Measured on Recurring and Nonrecurring Basis [Line Items]</t>
        </is>
      </c>
    </row>
    <row r="354">
      <c r="A354" s="4" t="inlineStr">
        <is>
          <t>Financial instruments owned</t>
        </is>
      </c>
      <c r="B354" s="5" t="n">
        <v>0</v>
      </c>
      <c r="C354" s="5" t="n">
        <v>0</v>
      </c>
    </row>
    <row r="355">
      <c r="A355" s="4" t="inlineStr">
        <is>
          <t>Fair Value, Recurring | Level 2 | Mutual funds and other</t>
        </is>
      </c>
    </row>
    <row r="356">
      <c r="A356" s="3" t="inlineStr">
        <is>
          <t>Fair Value, Assets and Liabilities Measured on Recurring and Nonrecurring Basis [Line Items]</t>
        </is>
      </c>
    </row>
    <row r="357">
      <c r="A357" s="4" t="inlineStr">
        <is>
          <t>Financial instruments owned</t>
        </is>
      </c>
      <c r="B357" s="5" t="n">
        <v>0</v>
      </c>
      <c r="C357" s="5" t="n">
        <v>0</v>
      </c>
    </row>
    <row r="358">
      <c r="A358" s="4" t="inlineStr">
        <is>
          <t>Fair Value, Recurring | Level 2 | TBA and forward settling securities</t>
        </is>
      </c>
    </row>
    <row r="359">
      <c r="A359" s="3" t="inlineStr">
        <is>
          <t>Fair Value, Assets and Liabilities Measured on Recurring and Nonrecurring Basis [Line Items]</t>
        </is>
      </c>
    </row>
    <row r="360">
      <c r="A360" s="4" t="inlineStr">
        <is>
          <t>Deposits with and receivables from broker-dealers, clearing organizations and counterparties, net</t>
        </is>
      </c>
      <c r="B360" s="7" t="n">
        <v>21.6</v>
      </c>
      <c r="C360" s="5" t="n">
        <v>31</v>
      </c>
    </row>
    <row r="361">
      <c r="A361" s="4" t="inlineStr">
        <is>
          <t>Fair Value, Recurring | Level 2 | Foreign government obligations</t>
        </is>
      </c>
    </row>
    <row r="362">
      <c r="A362" s="3" t="inlineStr">
        <is>
          <t>Fair Value, Assets and Liabilities Measured on Recurring and Nonrecurring Basis [Line Items]</t>
        </is>
      </c>
    </row>
    <row r="363">
      <c r="A363" s="4" t="inlineStr">
        <is>
          <t>Deposits with and receivables from broker-dealers, clearing organizations and counterparties, net</t>
        </is>
      </c>
      <c r="B363" s="5" t="n">
        <v>0</v>
      </c>
      <c r="C363" s="5" t="n">
        <v>0</v>
      </c>
    </row>
    <row r="364">
      <c r="A364" s="4" t="inlineStr">
        <is>
          <t>Fair Value, Recurring | Level 2 | U.S. Treasury obligations</t>
        </is>
      </c>
    </row>
    <row r="365">
      <c r="A365" s="3" t="inlineStr">
        <is>
          <t>Fair Value, Assets and Liabilities Measured on Recurring and Nonrecurring Basis [Line Items]</t>
        </is>
      </c>
    </row>
    <row r="366">
      <c r="A366" s="4" t="inlineStr">
        <is>
          <t>Deposits with and receivables from broker-dealers, clearing organizations and counterparties, net</t>
        </is>
      </c>
      <c r="B366" s="5" t="n">
        <v>0</v>
      </c>
      <c r="C366" s="5" t="n">
        <v>0</v>
      </c>
    </row>
    <row r="367">
      <c r="A367" s="4" t="inlineStr">
        <is>
          <t>Fair Value, Recurring | Level 2 | Derivatives</t>
        </is>
      </c>
    </row>
    <row r="368">
      <c r="A368" s="3" t="inlineStr">
        <is>
          <t>Fair Value, Assets and Liabilities Measured on Recurring and Nonrecurring Basis [Line Items]</t>
        </is>
      </c>
    </row>
    <row r="369">
      <c r="A369" s="4" t="inlineStr">
        <is>
          <t>Deposits with and receivables from broker-dealers, clearing organizations and counterparties, net</t>
        </is>
      </c>
      <c r="B369" s="7" t="n">
        <v>249.1</v>
      </c>
      <c r="C369" s="7" t="n">
        <v>395.8</v>
      </c>
    </row>
    <row r="370">
      <c r="A370" s="4" t="inlineStr">
        <is>
          <t>Fair Value, Recurring | Level 2 | Commodities warehouse receipts</t>
        </is>
      </c>
    </row>
    <row r="371">
      <c r="A371" s="3" t="inlineStr">
        <is>
          <t>Fair Value, Assets and Liabilities Measured on Recurring and Nonrecurring Basis [Line Items]</t>
        </is>
      </c>
    </row>
    <row r="372">
      <c r="A372" s="4" t="inlineStr">
        <is>
          <t>Cash and securities segregated under federal and other regulation</t>
        </is>
      </c>
      <c r="B372" s="5" t="n">
        <v>0</v>
      </c>
      <c r="C372" s="5" t="n">
        <v>0</v>
      </c>
    </row>
    <row r="373">
      <c r="A373" s="4" t="inlineStr">
        <is>
          <t>Fair Value, Recurring | Level 2 | U.S. Treasury obligations</t>
        </is>
      </c>
    </row>
    <row r="374">
      <c r="A374" s="3" t="inlineStr">
        <is>
          <t>Fair Value, Assets and Liabilities Measured on Recurring and Nonrecurring Basis [Line Items]</t>
        </is>
      </c>
    </row>
    <row r="375">
      <c r="A375" s="4" t="inlineStr">
        <is>
          <t>Cash and securities segregated under federal and other regulation</t>
        </is>
      </c>
      <c r="B375" s="5" t="n">
        <v>0</v>
      </c>
      <c r="C375" s="5" t="n">
        <v>0</v>
      </c>
    </row>
    <row r="376">
      <c r="A376" s="4" t="inlineStr">
        <is>
          <t>Fair Value, Recurring | Level 2 | Certificates of deposit</t>
        </is>
      </c>
    </row>
    <row r="377">
      <c r="A377" s="3" t="inlineStr">
        <is>
          <t>Fair Value, Assets and Liabilities Measured on Recurring and Nonrecurring Basis [Line Items]</t>
        </is>
      </c>
    </row>
    <row r="378">
      <c r="A378" s="4" t="inlineStr">
        <is>
          <t>Assets</t>
        </is>
      </c>
      <c r="B378" s="5" t="n">
        <v>0</v>
      </c>
      <c r="C378" s="5" t="n">
        <v>0</v>
      </c>
    </row>
    <row r="379">
      <c r="A379" s="4" t="inlineStr">
        <is>
          <t>Fair Value, Recurring | Level 2 | Money market mutual funds</t>
        </is>
      </c>
    </row>
    <row r="380">
      <c r="A380" s="3" t="inlineStr">
        <is>
          <t>Fair Value, Assets and Liabilities Measured on Recurring and Nonrecurring Basis [Line Items]</t>
        </is>
      </c>
    </row>
    <row r="381">
      <c r="A381" s="4" t="inlineStr">
        <is>
          <t>Assets</t>
        </is>
      </c>
      <c r="B381" s="5" t="n">
        <v>0</v>
      </c>
      <c r="C381" s="5" t="n">
        <v>0</v>
      </c>
    </row>
    <row r="382">
      <c r="A382" s="4" t="inlineStr">
        <is>
          <t>Fair Value, Recurring | Level 3</t>
        </is>
      </c>
    </row>
    <row r="383">
      <c r="A383" s="3" t="inlineStr">
        <is>
          <t>Fair Value, Assets and Liabilities Measured on Recurring and Nonrecurring Basis [Line Items]</t>
        </is>
      </c>
    </row>
    <row r="384">
      <c r="A384" s="4" t="inlineStr">
        <is>
          <t>Cash and cash equivalents</t>
        </is>
      </c>
      <c r="B384" s="5" t="n">
        <v>0</v>
      </c>
      <c r="C384" s="5" t="n">
        <v>0</v>
      </c>
    </row>
    <row r="385">
      <c r="A385" s="4" t="inlineStr">
        <is>
          <t>Cash and securities segregated under federal and other regulation</t>
        </is>
      </c>
      <c r="B385" s="5" t="n">
        <v>0</v>
      </c>
      <c r="C385" s="5" t="n">
        <v>0</v>
      </c>
    </row>
    <row r="386">
      <c r="A386" s="4" t="inlineStr">
        <is>
          <t>Deposits with and receivables from broker-dealers, clearing organizations and counterparties, net</t>
        </is>
      </c>
      <c r="B386" s="5" t="n">
        <v>0</v>
      </c>
      <c r="C386" s="5" t="n">
        <v>0</v>
      </c>
    </row>
    <row r="387">
      <c r="A387" s="4" t="inlineStr">
        <is>
          <t>Receivables from clients - Derivatives</t>
        </is>
      </c>
      <c r="B387" s="4" t="inlineStr">
        <is>
          <t xml:space="preserve"> </t>
        </is>
      </c>
      <c r="C387" s="4" t="inlineStr">
        <is>
          <t xml:space="preserve"> </t>
        </is>
      </c>
    </row>
    <row r="388">
      <c r="A388" s="4" t="inlineStr">
        <is>
          <t>Financial instruments owned</t>
        </is>
      </c>
      <c r="B388" s="5" t="n">
        <v>0</v>
      </c>
      <c r="C388" s="5" t="n">
        <v>0</v>
      </c>
    </row>
    <row r="389">
      <c r="A389" s="4" t="inlineStr">
        <is>
          <t>Total assets at fair value</t>
        </is>
      </c>
      <c r="B389" s="5" t="n">
        <v>0</v>
      </c>
      <c r="C389" s="5" t="n">
        <v>0</v>
      </c>
    </row>
    <row r="390">
      <c r="A390" s="4" t="inlineStr">
        <is>
          <t>Payables to clients - Derivatives</t>
        </is>
      </c>
      <c r="B390" s="4" t="inlineStr">
        <is>
          <t xml:space="preserve"> </t>
        </is>
      </c>
      <c r="C390" s="4" t="inlineStr">
        <is>
          <t xml:space="preserve"> </t>
        </is>
      </c>
    </row>
    <row r="391">
      <c r="A391" s="4" t="inlineStr">
        <is>
          <t>Financial instruments sold, not yet purchased</t>
        </is>
      </c>
      <c r="B391" s="5" t="n">
        <v>0</v>
      </c>
      <c r="C391" s="5" t="n">
        <v>0</v>
      </c>
    </row>
    <row r="392">
      <c r="A392" s="4" t="inlineStr">
        <is>
          <t>Total liabilities at fair value</t>
        </is>
      </c>
      <c r="B392" s="7" t="n">
        <v>0.4</v>
      </c>
      <c r="C392" s="7" t="n">
        <v>1.5</v>
      </c>
    </row>
    <row r="393">
      <c r="A393" s="4" t="inlineStr">
        <is>
          <t>Fair Value, Recurring | Level 3 | TBA and forward settling securities</t>
        </is>
      </c>
    </row>
    <row r="394">
      <c r="A394" s="3" t="inlineStr">
        <is>
          <t>Fair Value, Assets and Liabilities Measured on Recurring and Nonrecurring Basis [Line Items]</t>
        </is>
      </c>
    </row>
    <row r="395">
      <c r="A395" s="4" t="inlineStr">
        <is>
          <t>Payable to broker-dealers, clearing organizations and counterparties</t>
        </is>
      </c>
      <c r="B395" s="5" t="n">
        <v>0</v>
      </c>
      <c r="C395" s="5" t="n">
        <v>0</v>
      </c>
    </row>
    <row r="396">
      <c r="A396" s="4" t="inlineStr">
        <is>
          <t>Fair Value, Recurring | Level 3 | Derivatives</t>
        </is>
      </c>
    </row>
    <row r="397">
      <c r="A397" s="3" t="inlineStr">
        <is>
          <t>Fair Value, Assets and Liabilities Measured on Recurring and Nonrecurring Basis [Line Items]</t>
        </is>
      </c>
    </row>
    <row r="398">
      <c r="A398" s="4" t="inlineStr">
        <is>
          <t>Payable to broker-dealers, clearing organizations and counterparties</t>
        </is>
      </c>
      <c r="B398" s="5" t="n">
        <v>0</v>
      </c>
      <c r="C398" s="5" t="n">
        <v>0</v>
      </c>
    </row>
    <row r="399">
      <c r="A399" s="4" t="inlineStr">
        <is>
          <t>Fair Value, Recurring | Level 3 | Payables to Broker-dealers, Clearing Organizations and Counterparties</t>
        </is>
      </c>
    </row>
    <row r="400">
      <c r="A400" s="3" t="inlineStr">
        <is>
          <t>Fair Value, Assets and Liabilities Measured on Recurring and Nonrecurring Basis [Line Items]</t>
        </is>
      </c>
    </row>
    <row r="401">
      <c r="A401" s="4" t="inlineStr">
        <is>
          <t>Payable to broker-dealers, clearing organizations and counterparties</t>
        </is>
      </c>
      <c r="B401" s="5" t="n">
        <v>0</v>
      </c>
      <c r="C401" s="5" t="n">
        <v>0</v>
      </c>
    </row>
    <row r="402">
      <c r="A402" s="4" t="inlineStr">
        <is>
          <t>Fair Value, Recurring | Level 3 | Contingent Consideration</t>
        </is>
      </c>
    </row>
    <row r="403">
      <c r="A403" s="3" t="inlineStr">
        <is>
          <t>Fair Value, Assets and Liabilities Measured on Recurring and Nonrecurring Basis [Line Items]</t>
        </is>
      </c>
    </row>
    <row r="404">
      <c r="A404" s="4" t="inlineStr">
        <is>
          <t>Accounts payable and other accrued liabilities - contingent liabilities</t>
        </is>
      </c>
      <c r="B404" s="7" t="n">
        <v>0.4</v>
      </c>
      <c r="C404" s="7" t="n">
        <v>1.5</v>
      </c>
    </row>
    <row r="405">
      <c r="A405" s="4" t="inlineStr">
        <is>
          <t>Fair Value, Recurring | Level 3 | Physical commodities inventory</t>
        </is>
      </c>
    </row>
    <row r="406">
      <c r="A406" s="3" t="inlineStr">
        <is>
          <t>Fair Value, Assets and Liabilities Measured on Recurring and Nonrecurring Basis [Line Items]</t>
        </is>
      </c>
    </row>
    <row r="407">
      <c r="A407" s="4" t="inlineStr">
        <is>
          <t>Physical commodities inventory</t>
        </is>
      </c>
      <c r="B407" s="5" t="n">
        <v>0</v>
      </c>
      <c r="C407" s="5" t="n">
        <v>0</v>
      </c>
    </row>
    <row r="408">
      <c r="A408" s="4" t="inlineStr">
        <is>
          <t>Fair Value, Recurring | Level 3 | Equity securities</t>
        </is>
      </c>
    </row>
    <row r="409">
      <c r="A409" s="3" t="inlineStr">
        <is>
          <t>Fair Value, Assets and Liabilities Measured on Recurring and Nonrecurring Basis [Line Items]</t>
        </is>
      </c>
    </row>
    <row r="410">
      <c r="A410" s="4" t="inlineStr">
        <is>
          <t>Financial instruments owned</t>
        </is>
      </c>
      <c r="B410" s="5" t="n">
        <v>0</v>
      </c>
      <c r="C410" s="5" t="n">
        <v>0</v>
      </c>
    </row>
    <row r="411">
      <c r="A411" s="4" t="inlineStr">
        <is>
          <t>Financial instruments sold, not yet purchased</t>
        </is>
      </c>
      <c r="B411" s="5" t="n">
        <v>0</v>
      </c>
      <c r="C411" s="5" t="n">
        <v>0</v>
      </c>
    </row>
    <row r="412">
      <c r="A412" s="4" t="inlineStr">
        <is>
          <t>Fair Value, Recurring | Level 3 | Corporate and municipal bonds</t>
        </is>
      </c>
    </row>
    <row r="413">
      <c r="A413" s="3" t="inlineStr">
        <is>
          <t>Fair Value, Assets and Liabilities Measured on Recurring and Nonrecurring Basis [Line Items]</t>
        </is>
      </c>
    </row>
    <row r="414">
      <c r="A414" s="4" t="inlineStr">
        <is>
          <t>Financial instruments owned</t>
        </is>
      </c>
      <c r="B414" s="5" t="n">
        <v>0</v>
      </c>
      <c r="C414" s="5" t="n">
        <v>0</v>
      </c>
    </row>
    <row r="415">
      <c r="A415" s="4" t="inlineStr">
        <is>
          <t>Financial instruments sold, not yet purchased</t>
        </is>
      </c>
      <c r="B415" s="5" t="n">
        <v>0</v>
      </c>
      <c r="C415" s="5" t="n">
        <v>0</v>
      </c>
    </row>
    <row r="416">
      <c r="A416" s="4" t="inlineStr">
        <is>
          <t>Fair Value, Recurring | Level 3 | U.S. Treasury obligations</t>
        </is>
      </c>
    </row>
    <row r="417">
      <c r="A417" s="3" t="inlineStr">
        <is>
          <t>Fair Value, Assets and Liabilities Measured on Recurring and Nonrecurring Basis [Line Items]</t>
        </is>
      </c>
    </row>
    <row r="418">
      <c r="A418" s="4" t="inlineStr">
        <is>
          <t>Financial instruments owned</t>
        </is>
      </c>
      <c r="B418" s="5" t="n">
        <v>0</v>
      </c>
      <c r="C418" s="5" t="n">
        <v>0</v>
      </c>
    </row>
    <row r="419">
      <c r="A419" s="4" t="inlineStr">
        <is>
          <t>Financial instruments sold, not yet purchased</t>
        </is>
      </c>
      <c r="B419" s="5" t="n">
        <v>0</v>
      </c>
      <c r="C419" s="5" t="n">
        <v>0</v>
      </c>
    </row>
    <row r="420">
      <c r="A420" s="4" t="inlineStr">
        <is>
          <t>Fair Value, Recurring | Level 3 | U.S. government agency obligations</t>
        </is>
      </c>
    </row>
    <row r="421">
      <c r="A421" s="3" t="inlineStr">
        <is>
          <t>Fair Value, Assets and Liabilities Measured on Recurring and Nonrecurring Basis [Line Items]</t>
        </is>
      </c>
    </row>
    <row r="422">
      <c r="A422" s="4" t="inlineStr">
        <is>
          <t>Financial instruments owned</t>
        </is>
      </c>
      <c r="B422" s="5" t="n">
        <v>0</v>
      </c>
      <c r="C422" s="5" t="n">
        <v>0</v>
      </c>
    </row>
    <row r="423">
      <c r="A423" s="4" t="inlineStr">
        <is>
          <t>Financial instruments sold, not yet purchased</t>
        </is>
      </c>
      <c r="B423" s="5" t="n">
        <v>0</v>
      </c>
      <c r="C423" s="5" t="n">
        <v>0</v>
      </c>
    </row>
    <row r="424">
      <c r="A424" s="4" t="inlineStr">
        <is>
          <t>Fair Value, Recurring | Level 3 | Foreign government obligations</t>
        </is>
      </c>
    </row>
    <row r="425">
      <c r="A425" s="3" t="inlineStr">
        <is>
          <t>Fair Value, Assets and Liabilities Measured on Recurring and Nonrecurring Basis [Line Items]</t>
        </is>
      </c>
    </row>
    <row r="426">
      <c r="A426" s="4" t="inlineStr">
        <is>
          <t>Financial instruments owned</t>
        </is>
      </c>
      <c r="B426" s="5" t="n">
        <v>0</v>
      </c>
      <c r="C426" s="5" t="n">
        <v>0</v>
      </c>
    </row>
    <row r="427">
      <c r="A427" s="4" t="inlineStr">
        <is>
          <t>Fair Value, Recurring | Level 3 | Agency mortgage-backed obligations</t>
        </is>
      </c>
    </row>
    <row r="428">
      <c r="A428" s="3" t="inlineStr">
        <is>
          <t>Fair Value, Assets and Liabilities Measured on Recurring and Nonrecurring Basis [Line Items]</t>
        </is>
      </c>
    </row>
    <row r="429">
      <c r="A429" s="4" t="inlineStr">
        <is>
          <t>Financial instruments owned</t>
        </is>
      </c>
      <c r="B429" s="5" t="n">
        <v>0</v>
      </c>
      <c r="C429" s="5" t="n">
        <v>0</v>
      </c>
    </row>
    <row r="430">
      <c r="A430" s="4" t="inlineStr">
        <is>
          <t>Financial instruments sold, not yet purchased</t>
        </is>
      </c>
      <c r="B430" s="5" t="n">
        <v>0</v>
      </c>
      <c r="C430" s="5" t="n">
        <v>0</v>
      </c>
    </row>
    <row r="431">
      <c r="A431" s="4" t="inlineStr">
        <is>
          <t>Fair Value, Recurring | Level 3 | Asset-backed obligations</t>
        </is>
      </c>
    </row>
    <row r="432">
      <c r="A432" s="3" t="inlineStr">
        <is>
          <t>Fair Value, Assets and Liabilities Measured on Recurring and Nonrecurring Basis [Line Items]</t>
        </is>
      </c>
    </row>
    <row r="433">
      <c r="A433" s="4" t="inlineStr">
        <is>
          <t>Financial instruments owned</t>
        </is>
      </c>
      <c r="B433" s="5" t="n">
        <v>0</v>
      </c>
      <c r="C433" s="5" t="n">
        <v>0</v>
      </c>
    </row>
    <row r="434">
      <c r="A434" s="4" t="inlineStr">
        <is>
          <t>Fair Value, Recurring | Level 3 | Derivatives</t>
        </is>
      </c>
    </row>
    <row r="435">
      <c r="A435" s="3" t="inlineStr">
        <is>
          <t>Fair Value, Assets and Liabilities Measured on Recurring and Nonrecurring Basis [Line Items]</t>
        </is>
      </c>
    </row>
    <row r="436">
      <c r="A436" s="4" t="inlineStr">
        <is>
          <t>Financial instruments owned</t>
        </is>
      </c>
      <c r="B436" s="5" t="n">
        <v>0</v>
      </c>
      <c r="C436" s="5" t="n">
        <v>0</v>
      </c>
    </row>
    <row r="437">
      <c r="A437" s="4" t="inlineStr">
        <is>
          <t>Financial instruments sold, not yet purchased</t>
        </is>
      </c>
      <c r="B437" s="5" t="n">
        <v>0</v>
      </c>
      <c r="C437" s="5" t="n">
        <v>0</v>
      </c>
    </row>
    <row r="438">
      <c r="A438" s="4" t="inlineStr">
        <is>
          <t>Fair Value, Recurring | Level 3 | Commodities leases</t>
        </is>
      </c>
    </row>
    <row r="439">
      <c r="A439" s="3" t="inlineStr">
        <is>
          <t>Fair Value, Assets and Liabilities Measured on Recurring and Nonrecurring Basis [Line Items]</t>
        </is>
      </c>
    </row>
    <row r="440">
      <c r="A440" s="4" t="inlineStr">
        <is>
          <t>Financial instruments owned</t>
        </is>
      </c>
      <c r="B440" s="5" t="n">
        <v>0</v>
      </c>
      <c r="C440" s="5" t="n">
        <v>0</v>
      </c>
    </row>
    <row r="441">
      <c r="A441" s="4" t="inlineStr">
        <is>
          <t>Financial instruments sold, not yet purchased</t>
        </is>
      </c>
      <c r="B441" s="5" t="n">
        <v>0</v>
      </c>
      <c r="C441" s="5" t="n">
        <v>0</v>
      </c>
    </row>
    <row r="442">
      <c r="A442" s="4" t="inlineStr">
        <is>
          <t>Fair Value, Recurring | Level 3 | Commodities warehouse receipts</t>
        </is>
      </c>
    </row>
    <row r="443">
      <c r="A443" s="3" t="inlineStr">
        <is>
          <t>Fair Value, Assets and Liabilities Measured on Recurring and Nonrecurring Basis [Line Items]</t>
        </is>
      </c>
    </row>
    <row r="444">
      <c r="A444" s="4" t="inlineStr">
        <is>
          <t>Financial instruments owned</t>
        </is>
      </c>
      <c r="B444" s="5" t="n">
        <v>0</v>
      </c>
      <c r="C444" s="5" t="n">
        <v>0</v>
      </c>
    </row>
    <row r="445">
      <c r="A445" s="4" t="inlineStr">
        <is>
          <t>Fair Value, Recurring | Level 3 | Exchange firm common stock</t>
        </is>
      </c>
    </row>
    <row r="446">
      <c r="A446" s="3" t="inlineStr">
        <is>
          <t>Fair Value, Assets and Liabilities Measured on Recurring and Nonrecurring Basis [Line Items]</t>
        </is>
      </c>
    </row>
    <row r="447">
      <c r="A447" s="4" t="inlineStr">
        <is>
          <t>Financial instruments owned</t>
        </is>
      </c>
      <c r="B447" s="5" t="n">
        <v>0</v>
      </c>
      <c r="C447" s="5" t="n">
        <v>0</v>
      </c>
    </row>
    <row r="448">
      <c r="A448" s="4" t="inlineStr">
        <is>
          <t>Fair Value, Recurring | Level 3 | Mutual funds and other</t>
        </is>
      </c>
    </row>
    <row r="449">
      <c r="A449" s="3" t="inlineStr">
        <is>
          <t>Fair Value, Assets and Liabilities Measured on Recurring and Nonrecurring Basis [Line Items]</t>
        </is>
      </c>
    </row>
    <row r="450">
      <c r="A450" s="4" t="inlineStr">
        <is>
          <t>Financial instruments owned</t>
        </is>
      </c>
      <c r="B450" s="5" t="n">
        <v>0</v>
      </c>
      <c r="C450" s="5" t="n">
        <v>0</v>
      </c>
    </row>
    <row r="451">
      <c r="A451" s="4" t="inlineStr">
        <is>
          <t>Fair Value, Recurring | Level 3 | TBA and forward settling securities</t>
        </is>
      </c>
    </row>
    <row r="452">
      <c r="A452" s="3" t="inlineStr">
        <is>
          <t>Fair Value, Assets and Liabilities Measured on Recurring and Nonrecurring Basis [Line Items]</t>
        </is>
      </c>
    </row>
    <row r="453">
      <c r="A453" s="4" t="inlineStr">
        <is>
          <t>Deposits with and receivables from broker-dealers, clearing organizations and counterparties, net</t>
        </is>
      </c>
      <c r="B453" s="5" t="n">
        <v>0</v>
      </c>
      <c r="C453" s="5" t="n">
        <v>0</v>
      </c>
    </row>
    <row r="454">
      <c r="A454" s="4" t="inlineStr">
        <is>
          <t>Fair Value, Recurring | Level 3 | Foreign government obligations</t>
        </is>
      </c>
    </row>
    <row r="455">
      <c r="A455" s="3" t="inlineStr">
        <is>
          <t>Fair Value, Assets and Liabilities Measured on Recurring and Nonrecurring Basis [Line Items]</t>
        </is>
      </c>
    </row>
    <row r="456">
      <c r="A456" s="4" t="inlineStr">
        <is>
          <t>Deposits with and receivables from broker-dealers, clearing organizations and counterparties, net</t>
        </is>
      </c>
      <c r="B456" s="5" t="n">
        <v>0</v>
      </c>
      <c r="C456" s="5" t="n">
        <v>0</v>
      </c>
    </row>
    <row r="457">
      <c r="A457" s="4" t="inlineStr">
        <is>
          <t>Fair Value, Recurring | Level 3 | U.S. Treasury obligations</t>
        </is>
      </c>
    </row>
    <row r="458">
      <c r="A458" s="3" t="inlineStr">
        <is>
          <t>Fair Value, Assets and Liabilities Measured on Recurring and Nonrecurring Basis [Line Items]</t>
        </is>
      </c>
    </row>
    <row r="459">
      <c r="A459" s="4" t="inlineStr">
        <is>
          <t>Deposits with and receivables from broker-dealers, clearing organizations and counterparties, net</t>
        </is>
      </c>
      <c r="B459" s="5" t="n">
        <v>0</v>
      </c>
      <c r="C459" s="5" t="n">
        <v>0</v>
      </c>
    </row>
    <row r="460">
      <c r="A460" s="4" t="inlineStr">
        <is>
          <t>Fair Value, Recurring | Level 3 | Derivatives</t>
        </is>
      </c>
    </row>
    <row r="461">
      <c r="A461" s="3" t="inlineStr">
        <is>
          <t>Fair Value, Assets and Liabilities Measured on Recurring and Nonrecurring Basis [Line Items]</t>
        </is>
      </c>
    </row>
    <row r="462">
      <c r="A462" s="4" t="inlineStr">
        <is>
          <t>Deposits with and receivables from broker-dealers, clearing organizations and counterparties, net</t>
        </is>
      </c>
      <c r="B462" s="5" t="n">
        <v>0</v>
      </c>
      <c r="C462" s="5" t="n">
        <v>0</v>
      </c>
    </row>
    <row r="463">
      <c r="A463" s="4" t="inlineStr">
        <is>
          <t>Fair Value, Recurring | Level 3 | Commodities warehouse receipts</t>
        </is>
      </c>
    </row>
    <row r="464">
      <c r="A464" s="3" t="inlineStr">
        <is>
          <t>Fair Value, Assets and Liabilities Measured on Recurring and Nonrecurring Basis [Line Items]</t>
        </is>
      </c>
    </row>
    <row r="465">
      <c r="A465" s="4" t="inlineStr">
        <is>
          <t>Cash and securities segregated under federal and other regulation</t>
        </is>
      </c>
      <c r="B465" s="5" t="n">
        <v>0</v>
      </c>
      <c r="C465" s="5" t="n">
        <v>0</v>
      </c>
    </row>
    <row r="466">
      <c r="A466" s="4" t="inlineStr">
        <is>
          <t>Fair Value, Recurring | Level 3 | U.S. Treasury obligations</t>
        </is>
      </c>
    </row>
    <row r="467">
      <c r="A467" s="3" t="inlineStr">
        <is>
          <t>Fair Value, Assets and Liabilities Measured on Recurring and Nonrecurring Basis [Line Items]</t>
        </is>
      </c>
    </row>
    <row r="468">
      <c r="A468" s="4" t="inlineStr">
        <is>
          <t>Cash and securities segregated under federal and other regulation</t>
        </is>
      </c>
      <c r="B468" s="5" t="n">
        <v>0</v>
      </c>
      <c r="C468" s="5" t="n">
        <v>0</v>
      </c>
    </row>
    <row r="469">
      <c r="A469" s="4" t="inlineStr">
        <is>
          <t>Fair Value, Recurring | Level 3 | Certificates of deposit</t>
        </is>
      </c>
    </row>
    <row r="470">
      <c r="A470" s="3" t="inlineStr">
        <is>
          <t>Fair Value, Assets and Liabilities Measured on Recurring and Nonrecurring Basis [Line Items]</t>
        </is>
      </c>
    </row>
    <row r="471">
      <c r="A471" s="4" t="inlineStr">
        <is>
          <t>Assets</t>
        </is>
      </c>
      <c r="B471" s="5" t="n">
        <v>0</v>
      </c>
      <c r="C471" s="5" t="n">
        <v>0</v>
      </c>
    </row>
    <row r="472">
      <c r="A472" s="4" t="inlineStr">
        <is>
          <t>Fair Value, Recurring | Level 3 | Money market mutual funds</t>
        </is>
      </c>
    </row>
    <row r="473">
      <c r="A473" s="3" t="inlineStr">
        <is>
          <t>Fair Value, Assets and Liabilities Measured on Recurring and Nonrecurring Basis [Line Items]</t>
        </is>
      </c>
    </row>
    <row r="474">
      <c r="A474" s="4" t="inlineStr">
        <is>
          <t>Assets</t>
        </is>
      </c>
      <c r="B474" s="9" t="n">
        <v>0</v>
      </c>
      <c r="C474"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Narrative (Details) - USD ($) $ in Millions</t>
        </is>
      </c>
      <c r="B1" s="2" t="inlineStr">
        <is>
          <t>Jun. 30, 2021</t>
        </is>
      </c>
      <c r="C1" s="2" t="inlineStr">
        <is>
          <t>Sep. 30, 2020</t>
        </is>
      </c>
    </row>
    <row r="2">
      <c r="A2" s="3" t="inlineStr">
        <is>
          <t>Security Owned and Sold, Not yet Purchased, at Fair Value [Line Items]</t>
        </is>
      </c>
    </row>
    <row r="3">
      <c r="A3" s="4" t="inlineStr">
        <is>
          <t>Financial instruments sold, not yet purchased</t>
        </is>
      </c>
      <c r="B3" s="6" t="n">
        <v>1764.2</v>
      </c>
      <c r="C3" s="9" t="n">
        <v>686</v>
      </c>
    </row>
    <row r="4">
      <c r="A4" s="4" t="inlineStr">
        <is>
          <t>Fair Value, Recurring | Derivatives</t>
        </is>
      </c>
    </row>
    <row r="5">
      <c r="A5" s="3" t="inlineStr">
        <is>
          <t>Security Owned and Sold, Not yet Purchased, at Fair Value [Line Items]</t>
        </is>
      </c>
    </row>
    <row r="6">
      <c r="A6" s="4" t="inlineStr">
        <is>
          <t>Financial instruments sold, not yet purchased</t>
        </is>
      </c>
      <c r="B6" s="6" t="n">
        <v>477.1</v>
      </c>
      <c r="C6" s="6" t="n">
        <v>1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with Off-Balance Sheet Risk and Concentrations of Credit Risk - Gross Derivative Assets and Liabilities by Type and Balance Sheet Location (Details) contract in Millions, $ in Millions</t>
        </is>
      </c>
      <c r="B1" s="2" t="inlineStr">
        <is>
          <t>Jun. 30, 2021USD ($)contract</t>
        </is>
      </c>
      <c r="C1" s="2" t="inlineStr">
        <is>
          <t>Sep. 30, 2020USD ($)contract</t>
        </is>
      </c>
    </row>
    <row r="2">
      <c r="A2" s="3" t="inlineStr">
        <is>
          <t>Derivatives, Fair Value [Line Items]</t>
        </is>
      </c>
    </row>
    <row r="3">
      <c r="A3" s="4" t="inlineStr">
        <is>
          <t>Derivative asset, fair value, gross asset</t>
        </is>
      </c>
      <c r="B3" s="9" t="n">
        <v>5640</v>
      </c>
      <c r="C3" s="6" t="n">
        <v>3264.4</v>
      </c>
    </row>
    <row r="4">
      <c r="A4" s="4" t="inlineStr">
        <is>
          <t>Derivative liability, fair value, gross liability</t>
        </is>
      </c>
      <c r="B4" s="7" t="n">
        <v>5302.5</v>
      </c>
      <c r="C4" s="7" t="n">
        <v>3069.5</v>
      </c>
    </row>
    <row r="5">
      <c r="A5" s="4" t="inlineStr">
        <is>
          <t>Gross fair value of derivative contracts</t>
        </is>
      </c>
      <c r="B5" s="7" t="n">
        <v>-5170.8</v>
      </c>
      <c r="C5" s="5" t="n">
        <v>-3319</v>
      </c>
    </row>
    <row r="6">
      <c r="A6" s="4" t="inlineStr">
        <is>
          <t>Gross fair value of derivative contracts</t>
        </is>
      </c>
      <c r="B6" s="6" t="n">
        <v>-5308.7</v>
      </c>
      <c r="C6" s="6" t="n">
        <v>-3100.7</v>
      </c>
    </row>
    <row r="7">
      <c r="A7" s="4" t="inlineStr">
        <is>
          <t>Derivative, number of instruments held | contract</t>
        </is>
      </c>
      <c r="B7" s="7" t="n">
        <v>11.1</v>
      </c>
      <c r="C7" s="7" t="n">
        <v>7.9</v>
      </c>
    </row>
    <row r="8">
      <c r="A8" s="4" t="inlineStr">
        <is>
          <t>Deposits and Receivables from Exchange Clearing Organizations</t>
        </is>
      </c>
    </row>
    <row r="9">
      <c r="A9" s="3" t="inlineStr">
        <is>
          <t>Derivatives, Fair Value [Line Items]</t>
        </is>
      </c>
    </row>
    <row r="10">
      <c r="A10" s="4" t="inlineStr">
        <is>
          <t>Derivative, fair value, net</t>
        </is>
      </c>
      <c r="B10" s="6" t="n">
        <v>266.1</v>
      </c>
      <c r="C10" s="6" t="n">
        <v>-173.5</v>
      </c>
    </row>
    <row r="11">
      <c r="A11" s="4" t="inlineStr">
        <is>
          <t>Receivable From Clients, Net</t>
        </is>
      </c>
    </row>
    <row r="12">
      <c r="A12" s="3" t="inlineStr">
        <is>
          <t>Derivatives, Fair Value [Line Items]</t>
        </is>
      </c>
    </row>
    <row r="13">
      <c r="A13" s="4" t="inlineStr">
        <is>
          <t>Derivative, fair value, net</t>
        </is>
      </c>
      <c r="B13" s="7" t="n">
        <v>5.1</v>
      </c>
      <c r="C13" s="7" t="n">
        <v>1.5</v>
      </c>
    </row>
    <row r="14">
      <c r="A14" s="4" t="inlineStr">
        <is>
          <t>Financial Instruments Owned</t>
        </is>
      </c>
    </row>
    <row r="15">
      <c r="A15" s="3" t="inlineStr">
        <is>
          <t>Derivatives, Fair Value [Line Items]</t>
        </is>
      </c>
    </row>
    <row r="16">
      <c r="A16" s="4" t="inlineStr">
        <is>
          <t>Derivative, fair value, net</t>
        </is>
      </c>
      <c r="B16" s="5" t="n">
        <v>198</v>
      </c>
      <c r="C16" s="7" t="n">
        <v>117.4</v>
      </c>
    </row>
    <row r="17">
      <c r="A17" s="4" t="inlineStr">
        <is>
          <t>Payables to Clients</t>
        </is>
      </c>
    </row>
    <row r="18">
      <c r="A18" s="3" t="inlineStr">
        <is>
          <t>Derivatives, Fair Value [Line Items]</t>
        </is>
      </c>
    </row>
    <row r="19">
      <c r="A19" s="4" t="inlineStr">
        <is>
          <t>Derivative, fair value, net</t>
        </is>
      </c>
      <c r="B19" s="7" t="n">
        <v>-495.7</v>
      </c>
      <c r="C19" s="7" t="n">
        <v>-222.7</v>
      </c>
    </row>
    <row r="20">
      <c r="A20" s="4" t="inlineStr">
        <is>
          <t>Payables to Broker-dealers, Clearing Organizations and Counterparties</t>
        </is>
      </c>
    </row>
    <row r="21">
      <c r="A21" s="3" t="inlineStr">
        <is>
          <t>Derivatives, Fair Value [Line Items]</t>
        </is>
      </c>
    </row>
    <row r="22">
      <c r="A22" s="4" t="inlineStr">
        <is>
          <t>Derivative, fair value, net</t>
        </is>
      </c>
      <c r="B22" s="7" t="n">
        <v>12.4</v>
      </c>
      <c r="C22" s="7" t="n">
        <v>14.7</v>
      </c>
    </row>
    <row r="23">
      <c r="A23" s="4" t="inlineStr">
        <is>
          <t>Financial Instrument Sold, Not Yet Purchased</t>
        </is>
      </c>
    </row>
    <row r="24">
      <c r="A24" s="3" t="inlineStr">
        <is>
          <t>Derivatives, Fair Value [Line Items]</t>
        </is>
      </c>
    </row>
    <row r="25">
      <c r="A25" s="4" t="inlineStr">
        <is>
          <t>Derivative, fair value, net</t>
        </is>
      </c>
      <c r="B25" s="7" t="n">
        <v>477.1</v>
      </c>
      <c r="C25" s="7" t="n">
        <v>176.8</v>
      </c>
    </row>
    <row r="26">
      <c r="A26" s="4" t="inlineStr">
        <is>
          <t>Exchange-traded commodity derivatives</t>
        </is>
      </c>
    </row>
    <row r="27">
      <c r="A27" s="3" t="inlineStr">
        <is>
          <t>Derivatives, Fair Value [Line Items]</t>
        </is>
      </c>
    </row>
    <row r="28">
      <c r="A28" s="4" t="inlineStr">
        <is>
          <t>Derivative asset, fair value, gross asset</t>
        </is>
      </c>
      <c r="B28" s="7" t="n">
        <v>3438.7</v>
      </c>
      <c r="C28" s="7" t="n">
        <v>1637.2</v>
      </c>
    </row>
    <row r="29">
      <c r="A29" s="4" t="inlineStr">
        <is>
          <t>Derivative liability, fair value, gross liability</t>
        </is>
      </c>
      <c r="B29" s="7" t="n">
        <v>3133.9</v>
      </c>
      <c r="C29" s="7" t="n">
        <v>1747.3</v>
      </c>
    </row>
    <row r="30">
      <c r="A30" s="4" t="inlineStr">
        <is>
          <t>OTC commodity derivatives</t>
        </is>
      </c>
    </row>
    <row r="31">
      <c r="A31" s="3" t="inlineStr">
        <is>
          <t>Derivatives, Fair Value [Line Items]</t>
        </is>
      </c>
    </row>
    <row r="32">
      <c r="A32" s="4" t="inlineStr">
        <is>
          <t>Derivative asset, fair value, gross asset</t>
        </is>
      </c>
      <c r="B32" s="7" t="n">
        <v>1008.1</v>
      </c>
      <c r="C32" s="7" t="n">
        <v>553.9</v>
      </c>
    </row>
    <row r="33">
      <c r="A33" s="4" t="inlineStr">
        <is>
          <t>Derivative liability, fair value, gross liability</t>
        </is>
      </c>
      <c r="B33" s="7" t="n">
        <v>1028.3</v>
      </c>
      <c r="C33" s="7" t="n">
        <v>433.2</v>
      </c>
    </row>
    <row r="34">
      <c r="A34" s="4" t="inlineStr">
        <is>
          <t>Exchange-traded foreign exchange derivatives</t>
        </is>
      </c>
    </row>
    <row r="35">
      <c r="A35" s="3" t="inlineStr">
        <is>
          <t>Derivatives, Fair Value [Line Items]</t>
        </is>
      </c>
    </row>
    <row r="36">
      <c r="A36" s="4" t="inlineStr">
        <is>
          <t>Derivative asset, fair value, gross asset</t>
        </is>
      </c>
      <c r="B36" s="7" t="n">
        <v>166.6</v>
      </c>
      <c r="C36" s="7" t="n">
        <v>9.300000000000001</v>
      </c>
    </row>
    <row r="37">
      <c r="A37" s="4" t="inlineStr">
        <is>
          <t>Derivative liability, fair value, gross liability</t>
        </is>
      </c>
      <c r="B37" s="7" t="n">
        <v>188.4</v>
      </c>
      <c r="C37" s="5" t="n">
        <v>13</v>
      </c>
    </row>
    <row r="38">
      <c r="A38" s="4" t="inlineStr">
        <is>
          <t>OTC foreign exchange derivatives</t>
        </is>
      </c>
    </row>
    <row r="39">
      <c r="A39" s="3" t="inlineStr">
        <is>
          <t>Derivatives, Fair Value [Line Items]</t>
        </is>
      </c>
    </row>
    <row r="40">
      <c r="A40" s="4" t="inlineStr">
        <is>
          <t>Derivative asset, fair value, gross asset</t>
        </is>
      </c>
      <c r="B40" s="5" t="n">
        <v>300</v>
      </c>
      <c r="C40" s="7" t="n">
        <v>520.8</v>
      </c>
    </row>
    <row r="41">
      <c r="A41" s="4" t="inlineStr">
        <is>
          <t>Derivative liability, fair value, gross liability</t>
        </is>
      </c>
      <c r="B41" s="7" t="n">
        <v>240.3</v>
      </c>
      <c r="C41" s="7" t="n">
        <v>461.5</v>
      </c>
    </row>
    <row r="42">
      <c r="A42" s="4" t="inlineStr">
        <is>
          <t>Exchange-traded interest rate derivatives</t>
        </is>
      </c>
    </row>
    <row r="43">
      <c r="A43" s="3" t="inlineStr">
        <is>
          <t>Derivatives, Fair Value [Line Items]</t>
        </is>
      </c>
    </row>
    <row r="44">
      <c r="A44" s="4" t="inlineStr">
        <is>
          <t>Derivative asset, fair value, gross asset</t>
        </is>
      </c>
      <c r="B44" s="7" t="n">
        <v>287.3</v>
      </c>
      <c r="C44" s="7" t="n">
        <v>271.1</v>
      </c>
    </row>
    <row r="45">
      <c r="A45" s="4" t="inlineStr">
        <is>
          <t>Derivative liability, fair value, gross liability</t>
        </is>
      </c>
      <c r="B45" s="7" t="n">
        <v>427.8</v>
      </c>
      <c r="C45" s="7" t="n">
        <v>200.7</v>
      </c>
    </row>
    <row r="46">
      <c r="A46" s="4" t="inlineStr">
        <is>
          <t>OTC interest rate derivatives</t>
        </is>
      </c>
    </row>
    <row r="47">
      <c r="A47" s="3" t="inlineStr">
        <is>
          <t>Derivatives, Fair Value [Line Items]</t>
        </is>
      </c>
    </row>
    <row r="48">
      <c r="A48" s="4" t="inlineStr">
        <is>
          <t>Derivative asset, fair value, gross asset</t>
        </is>
      </c>
      <c r="B48" s="7" t="n">
        <v>58.8</v>
      </c>
      <c r="C48" s="5" t="n">
        <v>96</v>
      </c>
    </row>
    <row r="49">
      <c r="A49" s="4" t="inlineStr">
        <is>
          <t>Derivative liability, fair value, gross liability</t>
        </is>
      </c>
      <c r="B49" s="7" t="n">
        <v>57.6</v>
      </c>
      <c r="C49" s="7" t="n">
        <v>96.59999999999999</v>
      </c>
    </row>
    <row r="50">
      <c r="A50" s="4" t="inlineStr">
        <is>
          <t>Exchange-traded equity index derivatives</t>
        </is>
      </c>
    </row>
    <row r="51">
      <c r="A51" s="3" t="inlineStr">
        <is>
          <t>Derivatives, Fair Value [Line Items]</t>
        </is>
      </c>
    </row>
    <row r="52">
      <c r="A52" s="4" t="inlineStr">
        <is>
          <t>Derivative asset, fair value, gross asset</t>
        </is>
      </c>
      <c r="B52" s="7" t="n">
        <v>223.3</v>
      </c>
      <c r="C52" s="7" t="n">
        <v>32.1</v>
      </c>
    </row>
    <row r="53">
      <c r="A53" s="4" t="inlineStr">
        <is>
          <t>Derivative liability, fair value, gross liability</t>
        </is>
      </c>
      <c r="B53" s="7" t="n">
        <v>119.5</v>
      </c>
      <c r="C53" s="7" t="n">
        <v>39.8</v>
      </c>
    </row>
    <row r="54">
      <c r="A54" s="4" t="inlineStr">
        <is>
          <t>OTC equity and indices derivatives</t>
        </is>
      </c>
    </row>
    <row r="55">
      <c r="A55" s="3" t="inlineStr">
        <is>
          <t>Derivatives, Fair Value [Line Items]</t>
        </is>
      </c>
    </row>
    <row r="56">
      <c r="A56" s="4" t="inlineStr">
        <is>
          <t>Derivative asset, fair value, gross asset</t>
        </is>
      </c>
      <c r="B56" s="7" t="n">
        <v>135.6</v>
      </c>
      <c r="C56" s="5" t="n">
        <v>113</v>
      </c>
    </row>
    <row r="57">
      <c r="A57" s="4" t="inlineStr">
        <is>
          <t>Derivative liability, fair value, gross liability</t>
        </is>
      </c>
      <c r="B57" s="7" t="n">
        <v>90.2</v>
      </c>
      <c r="C57" s="7" t="n">
        <v>55.4</v>
      </c>
    </row>
    <row r="58">
      <c r="A58" s="4" t="inlineStr">
        <is>
          <t>TBA and forward settling securities</t>
        </is>
      </c>
    </row>
    <row r="59">
      <c r="A59" s="3" t="inlineStr">
        <is>
          <t>Derivatives, Fair Value [Line Items]</t>
        </is>
      </c>
    </row>
    <row r="60">
      <c r="A60" s="4" t="inlineStr">
        <is>
          <t>Derivative asset, fair value, gross asset</t>
        </is>
      </c>
      <c r="B60" s="7" t="n">
        <v>21.6</v>
      </c>
      <c r="C60" s="5" t="n">
        <v>31</v>
      </c>
    </row>
    <row r="61">
      <c r="A61" s="4" t="inlineStr">
        <is>
          <t>Derivative liability, fair value, gross liability</t>
        </is>
      </c>
      <c r="B61" s="6" t="n">
        <v>16.5</v>
      </c>
      <c r="C61" s="9"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TBAs and Forward Settling Securities (Details) - USD ($) $ in Millions</t>
        </is>
      </c>
      <c r="B1" s="2" t="inlineStr">
        <is>
          <t>Jun. 30, 2021</t>
        </is>
      </c>
      <c r="C1" s="2" t="inlineStr">
        <is>
          <t>Sep. 30, 2020</t>
        </is>
      </c>
    </row>
    <row r="2">
      <c r="A2" s="3" t="inlineStr">
        <is>
          <t>Derivative Instruments and Hedging Activities Disclosure [Line Items]</t>
        </is>
      </c>
    </row>
    <row r="3">
      <c r="A3" s="4" t="inlineStr">
        <is>
          <t>Derivative asset, fair value, gross asset</t>
        </is>
      </c>
      <c r="B3" s="9" t="n">
        <v>5640</v>
      </c>
      <c r="C3" s="6" t="n">
        <v>3264.4</v>
      </c>
    </row>
    <row r="4">
      <c r="A4" s="4" t="inlineStr">
        <is>
          <t>Derivative liability, fair value, gross liability</t>
        </is>
      </c>
      <c r="B4" s="7" t="n">
        <v>5302.5</v>
      </c>
      <c r="C4" s="7" t="n">
        <v>3069.5</v>
      </c>
    </row>
    <row r="5">
      <c r="A5" s="4" t="inlineStr">
        <is>
          <t>TBA Securities Purchased, Unrealized Gain | Deposits and Receivables from Broker-dealers, Clearing Organizations and Counterparties</t>
        </is>
      </c>
    </row>
    <row r="6">
      <c r="A6" s="3" t="inlineStr">
        <is>
          <t>Derivative Instruments and Hedging Activities Disclosure [Line Items]</t>
        </is>
      </c>
    </row>
    <row r="7">
      <c r="A7" s="4" t="inlineStr">
        <is>
          <t>Derivative asset, fair value, gross asset</t>
        </is>
      </c>
      <c r="B7" s="5" t="n">
        <v>0</v>
      </c>
      <c r="C7" s="7" t="n">
        <v>10.8</v>
      </c>
    </row>
    <row r="8">
      <c r="A8" s="4" t="inlineStr">
        <is>
          <t>Derivative asset, notional amount</t>
        </is>
      </c>
      <c r="B8" s="5" t="n">
        <v>0</v>
      </c>
      <c r="C8" s="7" t="n">
        <v>5389.3</v>
      </c>
    </row>
    <row r="9">
      <c r="A9" s="4" t="inlineStr">
        <is>
          <t>TBA Securities Purchased, Unrealized Gain | Payables to Broker-dealers, Clearing Organizations and Counterparties</t>
        </is>
      </c>
    </row>
    <row r="10">
      <c r="A10" s="3" t="inlineStr">
        <is>
          <t>Derivative Instruments and Hedging Activities Disclosure [Line Items]</t>
        </is>
      </c>
    </row>
    <row r="11">
      <c r="A11" s="4" t="inlineStr">
        <is>
          <t>Derivative asset, fair value, gross asset</t>
        </is>
      </c>
      <c r="B11" s="7" t="n">
        <v>9.199999999999999</v>
      </c>
      <c r="C11" s="5" t="n">
        <v>0</v>
      </c>
    </row>
    <row r="12">
      <c r="A12" s="4" t="inlineStr">
        <is>
          <t>Derivative asset, notional amount</t>
        </is>
      </c>
      <c r="B12" s="7" t="n">
        <v>3030.2</v>
      </c>
      <c r="C12" s="5" t="n">
        <v>0</v>
      </c>
    </row>
    <row r="13">
      <c r="A13" s="4" t="inlineStr">
        <is>
          <t>TBA Securities Purchased, Unrealized Loss | Deposits and Receivables from Broker-dealers, Clearing Organizations and Counterparties</t>
        </is>
      </c>
    </row>
    <row r="14">
      <c r="A14" s="3" t="inlineStr">
        <is>
          <t>Derivative Instruments and Hedging Activities Disclosure [Line Items]</t>
        </is>
      </c>
    </row>
    <row r="15">
      <c r="A15" s="4" t="inlineStr">
        <is>
          <t>Derivative asset, fair value, gross asset</t>
        </is>
      </c>
      <c r="B15" s="5" t="n">
        <v>0</v>
      </c>
      <c r="C15" s="7" t="n">
        <v>-1.7</v>
      </c>
    </row>
    <row r="16">
      <c r="A16" s="4" t="inlineStr">
        <is>
          <t>Derivative asset, notional amount</t>
        </is>
      </c>
      <c r="B16" s="5" t="n">
        <v>0</v>
      </c>
      <c r="C16" s="7" t="n">
        <v>2647.7</v>
      </c>
    </row>
    <row r="17">
      <c r="A17" s="4" t="inlineStr">
        <is>
          <t>TBA Securities Purchased, Unrealized Loss | Payables to Broker-dealers, Clearing Organizations and Counterparties</t>
        </is>
      </c>
    </row>
    <row r="18">
      <c r="A18" s="3" t="inlineStr">
        <is>
          <t>Derivative Instruments and Hedging Activities Disclosure [Line Items]</t>
        </is>
      </c>
    </row>
    <row r="19">
      <c r="A19" s="4" t="inlineStr">
        <is>
          <t>Derivative asset, fair value, gross asset</t>
        </is>
      </c>
      <c r="B19" s="7" t="n">
        <v>-2.8</v>
      </c>
      <c r="C19" s="5" t="n">
        <v>0</v>
      </c>
    </row>
    <row r="20">
      <c r="A20" s="4" t="inlineStr">
        <is>
          <t>Derivative asset, notional amount</t>
        </is>
      </c>
      <c r="B20" s="7" t="n">
        <v>1616.2</v>
      </c>
      <c r="C20" s="5" t="n">
        <v>0</v>
      </c>
    </row>
    <row r="21">
      <c r="A21" s="4" t="inlineStr">
        <is>
          <t>TBA Securities Sold, Unrealized Gain | Deposits and Receivables from Broker-dealers, Clearing Organizations and Counterparties</t>
        </is>
      </c>
    </row>
    <row r="22">
      <c r="A22" s="3" t="inlineStr">
        <is>
          <t>Derivative Instruments and Hedging Activities Disclosure [Line Items]</t>
        </is>
      </c>
    </row>
    <row r="23">
      <c r="A23" s="4" t="inlineStr">
        <is>
          <t>Derivative liability, fair value, gross liability</t>
        </is>
      </c>
      <c r="B23" s="7" t="n">
        <v>4.6</v>
      </c>
      <c r="C23" s="5" t="n">
        <v>0</v>
      </c>
    </row>
    <row r="24">
      <c r="A24" s="4" t="inlineStr">
        <is>
          <t>Derivative liability, notional amount</t>
        </is>
      </c>
      <c r="B24" s="7" t="n">
        <v>-2777.2</v>
      </c>
      <c r="C24" s="5" t="n">
        <v>0</v>
      </c>
    </row>
    <row r="25">
      <c r="A25" s="4" t="inlineStr">
        <is>
          <t>TBA Securities Sold, Unrealized Gain | Payables to Broker-dealers, Clearing Organizations and Counterparties</t>
        </is>
      </c>
    </row>
    <row r="26">
      <c r="A26" s="3" t="inlineStr">
        <is>
          <t>Derivative Instruments and Hedging Activities Disclosure [Line Items]</t>
        </is>
      </c>
    </row>
    <row r="27">
      <c r="A27" s="4" t="inlineStr">
        <is>
          <t>Derivative liability, fair value, gross liability</t>
        </is>
      </c>
      <c r="B27" s="5" t="n">
        <v>0</v>
      </c>
      <c r="C27" s="7" t="n">
        <v>2.8</v>
      </c>
    </row>
    <row r="28">
      <c r="A28" s="4" t="inlineStr">
        <is>
          <t>Derivative liability, notional amount</t>
        </is>
      </c>
      <c r="B28" s="5" t="n">
        <v>0</v>
      </c>
      <c r="C28" s="7" t="n">
        <v>-2978.7</v>
      </c>
    </row>
    <row r="29">
      <c r="A29" s="4" t="inlineStr">
        <is>
          <t>TBA Securities Sold, Unrealized Loss | Deposits and Receivables from Broker-dealers, Clearing Organizations and Counterparties</t>
        </is>
      </c>
    </row>
    <row r="30">
      <c r="A30" s="3" t="inlineStr">
        <is>
          <t>Derivative Instruments and Hedging Activities Disclosure [Line Items]</t>
        </is>
      </c>
    </row>
    <row r="31">
      <c r="A31" s="4" t="inlineStr">
        <is>
          <t>Derivative liability, fair value, gross liability</t>
        </is>
      </c>
      <c r="B31" s="7" t="n">
        <v>-9.300000000000001</v>
      </c>
      <c r="C31" s="5" t="n">
        <v>0</v>
      </c>
    </row>
    <row r="32">
      <c r="A32" s="4" t="inlineStr">
        <is>
          <t>Derivative liability, notional amount</t>
        </is>
      </c>
      <c r="B32" s="7" t="n">
        <v>-3433.8</v>
      </c>
      <c r="C32" s="5" t="n">
        <v>0</v>
      </c>
    </row>
    <row r="33">
      <c r="A33" s="4" t="inlineStr">
        <is>
          <t>TBA Securities Sold, Unrealized Loss | Payables to Broker-dealers, Clearing Organizations and Counterparties</t>
        </is>
      </c>
    </row>
    <row r="34">
      <c r="A34" s="3" t="inlineStr">
        <is>
          <t>Derivative Instruments and Hedging Activities Disclosure [Line Items]</t>
        </is>
      </c>
    </row>
    <row r="35">
      <c r="A35" s="4" t="inlineStr">
        <is>
          <t>Derivative liability, fair value, gross liability</t>
        </is>
      </c>
      <c r="B35" s="5" t="n">
        <v>0</v>
      </c>
      <c r="C35" s="5" t="n">
        <v>-13</v>
      </c>
    </row>
    <row r="36">
      <c r="A36" s="4" t="inlineStr">
        <is>
          <t>Derivative liability, notional amount</t>
        </is>
      </c>
      <c r="B36" s="5" t="n">
        <v>0</v>
      </c>
      <c r="C36" s="7" t="n">
        <v>-6549.4</v>
      </c>
    </row>
    <row r="37">
      <c r="A37" s="4" t="inlineStr">
        <is>
          <t>Forward Settling Securities Purchased | Deposits and Receivables from Broker-dealers, Clearing Organizations and Counterparties</t>
        </is>
      </c>
    </row>
    <row r="38">
      <c r="A38" s="3" t="inlineStr">
        <is>
          <t>Derivative Instruments and Hedging Activities Disclosure [Line Items]</t>
        </is>
      </c>
    </row>
    <row r="39">
      <c r="A39" s="4" t="inlineStr">
        <is>
          <t>Derivative asset, fair value, gross asset</t>
        </is>
      </c>
      <c r="B39" s="7" t="n">
        <v>7.8</v>
      </c>
      <c r="C39" s="5" t="n">
        <v>0</v>
      </c>
    </row>
    <row r="40">
      <c r="A40" s="4" t="inlineStr">
        <is>
          <t>Derivative asset, notional amount</t>
        </is>
      </c>
      <c r="B40" s="5" t="n">
        <v>1579</v>
      </c>
      <c r="C40" s="5" t="n">
        <v>0</v>
      </c>
    </row>
    <row r="41">
      <c r="A41" s="4" t="inlineStr">
        <is>
          <t>Forward Setting Securities Sold, Unrealized Loss | Deposits and Receivables from Broker-dealers, Clearing Organizations and Counterparties</t>
        </is>
      </c>
    </row>
    <row r="42">
      <c r="A42" s="3" t="inlineStr">
        <is>
          <t>Derivative Instruments and Hedging Activities Disclosure [Line Items]</t>
        </is>
      </c>
    </row>
    <row r="43">
      <c r="A43" s="4" t="inlineStr">
        <is>
          <t>Derivative liability, fair value, gross liability</t>
        </is>
      </c>
      <c r="B43" s="7" t="n">
        <v>-4.4</v>
      </c>
      <c r="C43" s="5" t="n">
        <v>0</v>
      </c>
    </row>
    <row r="44">
      <c r="A44" s="4" t="inlineStr">
        <is>
          <t>Derivative liability, notional amount</t>
        </is>
      </c>
      <c r="B44" s="7" t="n">
        <v>-892.8</v>
      </c>
      <c r="C44" s="5" t="n">
        <v>0</v>
      </c>
    </row>
    <row r="45">
      <c r="A45" s="4" t="inlineStr">
        <is>
          <t>Forward Settling Securities Sold, Unrealized Gain | Deposits and Receivables from Broker-dealers, Clearing Organizations and Counterparties</t>
        </is>
      </c>
    </row>
    <row r="46">
      <c r="A46" s="3" t="inlineStr">
        <is>
          <t>Derivative Instruments and Hedging Activities Disclosure [Line Items]</t>
        </is>
      </c>
    </row>
    <row r="47">
      <c r="A47" s="4" t="inlineStr">
        <is>
          <t>Derivative liability, fair value, gross liability</t>
        </is>
      </c>
      <c r="B47" s="5" t="n">
        <v>0</v>
      </c>
      <c r="C47" s="7" t="n">
        <v>17.4</v>
      </c>
    </row>
    <row r="48">
      <c r="A48" s="4" t="inlineStr">
        <is>
          <t>Derivative liability, notional amount</t>
        </is>
      </c>
      <c r="B48" s="5" t="n">
        <v>0</v>
      </c>
      <c r="C48" s="5" t="n">
        <v>-1946</v>
      </c>
    </row>
    <row r="49">
      <c r="A49" s="4" t="inlineStr">
        <is>
          <t>Forward Settling Securities Purchased, Unrealized Loss | Deposits and Receivables from Broker-dealers, Clearing Organizations and Counterparties</t>
        </is>
      </c>
    </row>
    <row r="50">
      <c r="A50" s="3" t="inlineStr">
        <is>
          <t>Derivative Instruments and Hedging Activities Disclosure [Line Items]</t>
        </is>
      </c>
    </row>
    <row r="51">
      <c r="A51" s="4" t="inlineStr">
        <is>
          <t>Derivative asset, fair value, gross asset</t>
        </is>
      </c>
      <c r="B51" s="5" t="n">
        <v>0</v>
      </c>
      <c r="C51" s="7" t="n">
        <v>-7.3</v>
      </c>
    </row>
    <row r="52">
      <c r="A52" s="4" t="inlineStr">
        <is>
          <t>Derivative asset, notional amount</t>
        </is>
      </c>
      <c r="B52" s="9" t="n">
        <v>0</v>
      </c>
      <c r="C52" s="6" t="n">
        <v>24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with Off-Balance Sheet Risk and Concentrations of Credit Risk - Realized Gains/Losses on Derivative Contrac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ommodities</t>
        </is>
      </c>
    </row>
    <row r="4">
      <c r="A4" s="3" t="inlineStr">
        <is>
          <t>Derivative Instruments, Gain (Loss) [Line Items]</t>
        </is>
      </c>
    </row>
    <row r="5">
      <c r="A5" s="4" t="inlineStr">
        <is>
          <t>Derivative instruments, gain (loss) recognized in income, net</t>
        </is>
      </c>
      <c r="B5" s="9" t="n">
        <v>75</v>
      </c>
      <c r="C5" s="6" t="n">
        <v>28.1</v>
      </c>
      <c r="D5" s="6" t="n">
        <v>138.2</v>
      </c>
      <c r="E5" s="6" t="n">
        <v>107.9</v>
      </c>
    </row>
    <row r="6">
      <c r="A6" s="4" t="inlineStr">
        <is>
          <t>Foreign exchange</t>
        </is>
      </c>
    </row>
    <row r="7">
      <c r="A7" s="3" t="inlineStr">
        <is>
          <t>Derivative Instruments, Gain (Loss) [Line Items]</t>
        </is>
      </c>
    </row>
    <row r="8">
      <c r="A8" s="4" t="inlineStr">
        <is>
          <t>Derivative instruments, gain (loss) recognized in income, net</t>
        </is>
      </c>
      <c r="B8" s="7" t="n">
        <v>25.8</v>
      </c>
      <c r="C8" s="7" t="n">
        <v>2.6</v>
      </c>
      <c r="D8" s="7" t="n">
        <v>87.3</v>
      </c>
      <c r="E8" s="7" t="n">
        <v>9.9</v>
      </c>
    </row>
    <row r="9">
      <c r="A9" s="4" t="inlineStr">
        <is>
          <t>Interest rate, equities, and indices</t>
        </is>
      </c>
    </row>
    <row r="10">
      <c r="A10" s="3" t="inlineStr">
        <is>
          <t>Derivative Instruments, Gain (Loss) [Line Items]</t>
        </is>
      </c>
    </row>
    <row r="11">
      <c r="A11" s="4" t="inlineStr">
        <is>
          <t>Derivative instruments, gain (loss) recognized in income, net</t>
        </is>
      </c>
      <c r="B11" s="7" t="n">
        <v>24.3</v>
      </c>
      <c r="C11" s="7" t="n">
        <v>0.7</v>
      </c>
      <c r="D11" s="7" t="n">
        <v>67.5</v>
      </c>
      <c r="E11" s="7" t="n">
        <v>0.3</v>
      </c>
    </row>
    <row r="12">
      <c r="A12" s="4" t="inlineStr">
        <is>
          <t>TBA and forward settling securities</t>
        </is>
      </c>
    </row>
    <row r="13">
      <c r="A13" s="3" t="inlineStr">
        <is>
          <t>Derivative Instruments, Gain (Loss) [Line Items]</t>
        </is>
      </c>
    </row>
    <row r="14">
      <c r="A14" s="4" t="inlineStr">
        <is>
          <t>Derivative instruments, gain (loss) recognized in income, net</t>
        </is>
      </c>
      <c r="B14" s="7" t="n">
        <v>-1.9</v>
      </c>
      <c r="C14" s="7" t="n">
        <v>-5.6</v>
      </c>
      <c r="D14" s="7" t="n">
        <v>-1.8</v>
      </c>
      <c r="E14" s="7" t="n">
        <v>-40.9</v>
      </c>
    </row>
    <row r="15">
      <c r="A15" s="4" t="inlineStr">
        <is>
          <t>Derivatives</t>
        </is>
      </c>
    </row>
    <row r="16">
      <c r="A16" s="3" t="inlineStr">
        <is>
          <t>Derivative Instruments, Gain (Loss) [Line Items]</t>
        </is>
      </c>
    </row>
    <row r="17">
      <c r="A17" s="4" t="inlineStr">
        <is>
          <t>Derivative instruments, gain (loss) recognized in income, net</t>
        </is>
      </c>
      <c r="B17" s="6" t="n">
        <v>123.2</v>
      </c>
      <c r="C17" s="6" t="n">
        <v>25.8</v>
      </c>
      <c r="D17" s="6" t="n">
        <v>291.2</v>
      </c>
      <c r="E17" s="6" t="n">
        <v>7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Narrative (Details) - USD ($)</t>
        </is>
      </c>
      <c r="B1" s="2" t="inlineStr">
        <is>
          <t>Jun. 30, 2021</t>
        </is>
      </c>
      <c r="C1" s="2" t="inlineStr">
        <is>
          <t>Sep. 30, 2020</t>
        </is>
      </c>
    </row>
    <row r="2">
      <c r="A2" s="3" t="inlineStr">
        <is>
          <t>Receivables [Abstract]</t>
        </is>
      </c>
    </row>
    <row r="3">
      <c r="A3" s="4" t="inlineStr">
        <is>
          <t>Allowance for doubtful accounts - deposits with and receivables from broker-dealers, clearings organizations, and counterparties</t>
        </is>
      </c>
      <c r="B3" s="9" t="n">
        <v>1300000</v>
      </c>
      <c r="C3" s="9" t="n">
        <v>1300000</v>
      </c>
    </row>
    <row r="4">
      <c r="A4" s="4" t="inlineStr">
        <is>
          <t>Allowance for doubtful accounts receivable</t>
        </is>
      </c>
      <c r="B4" s="5" t="n">
        <v>31300000</v>
      </c>
      <c r="C4" s="5" t="n">
        <v>25800000</v>
      </c>
    </row>
    <row r="5">
      <c r="A5" s="4" t="inlineStr">
        <is>
          <t>Allowance for doubtful accounts related to notes receivable</t>
        </is>
      </c>
      <c r="B5" s="9" t="n">
        <v>0</v>
      </c>
      <c r="C5"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4.2</v>
      </c>
      <c r="C4" s="6" t="n">
        <v>36.6</v>
      </c>
      <c r="D4" s="9" t="n">
        <v>109</v>
      </c>
      <c r="E4" s="6" t="n">
        <v>92.2</v>
      </c>
    </row>
    <row r="5">
      <c r="A5" s="3" t="inlineStr">
        <is>
          <t>Other comprehensive income/(loss):</t>
        </is>
      </c>
    </row>
    <row r="6">
      <c r="A6" s="4" t="inlineStr">
        <is>
          <t>Foreign currency translation adjustment</t>
        </is>
      </c>
      <c r="B6" s="5" t="n">
        <v>4</v>
      </c>
      <c r="C6" s="5" t="n">
        <v>0</v>
      </c>
      <c r="D6" s="7" t="n">
        <v>16.3</v>
      </c>
      <c r="E6" s="7" t="n">
        <v>-2.7</v>
      </c>
    </row>
    <row r="7">
      <c r="A7" s="4" t="inlineStr">
        <is>
          <t>Other comprehensive income/(loss)</t>
        </is>
      </c>
      <c r="B7" s="5" t="n">
        <v>4</v>
      </c>
      <c r="C7" s="5" t="n">
        <v>0</v>
      </c>
      <c r="D7" s="7" t="n">
        <v>16.3</v>
      </c>
      <c r="E7" s="7" t="n">
        <v>-2.7</v>
      </c>
    </row>
    <row r="8">
      <c r="A8" s="4" t="inlineStr">
        <is>
          <t>Comprehensive income</t>
        </is>
      </c>
      <c r="B8" s="6" t="n">
        <v>38.2</v>
      </c>
      <c r="C8" s="6" t="n">
        <v>36.6</v>
      </c>
      <c r="D8" s="6" t="n">
        <v>125.3</v>
      </c>
      <c r="E8" s="6" t="n">
        <v>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llowance for Doubtful Accounts - Allowance for Bad Debts (Details) $ in Millions</t>
        </is>
      </c>
      <c r="B1" s="2" t="inlineStr">
        <is>
          <t>9 Months Ended</t>
        </is>
      </c>
    </row>
    <row r="2">
      <c r="B2" s="2" t="inlineStr">
        <is>
          <t>Jun. 30, 2021USD ($)</t>
        </is>
      </c>
    </row>
    <row r="3">
      <c r="A3" s="3" t="inlineStr">
        <is>
          <t>SEC Schedule, 12-09, Movement in Valuation Allowances and Reserves [Roll Forward]</t>
        </is>
      </c>
    </row>
    <row r="4">
      <c r="A4" s="4" t="inlineStr">
        <is>
          <t>Balance as of September 30, 2020</t>
        </is>
      </c>
      <c r="B4" s="6" t="n">
        <v>27.1</v>
      </c>
    </row>
    <row r="5">
      <c r="A5" s="4" t="inlineStr">
        <is>
          <t>Provision for bad debts</t>
        </is>
      </c>
      <c r="B5" s="7" t="n">
        <v>3.7</v>
      </c>
    </row>
    <row r="6">
      <c r="A6" s="4" t="inlineStr">
        <is>
          <t>Allowance charge-offs</t>
        </is>
      </c>
      <c r="B6" s="7" t="n">
        <v>-6.4</v>
      </c>
    </row>
    <row r="7">
      <c r="A7" s="4" t="inlineStr">
        <is>
          <t>Balance as of June 30, 2021</t>
        </is>
      </c>
      <c r="B7" s="7" t="n">
        <v>32.6</v>
      </c>
    </row>
    <row r="8">
      <c r="A8" s="4" t="inlineStr">
        <is>
          <t>Cumulative Effect, Period of Adoption, Adjustment</t>
        </is>
      </c>
    </row>
    <row r="9">
      <c r="A9" s="3" t="inlineStr">
        <is>
          <t>SEC Schedule, 12-09, Movement in Valuation Allowances and Reserves [Roll Forward]</t>
        </is>
      </c>
    </row>
    <row r="10">
      <c r="A10" s="4" t="inlineStr">
        <is>
          <t>Balance as of September 30, 2020</t>
        </is>
      </c>
      <c r="B10" s="7" t="n">
        <v>8.199999999999999</v>
      </c>
    </row>
    <row r="11">
      <c r="A11" s="4" t="inlineStr">
        <is>
          <t>Cumulative Effect, Period of Adoption, Adjusted Balance</t>
        </is>
      </c>
    </row>
    <row r="12">
      <c r="A12" s="3" t="inlineStr">
        <is>
          <t>SEC Schedule, 12-09, Movement in Valuation Allowances and Reserves [Roll Forward]</t>
        </is>
      </c>
    </row>
    <row r="13">
      <c r="A13" s="4" t="inlineStr">
        <is>
          <t>Balance as of September 30, 2020</t>
        </is>
      </c>
      <c r="B13" s="6" t="n">
        <v>3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ysical Commodities Inventory - Physical Commodities Inventory (Details) - USD ($) $ in Millions</t>
        </is>
      </c>
      <c r="B1" s="2" t="inlineStr">
        <is>
          <t>Jun. 30, 2021</t>
        </is>
      </c>
      <c r="C1" s="2" t="inlineStr">
        <is>
          <t>Sep. 30, 2020</t>
        </is>
      </c>
    </row>
    <row r="2">
      <c r="A2" s="3" t="inlineStr">
        <is>
          <t>Inventory [Line Items]</t>
        </is>
      </c>
    </row>
    <row r="3">
      <c r="A3" s="4" t="inlineStr">
        <is>
          <t>Physical Ag &amp; Energy</t>
        </is>
      </c>
      <c r="B3" s="6" t="n">
        <v>241.4</v>
      </c>
      <c r="C3" s="6" t="n">
        <v>201.5</v>
      </c>
    </row>
    <row r="4">
      <c r="A4" s="4" t="inlineStr">
        <is>
          <t>Precious metals - held by broker-dealer subsidiary</t>
        </is>
      </c>
      <c r="B4" s="7" t="n">
        <v>376.3</v>
      </c>
      <c r="C4" s="7" t="n">
        <v>215.7</v>
      </c>
    </row>
    <row r="5">
      <c r="A5" s="4" t="inlineStr">
        <is>
          <t>Physical commodities inventory, net</t>
        </is>
      </c>
      <c r="B5" s="7" t="n">
        <v>484.8</v>
      </c>
      <c r="C5" s="7" t="n">
        <v>281.1</v>
      </c>
    </row>
    <row r="6">
      <c r="A6" s="4" t="inlineStr">
        <is>
          <t>Physical Commodities Inventory - Precious Metals</t>
        </is>
      </c>
    </row>
    <row r="7">
      <c r="A7" s="3" t="inlineStr">
        <is>
          <t>Inventory [Line Items]</t>
        </is>
      </c>
    </row>
    <row r="8">
      <c r="A8" s="4" t="inlineStr">
        <is>
          <t>Precious metals - held by broker-dealer subsidiary</t>
        </is>
      </c>
      <c r="B8" s="7" t="n">
        <v>135.1</v>
      </c>
      <c r="C8" s="7" t="n">
        <v>14.2</v>
      </c>
    </row>
    <row r="9">
      <c r="A9" s="4" t="inlineStr">
        <is>
          <t>Precious metals - held by non-broker-dealer subsidiaries</t>
        </is>
      </c>
      <c r="B9" s="6" t="n">
        <v>108.3</v>
      </c>
      <c r="C9" s="6" t="n">
        <v>65.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hysical Commodities Inventory - Narrative (Details) - USD ($) $ in Millions</t>
        </is>
      </c>
      <c r="B1" s="2" t="inlineStr">
        <is>
          <t>Jun. 30, 2021</t>
        </is>
      </c>
      <c r="C1" s="2" t="inlineStr">
        <is>
          <t>Sep. 30, 2020</t>
        </is>
      </c>
    </row>
    <row r="2">
      <c r="A2" s="4" t="inlineStr">
        <is>
          <t>Physical Precious Metals Trading</t>
        </is>
      </c>
    </row>
    <row r="3">
      <c r="A3" s="3" t="inlineStr">
        <is>
          <t>Inventory [Line Items]</t>
        </is>
      </c>
    </row>
    <row r="4">
      <c r="A4" s="4" t="inlineStr">
        <is>
          <t>Inventory adjustments</t>
        </is>
      </c>
      <c r="B4" s="6" t="n">
        <v>3.8</v>
      </c>
      <c r="C4" s="6"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Jun. 30, 2021</t>
        </is>
      </c>
      <c r="C1" s="2" t="inlineStr">
        <is>
          <t>Sep. 30, 2020</t>
        </is>
      </c>
    </row>
    <row r="2">
      <c r="A2" s="3" t="inlineStr">
        <is>
          <t>Goodwill [Line Items]</t>
        </is>
      </c>
    </row>
    <row r="3">
      <c r="A3" s="4" t="inlineStr">
        <is>
          <t>Goodwill</t>
        </is>
      </c>
      <c r="B3" s="6" t="n">
        <v>54.6</v>
      </c>
      <c r="C3" s="6" t="n">
        <v>54.7</v>
      </c>
    </row>
    <row r="4">
      <c r="A4" s="4" t="inlineStr">
        <is>
          <t>Commercial</t>
        </is>
      </c>
    </row>
    <row r="5">
      <c r="A5" s="3" t="inlineStr">
        <is>
          <t>Goodwill [Line Items]</t>
        </is>
      </c>
    </row>
    <row r="6">
      <c r="A6" s="4" t="inlineStr">
        <is>
          <t>Goodwill</t>
        </is>
      </c>
      <c r="B6" s="7" t="n">
        <v>32.7</v>
      </c>
      <c r="C6" s="7" t="n">
        <v>32.7</v>
      </c>
    </row>
    <row r="7">
      <c r="A7" s="4" t="inlineStr">
        <is>
          <t>Institutional</t>
        </is>
      </c>
    </row>
    <row r="8">
      <c r="A8" s="3" t="inlineStr">
        <is>
          <t>Goodwill [Line Items]</t>
        </is>
      </c>
    </row>
    <row r="9">
      <c r="A9" s="4" t="inlineStr">
        <is>
          <t>Goodwill</t>
        </is>
      </c>
      <c r="B9" s="7" t="n">
        <v>9.800000000000001</v>
      </c>
      <c r="C9" s="7" t="n">
        <v>9.800000000000001</v>
      </c>
    </row>
    <row r="10">
      <c r="A10" s="4" t="inlineStr">
        <is>
          <t>Retail</t>
        </is>
      </c>
    </row>
    <row r="11">
      <c r="A11" s="3" t="inlineStr">
        <is>
          <t>Goodwill [Line Items]</t>
        </is>
      </c>
    </row>
    <row r="12">
      <c r="A12" s="4" t="inlineStr">
        <is>
          <t>Goodwill</t>
        </is>
      </c>
      <c r="B12" s="7" t="n">
        <v>2.2</v>
      </c>
      <c r="C12" s="7" t="n">
        <v>2.2</v>
      </c>
    </row>
    <row r="13">
      <c r="A13" s="4" t="inlineStr">
        <is>
          <t>Global Payments</t>
        </is>
      </c>
    </row>
    <row r="14">
      <c r="A14" s="3" t="inlineStr">
        <is>
          <t>Goodwill [Line Items]</t>
        </is>
      </c>
    </row>
    <row r="15">
      <c r="A15" s="4" t="inlineStr">
        <is>
          <t>Goodwill</t>
        </is>
      </c>
      <c r="B15" s="6" t="n">
        <v>9.9</v>
      </c>
      <c r="C15" s="9"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and Net Intangible Assets by Major Class (Details) - USD ($) $ in Millions</t>
        </is>
      </c>
      <c r="B1" s="2" t="inlineStr">
        <is>
          <t>Jun. 30, 2021</t>
        </is>
      </c>
      <c r="C1" s="2" t="inlineStr">
        <is>
          <t>Sep. 30, 2020</t>
        </is>
      </c>
    </row>
    <row r="2">
      <c r="A2" s="3" t="inlineStr">
        <is>
          <t>Acquired Finite-Lived Intangible Assets [Line Items]</t>
        </is>
      </c>
    </row>
    <row r="3">
      <c r="A3" s="4" t="inlineStr">
        <is>
          <t>Finite-lived intangible assets, gross amount</t>
        </is>
      </c>
      <c r="B3" s="6" t="n">
        <v>70.90000000000001</v>
      </c>
      <c r="C3" s="6" t="n">
        <v>70.90000000000001</v>
      </c>
    </row>
    <row r="4">
      <c r="A4" s="4" t="inlineStr">
        <is>
          <t>Finite-lived intangible assets, accumulated amortization</t>
        </is>
      </c>
      <c r="B4" s="7" t="n">
        <v>-32.6</v>
      </c>
      <c r="C4" s="7" t="n">
        <v>-21.4</v>
      </c>
    </row>
    <row r="5">
      <c r="A5" s="4" t="inlineStr">
        <is>
          <t>Total intangible assets subject to amortization</t>
        </is>
      </c>
      <c r="B5" s="7" t="n">
        <v>38.3</v>
      </c>
      <c r="C5" s="7" t="n">
        <v>49.5</v>
      </c>
    </row>
    <row r="6">
      <c r="A6" s="4" t="inlineStr">
        <is>
          <t>Indefinite-lived intangible assets</t>
        </is>
      </c>
      <c r="B6" s="7" t="n">
        <v>5.8</v>
      </c>
      <c r="C6" s="7" t="n">
        <v>5.3</v>
      </c>
    </row>
    <row r="7">
      <c r="A7" s="4" t="inlineStr">
        <is>
          <t>Intangible assets, gross amount</t>
        </is>
      </c>
      <c r="B7" s="7" t="n">
        <v>76.7</v>
      </c>
      <c r="C7" s="7" t="n">
        <v>76.2</v>
      </c>
    </row>
    <row r="8">
      <c r="A8" s="4" t="inlineStr">
        <is>
          <t>Total intangible assets, net amount</t>
        </is>
      </c>
      <c r="B8" s="7" t="n">
        <v>44.1</v>
      </c>
      <c r="C8" s="7" t="n">
        <v>54.8</v>
      </c>
    </row>
    <row r="9">
      <c r="A9" s="4" t="inlineStr">
        <is>
          <t>Website domains</t>
        </is>
      </c>
    </row>
    <row r="10">
      <c r="A10" s="3" t="inlineStr">
        <is>
          <t>Acquired Finite-Lived Intangible Assets [Line Items]</t>
        </is>
      </c>
    </row>
    <row r="11">
      <c r="A11" s="4" t="inlineStr">
        <is>
          <t>Indefinite-lived license agreements</t>
        </is>
      </c>
      <c r="B11" s="7" t="n">
        <v>2.1</v>
      </c>
      <c r="C11" s="7" t="n">
        <v>2.1</v>
      </c>
    </row>
    <row r="12">
      <c r="A12" s="4" t="inlineStr">
        <is>
          <t>Business licenses</t>
        </is>
      </c>
    </row>
    <row r="13">
      <c r="A13" s="3" t="inlineStr">
        <is>
          <t>Acquired Finite-Lived Intangible Assets [Line Items]</t>
        </is>
      </c>
    </row>
    <row r="14">
      <c r="A14" s="4" t="inlineStr">
        <is>
          <t>Indefinite-lived intangible assets</t>
        </is>
      </c>
      <c r="B14" s="7" t="n">
        <v>3.7</v>
      </c>
      <c r="C14" s="7" t="n">
        <v>3.2</v>
      </c>
    </row>
    <row r="15">
      <c r="A15" s="4" t="inlineStr">
        <is>
          <t>Trade/domain names</t>
        </is>
      </c>
    </row>
    <row r="16">
      <c r="A16" s="3" t="inlineStr">
        <is>
          <t>Acquired Finite-Lived Intangible Assets [Line Items]</t>
        </is>
      </c>
    </row>
    <row r="17">
      <c r="A17" s="4" t="inlineStr">
        <is>
          <t>Finite-lived trade/domain names, gross amount</t>
        </is>
      </c>
      <c r="B17" s="7" t="n">
        <v>3.7</v>
      </c>
      <c r="C17" s="7" t="n">
        <v>3.7</v>
      </c>
    </row>
    <row r="18">
      <c r="A18" s="4" t="inlineStr">
        <is>
          <t>Finite-lived intangible assets, accumulated amortization</t>
        </is>
      </c>
      <c r="B18" s="7" t="n">
        <v>-0.7</v>
      </c>
      <c r="C18" s="7" t="n">
        <v>-0.2</v>
      </c>
    </row>
    <row r="19">
      <c r="A19" s="4" t="inlineStr">
        <is>
          <t>Total intangible assets subject to amortization</t>
        </is>
      </c>
      <c r="B19" s="5" t="n">
        <v>3</v>
      </c>
      <c r="C19" s="7" t="n">
        <v>3.5</v>
      </c>
    </row>
    <row r="20">
      <c r="A20" s="4" t="inlineStr">
        <is>
          <t>Software programs/platforms</t>
        </is>
      </c>
    </row>
    <row r="21">
      <c r="A21" s="3" t="inlineStr">
        <is>
          <t>Acquired Finite-Lived Intangible Assets [Line Items]</t>
        </is>
      </c>
    </row>
    <row r="22">
      <c r="A22" s="4" t="inlineStr">
        <is>
          <t>Finite-lived software programs/platforms, gross amount</t>
        </is>
      </c>
      <c r="B22" s="5" t="n">
        <v>29</v>
      </c>
      <c r="C22" s="5" t="n">
        <v>29</v>
      </c>
    </row>
    <row r="23">
      <c r="A23" s="4" t="inlineStr">
        <is>
          <t>Finite-lived intangible assets, accumulated amortization</t>
        </is>
      </c>
      <c r="B23" s="7" t="n">
        <v>-11.2</v>
      </c>
      <c r="C23" s="7" t="n">
        <v>-4.9</v>
      </c>
    </row>
    <row r="24">
      <c r="A24" s="4" t="inlineStr">
        <is>
          <t>Total intangible assets subject to amortization</t>
        </is>
      </c>
      <c r="B24" s="7" t="n">
        <v>17.8</v>
      </c>
      <c r="C24" s="7" t="n">
        <v>24.1</v>
      </c>
    </row>
    <row r="25">
      <c r="A25" s="4" t="inlineStr">
        <is>
          <t>Customer base</t>
        </is>
      </c>
    </row>
    <row r="26">
      <c r="A26" s="3" t="inlineStr">
        <is>
          <t>Acquired Finite-Lived Intangible Assets [Line Items]</t>
        </is>
      </c>
    </row>
    <row r="27">
      <c r="A27" s="4" t="inlineStr">
        <is>
          <t>Finite-lived customer base, gross amount</t>
        </is>
      </c>
      <c r="B27" s="7" t="n">
        <v>38.2</v>
      </c>
      <c r="C27" s="7" t="n">
        <v>38.2</v>
      </c>
    </row>
    <row r="28">
      <c r="A28" s="4" t="inlineStr">
        <is>
          <t>Finite-lived intangible assets, accumulated amortization</t>
        </is>
      </c>
      <c r="B28" s="7" t="n">
        <v>-20.7</v>
      </c>
      <c r="C28" s="7" t="n">
        <v>-16.3</v>
      </c>
    </row>
    <row r="29">
      <c r="A29" s="4" t="inlineStr">
        <is>
          <t>Total intangible assets subject to amortization</t>
        </is>
      </c>
      <c r="B29" s="6" t="n">
        <v>17.5</v>
      </c>
      <c r="C29" s="6" t="n">
        <v>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3.8</v>
      </c>
      <c r="C4" s="6" t="n">
        <v>1.1</v>
      </c>
      <c r="D4" s="6" t="n">
        <v>11.2</v>
      </c>
      <c r="E4" s="9"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Millions</t>
        </is>
      </c>
      <c r="B1" s="2" t="inlineStr">
        <is>
          <t>Jun. 30, 2021</t>
        </is>
      </c>
      <c r="C1" s="2" t="inlineStr">
        <is>
          <t>Sep. 30, 2020</t>
        </is>
      </c>
    </row>
    <row r="2">
      <c r="A2" s="3" t="inlineStr">
        <is>
          <t>Finite-Lived Intangible Assets, Amortization Expense, Maturity Schedule [Abstract]</t>
        </is>
      </c>
    </row>
    <row r="3">
      <c r="A3" s="4" t="inlineStr">
        <is>
          <t>Fiscal 2021 (remaining three months)</t>
        </is>
      </c>
      <c r="B3" s="6" t="n">
        <v>3.8</v>
      </c>
    </row>
    <row r="4">
      <c r="A4" s="4" t="inlineStr">
        <is>
          <t>Fiscal 2022</t>
        </is>
      </c>
      <c r="B4" s="7" t="n">
        <v>13.9</v>
      </c>
    </row>
    <row r="5">
      <c r="A5" s="4" t="inlineStr">
        <is>
          <t>Fiscal 2023</t>
        </is>
      </c>
      <c r="B5" s="7" t="n">
        <v>12.2</v>
      </c>
    </row>
    <row r="6">
      <c r="A6" s="4" t="inlineStr">
        <is>
          <t>Fiscal 2024</t>
        </is>
      </c>
      <c r="B6" s="7" t="n">
        <v>4.7</v>
      </c>
    </row>
    <row r="7">
      <c r="A7" s="4" t="inlineStr">
        <is>
          <t>Fiscal 2025 and thereafter</t>
        </is>
      </c>
      <c r="B7" s="7" t="n">
        <v>3.7</v>
      </c>
    </row>
    <row r="8">
      <c r="A8" s="4" t="inlineStr">
        <is>
          <t>Total intangible assets subject to amortization</t>
        </is>
      </c>
      <c r="B8" s="6" t="n">
        <v>38.3</v>
      </c>
      <c r="C8" s="6" t="n">
        <v>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29" customWidth="1" min="2" max="2"/>
    <col width="20" customWidth="1" min="3" max="3"/>
    <col width="21" customWidth="1" min="4" max="4"/>
    <col width="21" customWidth="1" min="5" max="5"/>
  </cols>
  <sheetData>
    <row r="1">
      <c r="A1" s="1" t="inlineStr">
        <is>
          <t>Credit Facilities - Number of Credit Facilities (Details)</t>
        </is>
      </c>
      <c r="B1" s="2" t="inlineStr">
        <is>
          <t>9 Months Ended</t>
        </is>
      </c>
    </row>
    <row r="2">
      <c r="B2" s="2" t="inlineStr">
        <is>
          <t>Jun. 30, 2021USD ($)facility</t>
        </is>
      </c>
      <c r="C2" s="2" t="inlineStr">
        <is>
          <t>May 31, 2021USD ($)</t>
        </is>
      </c>
      <c r="D2" s="2" t="inlineStr">
        <is>
          <t>Dec. 31, 2020USD ($)</t>
        </is>
      </c>
      <c r="E2" s="2" t="inlineStr">
        <is>
          <t>Sep. 30, 2020USD ($)</t>
        </is>
      </c>
    </row>
    <row r="3">
      <c r="A3" s="3" t="inlineStr">
        <is>
          <t>Line of Credit Facility [Line Items]</t>
        </is>
      </c>
    </row>
    <row r="4">
      <c r="A4" s="4" t="inlineStr">
        <is>
          <t>Number of credit facilities | facility</t>
        </is>
      </c>
      <c r="B4" s="5" t="n">
        <v>4</v>
      </c>
    </row>
    <row r="5">
      <c r="A5" s="4" t="inlineStr">
        <is>
          <t>Maximum borrowing capacity under credit facilities</t>
        </is>
      </c>
      <c r="B5" s="9" t="n">
        <v>808800000</v>
      </c>
    </row>
    <row r="6">
      <c r="A6" s="4" t="inlineStr">
        <is>
          <t>Debt instrument, face amount</t>
        </is>
      </c>
      <c r="B6" s="9" t="n">
        <v>196500000</v>
      </c>
    </row>
    <row r="7">
      <c r="A7" s="4" t="inlineStr">
        <is>
          <t>Term loan periodic principal payment percentage</t>
        </is>
      </c>
      <c r="B7" s="4" t="inlineStr">
        <is>
          <t>1.25%</t>
        </is>
      </c>
    </row>
    <row r="8">
      <c r="A8" s="4" t="inlineStr">
        <is>
          <t>Term loan periodic payment</t>
        </is>
      </c>
      <c r="B8" s="9" t="n">
        <v>7400000</v>
      </c>
    </row>
    <row r="9">
      <c r="A9" s="4" t="inlineStr">
        <is>
          <t>Lenders under loans</t>
        </is>
      </c>
      <c r="B9" s="5" t="n">
        <v>273700000</v>
      </c>
      <c r="E9" s="9" t="n">
        <v>268100000</v>
      </c>
    </row>
    <row r="10">
      <c r="A10" s="4" t="inlineStr">
        <is>
          <t>Notes payable to bank</t>
        </is>
      </c>
      <c r="B10" s="5" t="n">
        <v>8700000</v>
      </c>
      <c r="D10" s="9" t="n">
        <v>9000000</v>
      </c>
      <c r="E10" s="5" t="n">
        <v>0</v>
      </c>
    </row>
    <row r="11">
      <c r="A11" s="4" t="inlineStr">
        <is>
          <t>Debt, weighted average interest rate</t>
        </is>
      </c>
      <c r="D11" s="4" t="inlineStr">
        <is>
          <t>2.35%</t>
        </is>
      </c>
    </row>
    <row r="12">
      <c r="A12" s="4" t="inlineStr">
        <is>
          <t>StoneX Inc. Bank of America Syndicated Credit Facility</t>
        </is>
      </c>
    </row>
    <row r="13">
      <c r="A13" s="3" t="inlineStr">
        <is>
          <t>Line of Credit Facility [Line Items]</t>
        </is>
      </c>
    </row>
    <row r="14">
      <c r="A14" s="4" t="inlineStr">
        <is>
          <t>Maximum borrowing capacity under credit facilities</t>
        </is>
      </c>
      <c r="B14" s="5" t="n">
        <v>408800000</v>
      </c>
    </row>
    <row r="15">
      <c r="A15" s="4" t="inlineStr">
        <is>
          <t>Line of credit facility borrowing</t>
        </is>
      </c>
      <c r="B15" s="5" t="n">
        <v>236100000</v>
      </c>
      <c r="C15" s="9" t="n">
        <v>196500000</v>
      </c>
    </row>
    <row r="16">
      <c r="A16" s="4" t="inlineStr">
        <is>
          <t>Long-term debt</t>
        </is>
      </c>
      <c r="B16" s="5" t="n">
        <v>172500000</v>
      </c>
      <c r="E16" s="5" t="n">
        <v>202500000</v>
      </c>
    </row>
    <row r="17">
      <c r="A17" s="4" t="inlineStr">
        <is>
          <t>StoneX Financial Inc.</t>
        </is>
      </c>
    </row>
    <row r="18">
      <c r="A18" s="3" t="inlineStr">
        <is>
          <t>Line of Credit Facility [Line Items]</t>
        </is>
      </c>
    </row>
    <row r="19">
      <c r="A19" s="4" t="inlineStr">
        <is>
          <t>Line of credit facility borrowing</t>
        </is>
      </c>
      <c r="B19" s="5" t="n">
        <v>75000000</v>
      </c>
    </row>
    <row r="20">
      <c r="A20" s="4" t="inlineStr">
        <is>
          <t>Long-term debt</t>
        </is>
      </c>
      <c r="B20" s="5" t="n">
        <v>0</v>
      </c>
      <c r="E20" s="5" t="n">
        <v>0</v>
      </c>
    </row>
    <row r="21">
      <c r="A21" s="4" t="inlineStr">
        <is>
          <t>FCStone Merchants Services, LLC</t>
        </is>
      </c>
    </row>
    <row r="22">
      <c r="A22" s="3" t="inlineStr">
        <is>
          <t>Line of Credit Facility [Line Items]</t>
        </is>
      </c>
    </row>
    <row r="23">
      <c r="A23" s="4" t="inlineStr">
        <is>
          <t>Line of credit facility borrowing</t>
        </is>
      </c>
      <c r="B23" s="5" t="n">
        <v>300000000</v>
      </c>
    </row>
    <row r="24">
      <c r="A24" s="4" t="inlineStr">
        <is>
          <t>StoneX Financial Ltd.</t>
        </is>
      </c>
    </row>
    <row r="25">
      <c r="A25" s="3" t="inlineStr">
        <is>
          <t>Line of Credit Facility [Line Items]</t>
        </is>
      </c>
    </row>
    <row r="26">
      <c r="A26" s="4" t="inlineStr">
        <is>
          <t>Line of credit facility borrowing</t>
        </is>
      </c>
      <c r="B26" s="5" t="n">
        <v>25000000</v>
      </c>
    </row>
    <row r="27">
      <c r="A27" s="4" t="inlineStr">
        <is>
          <t>StoneX Financial Inc. Uncommitted Commodities Delivery Line</t>
        </is>
      </c>
    </row>
    <row r="28">
      <c r="A28" s="3" t="inlineStr">
        <is>
          <t>Line of Credit Facility [Line Items]</t>
        </is>
      </c>
    </row>
    <row r="29">
      <c r="A29" s="4" t="inlineStr">
        <is>
          <t>Line of credit facility borrowing</t>
        </is>
      </c>
      <c r="B29" s="5" t="n">
        <v>25000000</v>
      </c>
    </row>
    <row r="30">
      <c r="A30" s="4" t="inlineStr">
        <is>
          <t>INTL FCStone Ltd</t>
        </is>
      </c>
    </row>
    <row r="31">
      <c r="A31" s="3" t="inlineStr">
        <is>
          <t>Line of Credit Facility [Line Items]</t>
        </is>
      </c>
    </row>
    <row r="32">
      <c r="A32" s="4" t="inlineStr">
        <is>
          <t>Line of credit facility borrowing</t>
        </is>
      </c>
      <c r="B32" s="5" t="n">
        <v>100000000</v>
      </c>
    </row>
    <row r="33">
      <c r="A33" s="4" t="inlineStr">
        <is>
          <t>Lenders under loans</t>
        </is>
      </c>
      <c r="B33" s="9" t="n">
        <v>0</v>
      </c>
      <c r="E33"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Credit Facilities - Senior Secured Notes (Details) - USD ($)</t>
        </is>
      </c>
      <c r="B1" s="2" t="inlineStr">
        <is>
          <t>1 Months Ended</t>
        </is>
      </c>
      <c r="C1" s="2" t="inlineStr">
        <is>
          <t>9 Months Ended</t>
        </is>
      </c>
    </row>
    <row r="2">
      <c r="B2" s="2" t="inlineStr">
        <is>
          <t>Jun. 30, 2021</t>
        </is>
      </c>
      <c r="C2" s="2" t="inlineStr">
        <is>
          <t>Jun. 30, 2021</t>
        </is>
      </c>
      <c r="D2" s="2" t="inlineStr">
        <is>
          <t>Jun. 30, 2020</t>
        </is>
      </c>
      <c r="E2" s="2" t="inlineStr">
        <is>
          <t>Jun. 11, 2020</t>
        </is>
      </c>
    </row>
    <row r="3">
      <c r="A3" s="3" t="inlineStr">
        <is>
          <t>Line of Credit Facility [Line Items]</t>
        </is>
      </c>
    </row>
    <row r="4">
      <c r="A4" s="4" t="inlineStr">
        <is>
          <t>Repayment of senior secured notes</t>
        </is>
      </c>
      <c r="C4" s="9" t="n">
        <v>1600000</v>
      </c>
      <c r="D4" s="9" t="n">
        <v>0</v>
      </c>
    </row>
    <row r="5">
      <c r="A5" s="4" t="inlineStr">
        <is>
          <t>Senior Secured Notes due 2025</t>
        </is>
      </c>
    </row>
    <row r="6">
      <c r="A6" s="3" t="inlineStr">
        <is>
          <t>Line of Credit Facility [Line Items]</t>
        </is>
      </c>
    </row>
    <row r="7">
      <c r="A7" s="4" t="inlineStr">
        <is>
          <t>Debt instrument, face amount</t>
        </is>
      </c>
      <c r="E7" s="9" t="n">
        <v>350000000</v>
      </c>
    </row>
    <row r="8">
      <c r="A8" s="4" t="inlineStr">
        <is>
          <t>Debt instrument, interest rate, stated percentage</t>
        </is>
      </c>
      <c r="B8" s="4" t="inlineStr">
        <is>
          <t>8.625%</t>
        </is>
      </c>
      <c r="C8" s="4" t="inlineStr">
        <is>
          <t>8.625%</t>
        </is>
      </c>
      <c r="E8" s="4" t="inlineStr">
        <is>
          <t>8.625%</t>
        </is>
      </c>
    </row>
    <row r="9">
      <c r="A9" s="4" t="inlineStr">
        <is>
          <t>Debt instrument offering price, percentage</t>
        </is>
      </c>
      <c r="B9" s="4" t="inlineStr">
        <is>
          <t>8.625%</t>
        </is>
      </c>
      <c r="C9" s="4" t="inlineStr">
        <is>
          <t>8.625%</t>
        </is>
      </c>
      <c r="E9" s="4" t="inlineStr">
        <is>
          <t>98.50%</t>
        </is>
      </c>
    </row>
    <row r="10">
      <c r="A10" s="4" t="inlineStr">
        <is>
          <t>Repayment of senior secured notes</t>
        </is>
      </c>
      <c r="B10" s="9" t="n">
        <v>1600000</v>
      </c>
    </row>
    <row r="11">
      <c r="A11" s="4" t="inlineStr">
        <is>
          <t>Debt instrument purchase percentage</t>
        </is>
      </c>
      <c r="B11" s="4" t="inlineStr">
        <is>
          <t>103.00%</t>
        </is>
      </c>
    </row>
    <row r="12">
      <c r="A12" s="4" t="inlineStr">
        <is>
          <t>Debt issuance costs, gross</t>
        </is>
      </c>
      <c r="B12" s="9" t="n">
        <v>9500000</v>
      </c>
      <c r="C12" s="9" t="n">
        <v>95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9" customWidth="1" min="2" max="2"/>
    <col width="20" customWidth="1" min="3" max="3"/>
    <col width="21" customWidth="1" min="4" max="4"/>
    <col width="21" customWidth="1" min="5" max="5"/>
  </cols>
  <sheetData>
    <row r="1">
      <c r="A1" s="1" t="inlineStr">
        <is>
          <t>Credit Facilities - Credit Facilities and Financing Bridge Commitment (Details)</t>
        </is>
      </c>
      <c r="B1" s="2" t="inlineStr">
        <is>
          <t>Jun. 30, 2021USD ($)facility</t>
        </is>
      </c>
      <c r="C1" s="2" t="inlineStr">
        <is>
          <t>May 31, 2021USD ($)</t>
        </is>
      </c>
      <c r="D1" s="2" t="inlineStr">
        <is>
          <t>Dec. 31, 2020USD ($)</t>
        </is>
      </c>
      <c r="E1" s="2" t="inlineStr">
        <is>
          <t>Sep. 30, 2020USD ($)</t>
        </is>
      </c>
    </row>
    <row r="2">
      <c r="A2" s="3" t="inlineStr">
        <is>
          <t>Line of Credit Facility [Line Items]</t>
        </is>
      </c>
    </row>
    <row r="3">
      <c r="A3" s="4" t="inlineStr">
        <is>
          <t>Maximum borrowing capacity under credit facilities</t>
        </is>
      </c>
      <c r="B3" s="9" t="n">
        <v>808800000</v>
      </c>
    </row>
    <row r="4">
      <c r="A4" s="4" t="inlineStr">
        <is>
          <t>Loans payable</t>
        </is>
      </c>
      <c r="B4" s="5" t="n">
        <v>508700000</v>
      </c>
      <c r="E4" s="9" t="n">
        <v>515500000</v>
      </c>
    </row>
    <row r="5">
      <c r="A5" s="4" t="inlineStr">
        <is>
          <t>Amount outstanding</t>
        </is>
      </c>
      <c r="B5" s="5" t="n">
        <v>412500000</v>
      </c>
      <c r="E5" s="5" t="n">
        <v>427600000</v>
      </c>
    </row>
    <row r="6">
      <c r="A6" s="4" t="inlineStr">
        <is>
          <t>Notes payable to bank</t>
        </is>
      </c>
      <c r="B6" s="5" t="n">
        <v>8700000</v>
      </c>
      <c r="D6" s="9" t="n">
        <v>9000000</v>
      </c>
      <c r="E6" s="5" t="n">
        <v>0</v>
      </c>
    </row>
    <row r="7">
      <c r="A7" s="4" t="inlineStr">
        <is>
          <t>Senior secured notes</t>
        </is>
      </c>
      <c r="B7" s="5" t="n">
        <v>336200000</v>
      </c>
      <c r="E7" s="5" t="n">
        <v>336000000</v>
      </c>
    </row>
    <row r="8">
      <c r="A8" s="4" t="inlineStr">
        <is>
          <t>Lenders under loans</t>
        </is>
      </c>
      <c r="B8" s="9" t="n">
        <v>782400000</v>
      </c>
      <c r="E8" s="5" t="n">
        <v>783600000</v>
      </c>
    </row>
    <row r="9">
      <c r="A9" s="4" t="inlineStr">
        <is>
          <t>Number of credit facilities set to expire within the next twelve months | facility</t>
        </is>
      </c>
      <c r="B9" s="5" t="n">
        <v>3</v>
      </c>
    </row>
    <row r="10">
      <c r="A10" s="4" t="inlineStr">
        <is>
          <t>StoneX Inc. Bank of America Syndicated Credit Facility</t>
        </is>
      </c>
    </row>
    <row r="11">
      <c r="A11" s="3" t="inlineStr">
        <is>
          <t>Line of Credit Facility [Line Items]</t>
        </is>
      </c>
    </row>
    <row r="12">
      <c r="A12" s="4" t="inlineStr">
        <is>
          <t>Long-term debt, gross</t>
        </is>
      </c>
      <c r="B12" s="9" t="n">
        <v>172700000</v>
      </c>
    </row>
    <row r="13">
      <c r="A13" s="4" t="inlineStr">
        <is>
          <t>Line of credit facility borrowing</t>
        </is>
      </c>
      <c r="B13" s="5" t="n">
        <v>236100000</v>
      </c>
      <c r="C13" s="9" t="n">
        <v>196500000</v>
      </c>
    </row>
    <row r="14">
      <c r="A14" s="4" t="inlineStr">
        <is>
          <t>Maximum borrowing capacity under credit facilities</t>
        </is>
      </c>
      <c r="B14" s="5" t="n">
        <v>408800000</v>
      </c>
    </row>
    <row r="15">
      <c r="A15" s="4" t="inlineStr">
        <is>
          <t>Loans payable</t>
        </is>
      </c>
      <c r="B15" s="5" t="n">
        <v>172500000</v>
      </c>
      <c r="E15" s="5" t="n">
        <v>179500000</v>
      </c>
    </row>
    <row r="16">
      <c r="A16" s="4" t="inlineStr">
        <is>
          <t>Long-term line of credit, noncurrent</t>
        </is>
      </c>
      <c r="B16" s="5" t="n">
        <v>0</v>
      </c>
      <c r="E16" s="5" t="n">
        <v>23000000</v>
      </c>
    </row>
    <row r="17">
      <c r="A17" s="4" t="inlineStr">
        <is>
          <t>Long-term debt</t>
        </is>
      </c>
      <c r="B17" s="5" t="n">
        <v>172500000</v>
      </c>
      <c r="E17" s="5" t="n">
        <v>202500000</v>
      </c>
    </row>
    <row r="18">
      <c r="A18" s="4" t="inlineStr">
        <is>
          <t>StoneX Financial Inc.</t>
        </is>
      </c>
    </row>
    <row r="19">
      <c r="A19" s="3" t="inlineStr">
        <is>
          <t>Line of Credit Facility [Line Items]</t>
        </is>
      </c>
    </row>
    <row r="20">
      <c r="A20" s="4" t="inlineStr">
        <is>
          <t>Line of credit facility borrowing</t>
        </is>
      </c>
      <c r="B20" s="5" t="n">
        <v>75000000</v>
      </c>
    </row>
    <row r="21">
      <c r="A21" s="4" t="inlineStr">
        <is>
          <t>Long-term debt</t>
        </is>
      </c>
      <c r="B21" s="5" t="n">
        <v>0</v>
      </c>
      <c r="E21" s="5" t="n">
        <v>0</v>
      </c>
    </row>
    <row r="22">
      <c r="A22" s="4" t="inlineStr">
        <is>
          <t>Line of credit facility</t>
        </is>
      </c>
      <c r="B22" s="5" t="n">
        <v>0</v>
      </c>
      <c r="E22" s="5" t="n">
        <v>0</v>
      </c>
    </row>
    <row r="23">
      <c r="A23" s="4" t="inlineStr">
        <is>
          <t>FCStone Merchants Services, LLC</t>
        </is>
      </c>
    </row>
    <row r="24">
      <c r="A24" s="3" t="inlineStr">
        <is>
          <t>Line of Credit Facility [Line Items]</t>
        </is>
      </c>
    </row>
    <row r="25">
      <c r="A25" s="4" t="inlineStr">
        <is>
          <t>Line of credit facility borrowing</t>
        </is>
      </c>
      <c r="B25" s="5" t="n">
        <v>300000000</v>
      </c>
    </row>
    <row r="26">
      <c r="A26" s="4" t="inlineStr">
        <is>
          <t>Line of credit facility</t>
        </is>
      </c>
      <c r="B26" s="5" t="n">
        <v>240000000</v>
      </c>
      <c r="E26" s="5" t="n">
        <v>200100000</v>
      </c>
    </row>
    <row r="27">
      <c r="A27" s="4" t="inlineStr">
        <is>
          <t>StoneX Financial Ltd.</t>
        </is>
      </c>
    </row>
    <row r="28">
      <c r="A28" s="3" t="inlineStr">
        <is>
          <t>Line of Credit Facility [Line Items]</t>
        </is>
      </c>
    </row>
    <row r="29">
      <c r="A29" s="4" t="inlineStr">
        <is>
          <t>Line of credit facility borrowing</t>
        </is>
      </c>
      <c r="B29" s="5" t="n">
        <v>25000000</v>
      </c>
    </row>
    <row r="30">
      <c r="A30" s="4" t="inlineStr">
        <is>
          <t>Line of credit facility</t>
        </is>
      </c>
      <c r="B30" s="5" t="n">
        <v>0</v>
      </c>
      <c r="E30" s="5" t="n">
        <v>25000000</v>
      </c>
    </row>
    <row r="31">
      <c r="A31" s="4" t="inlineStr">
        <is>
          <t>IFFI Uncommitted Lines of Credit</t>
        </is>
      </c>
    </row>
    <row r="32">
      <c r="A32" s="3" t="inlineStr">
        <is>
          <t>Line of Credit Facility [Line Items]</t>
        </is>
      </c>
    </row>
    <row r="33">
      <c r="A33" s="4" t="inlineStr">
        <is>
          <t>Short-term debt</t>
        </is>
      </c>
      <c r="B33" s="5" t="n">
        <v>0</v>
      </c>
      <c r="E33" s="5" t="n">
        <v>0</v>
      </c>
    </row>
    <row r="34">
      <c r="A34" s="4" t="inlineStr">
        <is>
          <t>Rabobank Uncommited Line of Credit</t>
        </is>
      </c>
    </row>
    <row r="35">
      <c r="A35" s="3" t="inlineStr">
        <is>
          <t>Line of Credit Facility [Line Items]</t>
        </is>
      </c>
    </row>
    <row r="36">
      <c r="A36" s="4" t="inlineStr">
        <is>
          <t>Short-term debt</t>
        </is>
      </c>
      <c r="B36" s="5" t="n">
        <v>25000000</v>
      </c>
      <c r="E36" s="9" t="n">
        <v>20000000</v>
      </c>
    </row>
    <row r="37">
      <c r="A37" s="4" t="inlineStr">
        <is>
          <t>HCO Syndicated line of Credit Facility</t>
        </is>
      </c>
    </row>
    <row r="38">
      <c r="A38" s="3" t="inlineStr">
        <is>
          <t>Line of Credit Facility [Line Items]</t>
        </is>
      </c>
    </row>
    <row r="39">
      <c r="A39" s="4" t="inlineStr">
        <is>
          <t>Debt instrument, unamortized discount (premium) and debt issuance costs, net</t>
        </is>
      </c>
      <c r="B39" s="5" t="n">
        <v>200000</v>
      </c>
    </row>
    <row r="40">
      <c r="A40" s="4" t="inlineStr">
        <is>
          <t>Senior Notes</t>
        </is>
      </c>
    </row>
    <row r="41">
      <c r="A41" s="3" t="inlineStr">
        <is>
          <t>Line of Credit Facility [Line Items]</t>
        </is>
      </c>
    </row>
    <row r="42">
      <c r="A42" s="4" t="inlineStr">
        <is>
          <t>Debt instrument, unamortized discount (premium) and debt issuance costs, net</t>
        </is>
      </c>
      <c r="B42" s="9" t="n">
        <v>12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Jun. 30, 2021</t>
        </is>
      </c>
      <c r="D2" s="2" t="inlineStr">
        <is>
          <t>Jun. 30, 2020</t>
        </is>
      </c>
    </row>
    <row r="3">
      <c r="A3" s="3" t="inlineStr">
        <is>
          <t>Cash flows from operating activities:</t>
        </is>
      </c>
    </row>
    <row r="4">
      <c r="A4" s="4" t="inlineStr">
        <is>
          <t>Net income</t>
        </is>
      </c>
      <c r="C4" s="9" t="n">
        <v>109</v>
      </c>
      <c r="D4" s="6" t="n">
        <v>92.2</v>
      </c>
    </row>
    <row r="5">
      <c r="A5" s="3" t="inlineStr">
        <is>
          <t>Adjustments to reconcile net income to net cash provided by operating activities:</t>
        </is>
      </c>
    </row>
    <row r="6">
      <c r="A6" s="4" t="inlineStr">
        <is>
          <t>Depreciation and amortization</t>
        </is>
      </c>
      <c r="C6" s="7" t="n">
        <v>26.7</v>
      </c>
      <c r="D6" s="7" t="n">
        <v>12.5</v>
      </c>
    </row>
    <row r="7">
      <c r="A7" s="4" t="inlineStr">
        <is>
          <t>Amortization of right of use assets</t>
        </is>
      </c>
      <c r="C7" s="7" t="n">
        <v>6.5</v>
      </c>
      <c r="D7" s="5" t="n">
        <v>6</v>
      </c>
    </row>
    <row r="8">
      <c r="A8" s="4" t="inlineStr">
        <is>
          <t>Bad debts</t>
        </is>
      </c>
      <c r="C8" s="7" t="n">
        <v>3.7</v>
      </c>
      <c r="D8" s="7" t="n">
        <v>6.2</v>
      </c>
    </row>
    <row r="9">
      <c r="A9" s="4" t="inlineStr">
        <is>
          <t>Deferred income taxes</t>
        </is>
      </c>
      <c r="C9" s="7" t="n">
        <v>2.2</v>
      </c>
      <c r="D9" s="7" t="n">
        <v>-0.7</v>
      </c>
    </row>
    <row r="10">
      <c r="A10" s="4" t="inlineStr">
        <is>
          <t>Amortization of debt issuance costs</t>
        </is>
      </c>
      <c r="C10" s="7" t="n">
        <v>2.9</v>
      </c>
      <c r="D10" s="7" t="n">
        <v>1.3</v>
      </c>
    </row>
    <row r="11">
      <c r="A11" s="4" t="inlineStr">
        <is>
          <t>Amortization of share-based compensation</t>
        </is>
      </c>
      <c r="C11" s="7" t="n">
        <v>10.3</v>
      </c>
      <c r="D11" s="7" t="n">
        <v>7.4</v>
      </c>
    </row>
    <row r="12">
      <c r="A12" s="4" t="inlineStr">
        <is>
          <t>Gain on sale of property and equipment</t>
        </is>
      </c>
      <c r="C12" s="7" t="n">
        <v>-0.5</v>
      </c>
      <c r="D12" s="5" t="n">
        <v>0</v>
      </c>
    </row>
    <row r="13">
      <c r="A13" s="4" t="inlineStr">
        <is>
          <t>Bargain purchase gain on acquisition</t>
        </is>
      </c>
      <c r="C13" s="7" t="n">
        <v>-3.3</v>
      </c>
      <c r="D13" s="5" t="n">
        <v>0</v>
      </c>
    </row>
    <row r="14">
      <c r="A14" s="3" t="inlineStr">
        <is>
          <t>Changes in operating assets and liabilities, net:</t>
        </is>
      </c>
    </row>
    <row r="15">
      <c r="A15" s="4" t="inlineStr">
        <is>
          <t>Securities and other assets segregated under federal and other regulations</t>
        </is>
      </c>
      <c r="C15" s="7" t="n">
        <v>-8.1</v>
      </c>
      <c r="D15" s="7" t="n">
        <v>296.2</v>
      </c>
    </row>
    <row r="16">
      <c r="A16" s="4" t="inlineStr">
        <is>
          <t>Securities purchased under agreements to resell</t>
        </is>
      </c>
      <c r="C16" s="5" t="n">
        <v>-331</v>
      </c>
      <c r="D16" s="7" t="n">
        <v>-332.8</v>
      </c>
    </row>
    <row r="17">
      <c r="A17" s="4" t="inlineStr">
        <is>
          <t>Securities borrowed</t>
        </is>
      </c>
      <c r="C17" s="7" t="n">
        <v>-257.3</v>
      </c>
      <c r="D17" s="7" t="n">
        <v>-44.2</v>
      </c>
    </row>
    <row r="18">
      <c r="A18" s="4" t="inlineStr">
        <is>
          <t>Deposits with and receivables from broker-dealers, clearing organizations, and counterparties, net</t>
        </is>
      </c>
      <c r="C18" s="7" t="n">
        <v>-164.1</v>
      </c>
      <c r="D18" s="7" t="n">
        <v>55.9</v>
      </c>
    </row>
    <row r="19">
      <c r="A19" s="4" t="inlineStr">
        <is>
          <t>Receivables from clients, net</t>
        </is>
      </c>
      <c r="C19" s="7" t="n">
        <v>-217.8</v>
      </c>
      <c r="D19" s="7" t="n">
        <v>8.300000000000001</v>
      </c>
    </row>
    <row r="20">
      <c r="A20" s="4" t="inlineStr">
        <is>
          <t>Notes receivable, net</t>
        </is>
      </c>
      <c r="C20" s="7" t="n">
        <v>-4.9</v>
      </c>
      <c r="D20" s="7" t="n">
        <v>-1.8</v>
      </c>
    </row>
    <row r="21">
      <c r="A21" s="4" t="inlineStr">
        <is>
          <t>Income taxes receivable</t>
        </is>
      </c>
      <c r="C21" s="7" t="n">
        <v>-0.5</v>
      </c>
      <c r="D21" s="7" t="n">
        <v>7.7</v>
      </c>
    </row>
    <row r="22">
      <c r="A22" s="4" t="inlineStr">
        <is>
          <t>Financial instruments owned, at fair value</t>
        </is>
      </c>
      <c r="C22" s="7" t="n">
        <v>-739.5</v>
      </c>
      <c r="D22" s="7" t="n">
        <v>-656.7</v>
      </c>
    </row>
    <row r="23">
      <c r="A23" s="4" t="inlineStr">
        <is>
          <t>Physical commodities inventory, net</t>
        </is>
      </c>
      <c r="C23" s="7" t="n">
        <v>-203.7</v>
      </c>
      <c r="D23" s="7" t="n">
        <v>-40.9</v>
      </c>
    </row>
    <row r="24">
      <c r="A24" s="4" t="inlineStr">
        <is>
          <t>Other assets</t>
        </is>
      </c>
      <c r="C24" s="7" t="n">
        <v>-13.7</v>
      </c>
      <c r="D24" s="5" t="n">
        <v>-7</v>
      </c>
    </row>
    <row r="25">
      <c r="A25" s="4" t="inlineStr">
        <is>
          <t>Accounts payable and other accrued liabilities</t>
        </is>
      </c>
      <c r="C25" s="7" t="n">
        <v>35.2</v>
      </c>
      <c r="D25" s="7" t="n">
        <v>20.5</v>
      </c>
    </row>
    <row r="26">
      <c r="A26" s="4" t="inlineStr">
        <is>
          <t>Operating lease liabilities</t>
        </is>
      </c>
      <c r="C26" s="7" t="n">
        <v>-2.4</v>
      </c>
      <c r="D26" s="7" t="n">
        <v>-6.7</v>
      </c>
    </row>
    <row r="27">
      <c r="A27" s="4" t="inlineStr">
        <is>
          <t>Payables to clients</t>
        </is>
      </c>
      <c r="C27" s="7" t="n">
        <v>1488.5</v>
      </c>
      <c r="D27" s="7" t="n">
        <v>848.4</v>
      </c>
    </row>
    <row r="28">
      <c r="A28" s="4" t="inlineStr">
        <is>
          <t>Payables to broker-dealers, clearing organizations, and counterparties</t>
        </is>
      </c>
      <c r="C28" s="5" t="n">
        <v>-162</v>
      </c>
      <c r="D28" s="7" t="n">
        <v>163.8</v>
      </c>
    </row>
    <row r="29">
      <c r="A29" s="4" t="inlineStr">
        <is>
          <t>Income taxes payable</t>
        </is>
      </c>
      <c r="C29" s="7" t="n">
        <v>-6.3</v>
      </c>
      <c r="D29" s="7" t="n">
        <v>1.6</v>
      </c>
    </row>
    <row r="30">
      <c r="A30" s="4" t="inlineStr">
        <is>
          <t>Securities sold under agreements to repurchase</t>
        </is>
      </c>
      <c r="C30" s="7" t="n">
        <v>472.1</v>
      </c>
      <c r="D30" s="7" t="n">
        <v>756.7</v>
      </c>
    </row>
    <row r="31">
      <c r="A31" s="4" t="inlineStr">
        <is>
          <t>Securities loaned</t>
        </is>
      </c>
      <c r="C31" s="7" t="n">
        <v>258.4</v>
      </c>
      <c r="D31" s="7" t="n">
        <v>-0.2</v>
      </c>
    </row>
    <row r="32">
      <c r="A32" s="4" t="inlineStr">
        <is>
          <t>Financial instruments sold, not yet purchased, at fair value</t>
        </is>
      </c>
      <c r="C32" s="7" t="n">
        <v>1078.2</v>
      </c>
      <c r="D32" s="7" t="n">
        <v>13.5</v>
      </c>
    </row>
    <row r="33">
      <c r="A33" s="4" t="inlineStr">
        <is>
          <t>Net cash provided by operating activities</t>
        </is>
      </c>
      <c r="C33" s="7" t="n">
        <v>1378.6</v>
      </c>
      <c r="D33" s="7" t="n">
        <v>1207.2</v>
      </c>
    </row>
    <row r="34">
      <c r="A34" s="3" t="inlineStr">
        <is>
          <t>Cash flows from investing activities:</t>
        </is>
      </c>
    </row>
    <row r="35">
      <c r="A35" s="4" t="inlineStr">
        <is>
          <t>Cash paid for acquisitions, net</t>
        </is>
      </c>
      <c r="C35" s="7" t="n">
        <v>-0.4</v>
      </c>
      <c r="D35" s="7" t="n">
        <v>-9.800000000000001</v>
      </c>
    </row>
    <row r="36">
      <c r="A36" s="4" t="inlineStr">
        <is>
          <t>Proceeds from sale of property, plant, and equipment</t>
        </is>
      </c>
      <c r="C36" s="7" t="n">
        <v>3.1</v>
      </c>
      <c r="D36" s="5" t="n">
        <v>0</v>
      </c>
    </row>
    <row r="37">
      <c r="A37" s="4" t="inlineStr">
        <is>
          <t>Purchase of property and equipment</t>
        </is>
      </c>
      <c r="C37" s="7" t="n">
        <v>-53.5</v>
      </c>
      <c r="D37" s="7" t="n">
        <v>-5.5</v>
      </c>
    </row>
    <row r="38">
      <c r="A38" s="4" t="inlineStr">
        <is>
          <t>Net cash used in investing activities</t>
        </is>
      </c>
      <c r="C38" s="7" t="n">
        <v>-50.8</v>
      </c>
      <c r="D38" s="7" t="n">
        <v>-15.3</v>
      </c>
    </row>
    <row r="39">
      <c r="A39" s="3" t="inlineStr">
        <is>
          <t>Cash flows from financing activities:</t>
        </is>
      </c>
    </row>
    <row r="40">
      <c r="A40" s="4" t="inlineStr">
        <is>
          <t>Net change in payables to lenders under loans with maturities 90 days or less</t>
        </is>
      </c>
      <c r="C40" s="7" t="n">
        <v>1.6</v>
      </c>
      <c r="D40" s="7" t="n">
        <v>150.4</v>
      </c>
    </row>
    <row r="41">
      <c r="A41" s="4" t="inlineStr">
        <is>
          <t>Proceeds from payables to lenders under loans with maturities greater than 90 days</t>
        </is>
      </c>
      <c r="C41" s="7" t="n">
        <v>143.4</v>
      </c>
      <c r="D41" s="7" t="n">
        <v>521.5</v>
      </c>
    </row>
    <row r="42">
      <c r="A42" s="4" t="inlineStr">
        <is>
          <t>Repayments of payables to lenders under loans with maturities greater than 90 days</t>
        </is>
      </c>
      <c r="C42" s="7" t="n">
        <v>-148.4</v>
      </c>
      <c r="D42" s="5" t="n">
        <v>-560</v>
      </c>
    </row>
    <row r="43">
      <c r="A43" s="4" t="inlineStr">
        <is>
          <t>Proceeds from issuance of senior secured term loan</t>
        </is>
      </c>
      <c r="C43" s="5" t="n">
        <v>0</v>
      </c>
      <c r="D43" s="7" t="n">
        <v>21.5</v>
      </c>
    </row>
    <row r="44">
      <c r="A44" s="4" t="inlineStr">
        <is>
          <t>Repayments of senior secured term loan</t>
        </is>
      </c>
      <c r="C44" s="7" t="n">
        <v>-7.4</v>
      </c>
      <c r="D44" s="7" t="n">
        <v>-7.4</v>
      </c>
    </row>
    <row r="45">
      <c r="A45" s="4" t="inlineStr">
        <is>
          <t>Proceeds from issuance of senior secured notes</t>
        </is>
      </c>
      <c r="C45" s="5" t="n">
        <v>0</v>
      </c>
      <c r="D45" s="7" t="n">
        <v>344.8</v>
      </c>
    </row>
    <row r="46">
      <c r="A46" s="4" t="inlineStr">
        <is>
          <t>Repayment of senior secured notes</t>
        </is>
      </c>
      <c r="C46" s="7" t="n">
        <v>-1.6</v>
      </c>
      <c r="D46" s="5" t="n">
        <v>0</v>
      </c>
    </row>
    <row r="47">
      <c r="A47" s="4" t="inlineStr">
        <is>
          <t>Issuance of note payable</t>
        </is>
      </c>
      <c r="C47" s="5" t="n">
        <v>9</v>
      </c>
      <c r="D47" s="5" t="n">
        <v>0</v>
      </c>
    </row>
    <row r="48">
      <c r="A48" s="4" t="inlineStr">
        <is>
          <t>Repayments of note payable</t>
        </is>
      </c>
      <c r="C48" s="5" t="n">
        <v>0</v>
      </c>
      <c r="D48" s="7" t="n">
        <v>-0.4</v>
      </c>
    </row>
    <row r="49">
      <c r="A49" s="4" t="inlineStr">
        <is>
          <t>Deferred payments on acquisitions</t>
        </is>
      </c>
      <c r="C49" s="7" t="n">
        <v>-1.7</v>
      </c>
      <c r="D49" s="7" t="n">
        <v>-0.6</v>
      </c>
    </row>
    <row r="50">
      <c r="A50" s="4" t="inlineStr">
        <is>
          <t>Repurchase of common stock</t>
        </is>
      </c>
      <c r="C50" s="7" t="n">
        <v>-3.1</v>
      </c>
      <c r="D50" s="7" t="n">
        <v>-7.5</v>
      </c>
    </row>
    <row r="51">
      <c r="A51" s="4" t="inlineStr">
        <is>
          <t>Debt issuance costs</t>
        </is>
      </c>
      <c r="C51" s="5" t="n">
        <v>0</v>
      </c>
      <c r="D51" s="7" t="n">
        <v>-9.199999999999999</v>
      </c>
    </row>
    <row r="52">
      <c r="A52" s="4" t="inlineStr">
        <is>
          <t>Exercise of stock options</t>
        </is>
      </c>
      <c r="C52" s="7" t="n">
        <v>7.6</v>
      </c>
      <c r="D52" s="7" t="n">
        <v>5.2</v>
      </c>
    </row>
    <row r="53">
      <c r="A53" s="4" t="inlineStr">
        <is>
          <t>Net cash (used in)/provided by financing activities</t>
        </is>
      </c>
      <c r="C53" s="7" t="n">
        <v>-0.6</v>
      </c>
      <c r="D53" s="7" t="n">
        <v>458.3</v>
      </c>
    </row>
    <row r="54">
      <c r="A54" s="4" t="inlineStr">
        <is>
          <t>Effect of exchange rates on cash, segregated cash, cash equivalents, and segregated cash equivalents</t>
        </is>
      </c>
      <c r="C54" s="7" t="n">
        <v>16.7</v>
      </c>
      <c r="D54" s="7" t="n">
        <v>-2.7</v>
      </c>
    </row>
    <row r="55">
      <c r="A55" s="4" t="inlineStr">
        <is>
          <t>Net increase in cash, segregated cash, cash equivalents, and segregated cash equivalents</t>
        </is>
      </c>
      <c r="C55" s="7" t="n">
        <v>1343.9</v>
      </c>
      <c r="D55" s="7" t="n">
        <v>1647.5</v>
      </c>
    </row>
    <row r="56">
      <c r="A56" s="4" t="inlineStr">
        <is>
          <t>Cash, segregated cash, cash equivalents, and segregated cash equivalents at beginning of period</t>
        </is>
      </c>
      <c r="C56" s="7" t="n">
        <v>4468.4</v>
      </c>
      <c r="D56" s="7" t="n">
        <v>2451.3</v>
      </c>
    </row>
    <row r="57">
      <c r="A57" s="4" t="inlineStr">
        <is>
          <t>Cash, segregated cash, cash equivalents, and segregated cash equivalents at end of period</t>
        </is>
      </c>
      <c r="C57" s="7" t="n">
        <v>5812.3</v>
      </c>
      <c r="D57" s="7" t="n">
        <v>4098.8</v>
      </c>
    </row>
    <row r="58">
      <c r="A58" s="3" t="inlineStr">
        <is>
          <t>Supplemental disclosure of cash flow information:</t>
        </is>
      </c>
    </row>
    <row r="59">
      <c r="A59" s="4" t="inlineStr">
        <is>
          <t>Cash paid for interest</t>
        </is>
      </c>
      <c r="C59" s="5" t="n">
        <v>58</v>
      </c>
      <c r="D59" s="5" t="n">
        <v>78</v>
      </c>
    </row>
    <row r="60">
      <c r="A60" s="4" t="inlineStr">
        <is>
          <t>Income taxes paid, net of cash refunds</t>
        </is>
      </c>
      <c r="C60" s="7" t="n">
        <v>44.7</v>
      </c>
      <c r="D60" s="7" t="n">
        <v>25.7</v>
      </c>
    </row>
    <row r="61">
      <c r="A61" s="3" t="inlineStr">
        <is>
          <t>Supplemental disclosure of non-cash investing and financing activities:</t>
        </is>
      </c>
    </row>
    <row r="62">
      <c r="A62" s="4" t="inlineStr">
        <is>
          <t>Identified intangible assets and goodwill on acquisitions</t>
        </is>
      </c>
      <c r="C62" s="7" t="n">
        <v>0.5</v>
      </c>
      <c r="D62" s="7" t="n">
        <v>11.5</v>
      </c>
    </row>
    <row r="63">
      <c r="A63" s="3" t="inlineStr">
        <is>
          <t>Acquisition of business:</t>
        </is>
      </c>
    </row>
    <row r="64">
      <c r="A64" s="4" t="inlineStr">
        <is>
          <t>Assets acquired</t>
        </is>
      </c>
      <c r="C64" s="7" t="n">
        <v>0.1</v>
      </c>
      <c r="D64" s="7" t="n">
        <v>357.8</v>
      </c>
    </row>
    <row r="65">
      <c r="A65" s="4" t="inlineStr">
        <is>
          <t>Liabilities assumed</t>
        </is>
      </c>
      <c r="C65" s="7" t="n">
        <v>-0.2</v>
      </c>
      <c r="D65" s="7" t="n">
        <v>-359.5</v>
      </c>
    </row>
    <row r="66">
      <c r="A66" s="4" t="inlineStr">
        <is>
          <t>Total net liabilities assumed</t>
        </is>
      </c>
      <c r="C66" s="7" t="n">
        <v>-0.1</v>
      </c>
      <c r="D66" s="7" t="n">
        <v>-1.7</v>
      </c>
    </row>
    <row r="67">
      <c r="A67" s="4" t="inlineStr">
        <is>
          <t>Cash and cash equivalents</t>
        </is>
      </c>
      <c r="C67" s="7" t="n">
        <v>1075.6</v>
      </c>
      <c r="D67" s="7" t="n">
        <v>465.2</v>
      </c>
    </row>
    <row r="68">
      <c r="A68" s="4" t="inlineStr">
        <is>
          <t>Restricted cash held in escrow</t>
        </is>
      </c>
      <c r="C68" s="5" t="n">
        <v>0</v>
      </c>
      <c r="D68" s="5" t="n">
        <v>350</v>
      </c>
    </row>
    <row r="69">
      <c r="A69" s="4" t="inlineStr">
        <is>
          <t>Cash segregated under federal and other regulations</t>
        </is>
      </c>
      <c r="B69" s="4" t="inlineStr">
        <is>
          <t>[1]</t>
        </is>
      </c>
      <c r="C69" s="7" t="n">
        <v>2229.5</v>
      </c>
      <c r="D69" s="7" t="n">
        <v>1135.4</v>
      </c>
    </row>
    <row r="70">
      <c r="A70" s="4" t="inlineStr">
        <is>
          <t>Securities segregated under federal and other regulations</t>
        </is>
      </c>
      <c r="B70" s="4" t="inlineStr">
        <is>
          <t>[1]</t>
        </is>
      </c>
      <c r="C70" s="5" t="n">
        <v>75</v>
      </c>
      <c r="D70" s="5" t="n">
        <v>0</v>
      </c>
    </row>
    <row r="71">
      <c r="A71" s="4" t="inlineStr">
        <is>
          <t>Cash segregated and deposited with or pledged to exchange-clearing organizations and other futures commission merchants (“FCMs”)</t>
        </is>
      </c>
      <c r="B71" s="4" t="inlineStr">
        <is>
          <t>[2]</t>
        </is>
      </c>
      <c r="C71" s="5" t="n">
        <v>2245</v>
      </c>
      <c r="D71" s="7" t="n">
        <v>1218.7</v>
      </c>
    </row>
    <row r="72">
      <c r="A72" s="4" t="inlineStr">
        <is>
          <t>Securities segregated and pledged to exchange-clearing organizations</t>
        </is>
      </c>
      <c r="B72" s="4" t="inlineStr">
        <is>
          <t>[2]</t>
        </is>
      </c>
      <c r="C72" s="7" t="n">
        <v>187.2</v>
      </c>
      <c r="D72" s="7" t="n">
        <v>929.5</v>
      </c>
    </row>
    <row r="73">
      <c r="A73" s="4" t="inlineStr">
        <is>
          <t>Total cash, segregated cash, cash equivalents, and segregated cash equivalents shown in the condensed consolidated statements of cash flows</t>
        </is>
      </c>
      <c r="C73" s="7" t="n">
        <v>5812.3</v>
      </c>
      <c r="D73" s="7" t="n">
        <v>4098.8</v>
      </c>
    </row>
    <row r="74">
      <c r="A74" s="4" t="inlineStr">
        <is>
          <t>Non-cash equivalent segregated assets</t>
        </is>
      </c>
      <c r="C74" s="5" t="n">
        <v>21</v>
      </c>
      <c r="D74" s="7" t="n">
        <v>9.800000000000001</v>
      </c>
    </row>
    <row r="75">
      <c r="A75" s="4" t="inlineStr">
        <is>
          <t>Non-segregated cash and other non-cash equivalent assets included within deposits and receivables from broker-dealers, clearing organizations, and counterparties</t>
        </is>
      </c>
      <c r="C75" s="6" t="n">
        <v>2185.4</v>
      </c>
      <c r="D75" s="6" t="n">
        <v>1248.5</v>
      </c>
    </row>
    <row r="76"/>
    <row r="77">
      <c r="A77" s="4" t="inlineStr">
        <is>
          <t>[1]</t>
        </is>
      </c>
      <c r="B77" s="4" t="inlineStr">
        <is>
          <t xml:space="preserve">(1) Represents segregated client cash and United States (“U.S.”) Treasury obligations held at third-party banks. Excludes segregated commodity warehouse receipts, segregated U.S. Treasury obligations with original or acquired maturities of greater than 90 days, and other assets of $21.0 million and $9.8 million as of June 30, 2021 and 2020, respectively, included within ‘Cash, securities and other assets segregated under federal and other regulations’ on the Condensed Consolidated Balance Sheets. </t>
        </is>
      </c>
    </row>
    <row r="78">
      <c r="A78" s="4" t="inlineStr">
        <is>
          <t>[2]</t>
        </is>
      </c>
      <c r="B78" s="4" t="inlineStr">
        <is>
          <t xml:space="preserve">(2) Represents segregated client cash and U.S. Treasury obligations on deposit with, or pledged to, exchange clearing organizations and other FCMs. Excludes non-segregated cash, segregated U.S. Treasury obligations pledged to exchange-clearing organizations with original or acquired maturities greater than 90 days, and other assets of $2,185.4 million and $1,248.5 million as of June 30, 2021 and 2020, respectively, included within ‘Deposits with and receivables from broker-dealers, clearing organizations, and counterparties, net’ on the Condensed Consolidated Balance Sheets. </t>
        </is>
      </c>
    </row>
  </sheetData>
  <mergeCells count="5">
    <mergeCell ref="A1:B2"/>
    <mergeCell ref="C1:D1"/>
    <mergeCell ref="A76:C76"/>
    <mergeCell ref="B77:C77"/>
    <mergeCell ref="B78:C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Narrative (Details) - USD ($) $ in Millions</t>
        </is>
      </c>
      <c r="B1" s="2" t="inlineStr">
        <is>
          <t>Jun. 30, 2021</t>
        </is>
      </c>
      <c r="C1" s="2" t="inlineStr">
        <is>
          <t>Sep. 30, 2020</t>
        </is>
      </c>
    </row>
    <row r="2">
      <c r="A2" s="3" t="inlineStr">
        <is>
          <t>Assets Sold under Agreements to Repurchase [Line Items]</t>
        </is>
      </c>
    </row>
    <row r="3">
      <c r="A3" s="4" t="inlineStr">
        <is>
          <t>Financial instruments owned and pledged as collateral, amount eligible to be repledged by counterparty</t>
        </is>
      </c>
      <c r="B3" s="6" t="n">
        <v>778.2</v>
      </c>
      <c r="C3" s="6" t="n">
        <v>468.6</v>
      </c>
    </row>
    <row r="4">
      <c r="A4" s="4" t="inlineStr">
        <is>
          <t>Pledged assets separately reported, securities Pledged for repurchase agreements, at fair value</t>
        </is>
      </c>
      <c r="B4" s="5" t="n">
        <v>1120</v>
      </c>
      <c r="C4" s="7" t="n">
        <v>1484.7</v>
      </c>
    </row>
    <row r="5">
      <c r="A5" s="4" t="inlineStr">
        <is>
          <t>Securities loaned, fair value of collateral</t>
        </is>
      </c>
      <c r="B5" s="7" t="n">
        <v>1678.6</v>
      </c>
      <c r="C5" s="7" t="n">
        <v>1410.3</v>
      </c>
    </row>
    <row r="6">
      <c r="A6" s="4" t="inlineStr">
        <is>
          <t>Fair value of securities received as collateral that can be resold or repledged</t>
        </is>
      </c>
      <c r="B6" s="7" t="n">
        <v>3784.6</v>
      </c>
      <c r="C6" s="7" t="n">
        <v>3303.1</v>
      </c>
    </row>
    <row r="7">
      <c r="A7" s="4" t="inlineStr">
        <is>
          <t>Fair value of securities received as collateral that have been resold or repledged</t>
        </is>
      </c>
      <c r="B7" s="7" t="n">
        <v>961.4</v>
      </c>
      <c r="C7" s="7" t="n">
        <v>285.7</v>
      </c>
    </row>
    <row r="8">
      <c r="A8" s="4" t="inlineStr">
        <is>
          <t>Tri-party Repurchase Agreements</t>
        </is>
      </c>
    </row>
    <row r="9">
      <c r="A9" s="3" t="inlineStr">
        <is>
          <t>Assets Sold under Agreements to Repurchase [Line Items]</t>
        </is>
      </c>
    </row>
    <row r="10">
      <c r="A10" s="4" t="inlineStr">
        <is>
          <t>Financial instruments owned and pledged as collateral, amount not eligible to be repledged by counterparty</t>
        </is>
      </c>
      <c r="B10" s="9" t="n">
        <v>1728</v>
      </c>
      <c r="C10" s="6" t="n">
        <v>12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Collateral Maturities of Gross Obligations (Details) - USD ($) $ in Millions</t>
        </is>
      </c>
      <c r="B1" s="2" t="inlineStr">
        <is>
          <t>Jun. 30, 2021</t>
        </is>
      </c>
      <c r="C1" s="2" t="inlineStr">
        <is>
          <t>Sep. 30, 2020</t>
        </is>
      </c>
    </row>
    <row r="2">
      <c r="A2" s="3" t="inlineStr">
        <is>
          <t>Assets Sold under Agreements to Repurchase [Line Items]</t>
        </is>
      </c>
    </row>
    <row r="3">
      <c r="A3" s="4" t="inlineStr">
        <is>
          <t>Securities sold under agreements to repurchase</t>
        </is>
      </c>
      <c r="B3" s="6" t="n">
        <v>3627.6</v>
      </c>
      <c r="C3" s="6" t="n">
        <v>3155.5</v>
      </c>
    </row>
    <row r="4">
      <c r="A4" s="4" t="inlineStr">
        <is>
          <t>Securities loaned</t>
        </is>
      </c>
      <c r="B4" s="7" t="n">
        <v>1700.3</v>
      </c>
      <c r="C4" s="7" t="n">
        <v>1441.9</v>
      </c>
    </row>
    <row r="5">
      <c r="A5" s="4" t="inlineStr">
        <is>
          <t>Gross amount of secured financing</t>
        </is>
      </c>
      <c r="B5" s="7" t="n">
        <v>5327.9</v>
      </c>
      <c r="C5" s="7" t="n">
        <v>4597.4</v>
      </c>
    </row>
    <row r="6">
      <c r="A6" s="4" t="inlineStr">
        <is>
          <t>Overnight and Open</t>
        </is>
      </c>
    </row>
    <row r="7">
      <c r="A7" s="3" t="inlineStr">
        <is>
          <t>Assets Sold under Agreements to Repurchase [Line Items]</t>
        </is>
      </c>
    </row>
    <row r="8">
      <c r="A8" s="4" t="inlineStr">
        <is>
          <t>Securities sold under agreements to repurchase</t>
        </is>
      </c>
      <c r="B8" s="7" t="n">
        <v>2348.1</v>
      </c>
      <c r="C8" s="7" t="n">
        <v>1736.3</v>
      </c>
    </row>
    <row r="9">
      <c r="A9" s="4" t="inlineStr">
        <is>
          <t>Securities loaned</t>
        </is>
      </c>
      <c r="B9" s="7" t="n">
        <v>1700.3</v>
      </c>
      <c r="C9" s="7" t="n">
        <v>1441.9</v>
      </c>
    </row>
    <row r="10">
      <c r="A10" s="4" t="inlineStr">
        <is>
          <t>Gross amount of secured financing</t>
        </is>
      </c>
      <c r="B10" s="7" t="n">
        <v>4048.4</v>
      </c>
      <c r="C10" s="7" t="n">
        <v>3178.2</v>
      </c>
    </row>
    <row r="11">
      <c r="A11" s="4" t="inlineStr">
        <is>
          <t>Less than 30 Days</t>
        </is>
      </c>
    </row>
    <row r="12">
      <c r="A12" s="3" t="inlineStr">
        <is>
          <t>Assets Sold under Agreements to Repurchase [Line Items]</t>
        </is>
      </c>
    </row>
    <row r="13">
      <c r="A13" s="4" t="inlineStr">
        <is>
          <t>Securities sold under agreements to repurchase</t>
        </is>
      </c>
      <c r="B13" s="7" t="n">
        <v>1086.2</v>
      </c>
      <c r="C13" s="7" t="n">
        <v>1069.2</v>
      </c>
    </row>
    <row r="14">
      <c r="A14" s="4" t="inlineStr">
        <is>
          <t>Securities loaned</t>
        </is>
      </c>
      <c r="B14" s="5" t="n">
        <v>0</v>
      </c>
      <c r="C14" s="5" t="n">
        <v>0</v>
      </c>
    </row>
    <row r="15">
      <c r="A15" s="4" t="inlineStr">
        <is>
          <t>Gross amount of secured financing</t>
        </is>
      </c>
      <c r="B15" s="7" t="n">
        <v>1086.2</v>
      </c>
      <c r="C15" s="7" t="n">
        <v>1069.2</v>
      </c>
    </row>
    <row r="16">
      <c r="A16" s="4" t="inlineStr">
        <is>
          <t>30-90 Days</t>
        </is>
      </c>
    </row>
    <row r="17">
      <c r="A17" s="3" t="inlineStr">
        <is>
          <t>Assets Sold under Agreements to Repurchase [Line Items]</t>
        </is>
      </c>
    </row>
    <row r="18">
      <c r="A18" s="4" t="inlineStr">
        <is>
          <t>Securities sold under agreements to repurchase</t>
        </is>
      </c>
      <c r="B18" s="7" t="n">
        <v>189.1</v>
      </c>
      <c r="C18" s="5" t="n">
        <v>325</v>
      </c>
    </row>
    <row r="19">
      <c r="A19" s="4" t="inlineStr">
        <is>
          <t>Securities loaned</t>
        </is>
      </c>
      <c r="B19" s="5" t="n">
        <v>0</v>
      </c>
      <c r="C19" s="5" t="n">
        <v>0</v>
      </c>
    </row>
    <row r="20">
      <c r="A20" s="4" t="inlineStr">
        <is>
          <t>Gross amount of secured financing</t>
        </is>
      </c>
      <c r="B20" s="7" t="n">
        <v>189.1</v>
      </c>
      <c r="C20" s="5" t="n">
        <v>325</v>
      </c>
    </row>
    <row r="21">
      <c r="A21" s="4" t="inlineStr">
        <is>
          <t>Over 90 Days</t>
        </is>
      </c>
    </row>
    <row r="22">
      <c r="A22" s="3" t="inlineStr">
        <is>
          <t>Assets Sold under Agreements to Repurchase [Line Items]</t>
        </is>
      </c>
    </row>
    <row r="23">
      <c r="A23" s="4" t="inlineStr">
        <is>
          <t>Securities sold under agreements to repurchase</t>
        </is>
      </c>
      <c r="B23" s="7" t="n">
        <v>4.2</v>
      </c>
      <c r="C23" s="5" t="n">
        <v>25</v>
      </c>
    </row>
    <row r="24">
      <c r="A24" s="4" t="inlineStr">
        <is>
          <t>Securities loaned</t>
        </is>
      </c>
      <c r="B24" s="5" t="n">
        <v>0</v>
      </c>
      <c r="C24" s="5" t="n">
        <v>0</v>
      </c>
    </row>
    <row r="25">
      <c r="A25" s="4" t="inlineStr">
        <is>
          <t>Gross amount of secured financing</t>
        </is>
      </c>
      <c r="B25" s="6" t="n">
        <v>4.2</v>
      </c>
      <c r="C25" s="9"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Underlying Collateral Types of Gross Obligations (Details) - USD ($) $ in Millions</t>
        </is>
      </c>
      <c r="B1" s="2" t="inlineStr">
        <is>
          <t>Jun. 30, 2021</t>
        </is>
      </c>
      <c r="C1" s="2" t="inlineStr">
        <is>
          <t>Sep. 30, 2020</t>
        </is>
      </c>
    </row>
    <row r="2">
      <c r="A2" s="3" t="inlineStr">
        <is>
          <t>Assets Sold under Agreements to Repurchase [Line Items]</t>
        </is>
      </c>
    </row>
    <row r="3">
      <c r="A3" s="4" t="inlineStr">
        <is>
          <t>Securities sold under agreements to repurchase</t>
        </is>
      </c>
      <c r="B3" s="6" t="n">
        <v>3627.6</v>
      </c>
      <c r="C3" s="6" t="n">
        <v>3155.5</v>
      </c>
    </row>
    <row r="4">
      <c r="A4" s="4" t="inlineStr">
        <is>
          <t>Securities loaned</t>
        </is>
      </c>
      <c r="B4" s="7" t="n">
        <v>1700.3</v>
      </c>
      <c r="C4" s="7" t="n">
        <v>1441.9</v>
      </c>
    </row>
    <row r="5">
      <c r="A5" s="4" t="inlineStr">
        <is>
          <t>Gross amount of secured financing</t>
        </is>
      </c>
      <c r="B5" s="7" t="n">
        <v>5327.9</v>
      </c>
      <c r="C5" s="7" t="n">
        <v>4597.4</v>
      </c>
    </row>
    <row r="6">
      <c r="A6" s="4" t="inlineStr">
        <is>
          <t>U.S. Treasury obligations</t>
        </is>
      </c>
    </row>
    <row r="7">
      <c r="A7" s="3" t="inlineStr">
        <is>
          <t>Assets Sold under Agreements to Repurchase [Line Items]</t>
        </is>
      </c>
    </row>
    <row r="8">
      <c r="A8" s="4" t="inlineStr">
        <is>
          <t>Securities sold under agreements to repurchase</t>
        </is>
      </c>
      <c r="B8" s="7" t="n">
        <v>90.8</v>
      </c>
      <c r="C8" s="7" t="n">
        <v>815.8</v>
      </c>
    </row>
    <row r="9">
      <c r="A9" s="4" t="inlineStr">
        <is>
          <t>U.S. government agency obligations</t>
        </is>
      </c>
    </row>
    <row r="10">
      <c r="A10" s="3" t="inlineStr">
        <is>
          <t>Assets Sold under Agreements to Repurchase [Line Items]</t>
        </is>
      </c>
    </row>
    <row r="11">
      <c r="A11" s="4" t="inlineStr">
        <is>
          <t>Securities sold under agreements to repurchase</t>
        </is>
      </c>
      <c r="B11" s="7" t="n">
        <v>276.3</v>
      </c>
      <c r="C11" s="7" t="n">
        <v>279.5</v>
      </c>
    </row>
    <row r="12">
      <c r="A12" s="4" t="inlineStr">
        <is>
          <t>Asset-backed obligations</t>
        </is>
      </c>
    </row>
    <row r="13">
      <c r="A13" s="3" t="inlineStr">
        <is>
          <t>Assets Sold under Agreements to Repurchase [Line Items]</t>
        </is>
      </c>
    </row>
    <row r="14">
      <c r="A14" s="4" t="inlineStr">
        <is>
          <t>Securities sold under agreements to repurchase</t>
        </is>
      </c>
      <c r="B14" s="7" t="n">
        <v>225.5</v>
      </c>
      <c r="C14" s="5" t="n">
        <v>18</v>
      </c>
    </row>
    <row r="15">
      <c r="A15" s="4" t="inlineStr">
        <is>
          <t>Agency mortgage-backed obligations</t>
        </is>
      </c>
    </row>
    <row r="16">
      <c r="A16" s="3" t="inlineStr">
        <is>
          <t>Assets Sold under Agreements to Repurchase [Line Items]</t>
        </is>
      </c>
    </row>
    <row r="17">
      <c r="A17" s="4" t="inlineStr">
        <is>
          <t>Securities sold under agreements to repurchase</t>
        </is>
      </c>
      <c r="B17" s="7" t="n">
        <v>2853.9</v>
      </c>
      <c r="C17" s="5" t="n">
        <v>1990</v>
      </c>
    </row>
    <row r="18">
      <c r="A18" s="4" t="inlineStr">
        <is>
          <t>Corporate bonds</t>
        </is>
      </c>
    </row>
    <row r="19">
      <c r="A19" s="3" t="inlineStr">
        <is>
          <t>Assets Sold under Agreements to Repurchase [Line Items]</t>
        </is>
      </c>
    </row>
    <row r="20">
      <c r="A20" s="4" t="inlineStr">
        <is>
          <t>Securities sold under agreements to repurchase</t>
        </is>
      </c>
      <c r="B20" s="7" t="n">
        <v>181.1</v>
      </c>
      <c r="C20" s="7" t="n">
        <v>52.2</v>
      </c>
    </row>
    <row r="21">
      <c r="A21" s="4" t="inlineStr">
        <is>
          <t>Equity securities</t>
        </is>
      </c>
    </row>
    <row r="22">
      <c r="A22" s="3" t="inlineStr">
        <is>
          <t>Assets Sold under Agreements to Repurchase [Line Items]</t>
        </is>
      </c>
    </row>
    <row r="23">
      <c r="A23" s="4" t="inlineStr">
        <is>
          <t>Securities loaned</t>
        </is>
      </c>
      <c r="B23" s="6" t="n">
        <v>1700.3</v>
      </c>
      <c r="C23" s="6" t="n">
        <v>144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Netting of Securities Purchased Under Agreements (Details) - USD ($) $ in Millions</t>
        </is>
      </c>
      <c r="B1" s="2" t="inlineStr">
        <is>
          <t>Jun. 30, 2021</t>
        </is>
      </c>
      <c r="C1" s="2" t="inlineStr">
        <is>
          <t>Sep. 30, 2020</t>
        </is>
      </c>
    </row>
    <row r="2">
      <c r="A2" s="3" t="inlineStr">
        <is>
          <t>Brokers and Dealers [Abstract]</t>
        </is>
      </c>
    </row>
    <row r="3">
      <c r="A3" s="4" t="inlineStr">
        <is>
          <t>Securities purchased under agreements to resell, gross</t>
        </is>
      </c>
      <c r="B3" s="6" t="n">
        <v>2027.2</v>
      </c>
      <c r="C3" s="6" t="n">
        <v>1696.2</v>
      </c>
    </row>
    <row r="4">
      <c r="A4" s="4" t="inlineStr">
        <is>
          <t>Securities purchased under agreements to resell, offset</t>
        </is>
      </c>
      <c r="B4" s="5" t="n">
        <v>0</v>
      </c>
      <c r="C4" s="5" t="n">
        <v>0</v>
      </c>
    </row>
    <row r="5">
      <c r="A5" s="4" t="inlineStr">
        <is>
          <t>Securities purchased under agreements to resell, net</t>
        </is>
      </c>
      <c r="B5" s="7" t="n">
        <v>2027.2</v>
      </c>
      <c r="C5" s="7" t="n">
        <v>1696.2</v>
      </c>
    </row>
    <row r="6">
      <c r="A6" s="4" t="inlineStr">
        <is>
          <t>Securities borrowed, gross</t>
        </is>
      </c>
      <c r="B6" s="7" t="n">
        <v>1697.3</v>
      </c>
      <c r="C6" s="5" t="n">
        <v>1440</v>
      </c>
    </row>
    <row r="7">
      <c r="A7" s="4" t="inlineStr">
        <is>
          <t>Securities borrowed, net</t>
        </is>
      </c>
      <c r="B7" s="7" t="n">
        <v>1697.3</v>
      </c>
      <c r="C7" s="5" t="n">
        <v>1440</v>
      </c>
    </row>
    <row r="8">
      <c r="A8" s="4" t="inlineStr">
        <is>
          <t>Securities sold under agreements to repurchase, gross</t>
        </is>
      </c>
      <c r="B8" s="7" t="n">
        <v>3627.6</v>
      </c>
      <c r="C8" s="7" t="n">
        <v>3155.5</v>
      </c>
    </row>
    <row r="9">
      <c r="A9" s="4" t="inlineStr">
        <is>
          <t>Securities sold under agreements to repurchase, offset</t>
        </is>
      </c>
      <c r="B9" s="5" t="n">
        <v>0</v>
      </c>
      <c r="C9" s="5" t="n">
        <v>0</v>
      </c>
    </row>
    <row r="10">
      <c r="A10" s="4" t="inlineStr">
        <is>
          <t>Securities sold under agreements to repurchase, net</t>
        </is>
      </c>
      <c r="B10" s="7" t="n">
        <v>3627.6</v>
      </c>
      <c r="C10" s="7" t="n">
        <v>3155.5</v>
      </c>
    </row>
    <row r="11">
      <c r="A11" s="4" t="inlineStr">
        <is>
          <t>Securities loaned, gross</t>
        </is>
      </c>
      <c r="B11" s="7" t="n">
        <v>1700.3</v>
      </c>
      <c r="C11" s="7" t="n">
        <v>1441.9</v>
      </c>
    </row>
    <row r="12">
      <c r="A12" s="4" t="inlineStr">
        <is>
          <t>Securities loaned, net</t>
        </is>
      </c>
      <c r="B12" s="6" t="n">
        <v>1700.3</v>
      </c>
      <c r="C12" s="6" t="n">
        <v>144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Commitments and Contingencies (Details) $ in Millions</t>
        </is>
      </c>
      <c r="B1" s="2" t="inlineStr">
        <is>
          <t>Nov. 16, 2018account</t>
        </is>
      </c>
      <c r="C1" s="2" t="inlineStr">
        <is>
          <t>Jun. 30, 2021USD ($)</t>
        </is>
      </c>
      <c r="D1" s="2" t="inlineStr">
        <is>
          <t>Oct. 01, 2020USD ($)</t>
        </is>
      </c>
    </row>
    <row r="2">
      <c r="A2" s="3" t="inlineStr">
        <is>
          <t>Loss Contingencies [Line Items]</t>
        </is>
      </c>
    </row>
    <row r="3">
      <c r="A3" s="4" t="inlineStr">
        <is>
          <t>Loss contingency, range of possible loss, portion not accrued</t>
        </is>
      </c>
      <c r="C3" s="6" t="n">
        <v>28.9</v>
      </c>
    </row>
    <row r="4">
      <c r="A4" s="4" t="inlineStr">
        <is>
          <t>Maximum amount of individual accounts receivable account</t>
        </is>
      </c>
      <c r="C4" s="7" t="n">
        <v>1.4</v>
      </c>
    </row>
    <row r="5">
      <c r="A5" s="4" t="inlineStr">
        <is>
          <t>Self insurance reserve</t>
        </is>
      </c>
      <c r="C5" s="6" t="n">
        <v>1.2</v>
      </c>
    </row>
    <row r="6">
      <c r="A6" s="4" t="inlineStr">
        <is>
          <t>Cumulative Effect, Period of Adoption, Adjustment</t>
        </is>
      </c>
    </row>
    <row r="7">
      <c r="A7" s="3" t="inlineStr">
        <is>
          <t>Loss Contingencies [Line Items]</t>
        </is>
      </c>
    </row>
    <row r="8">
      <c r="A8" s="4" t="inlineStr">
        <is>
          <t>Retained earnings, before tax</t>
        </is>
      </c>
      <c r="D8" s="6" t="n">
        <v>8.199999999999999</v>
      </c>
    </row>
    <row r="9">
      <c r="A9" s="4" t="inlineStr">
        <is>
          <t>StoneX Financial</t>
        </is>
      </c>
    </row>
    <row r="10">
      <c r="A10" s="3" t="inlineStr">
        <is>
          <t>Loss Contingencies [Line Items]</t>
        </is>
      </c>
    </row>
    <row r="11">
      <c r="A11" s="4" t="inlineStr">
        <is>
          <t>Number of accounts | account</t>
        </is>
      </c>
      <c r="B11"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cumulated Other Comprehensive Loss, Ne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860.2</v>
      </c>
      <c r="C4" s="6" t="n">
        <v>648.6</v>
      </c>
      <c r="D4" s="6" t="n">
        <v>767.5</v>
      </c>
      <c r="E4" s="6" t="n">
        <v>594.2</v>
      </c>
    </row>
    <row r="5">
      <c r="A5" s="4" t="inlineStr">
        <is>
          <t>Other comprehensive income</t>
        </is>
      </c>
      <c r="B5" s="5" t="n">
        <v>4</v>
      </c>
      <c r="C5" s="5" t="n">
        <v>0</v>
      </c>
      <c r="D5" s="7" t="n">
        <v>16.3</v>
      </c>
      <c r="E5" s="7" t="n">
        <v>-2.7</v>
      </c>
    </row>
    <row r="6">
      <c r="A6" s="4" t="inlineStr">
        <is>
          <t>Ending balance</t>
        </is>
      </c>
      <c r="B6" s="7" t="n">
        <v>901.4</v>
      </c>
      <c r="C6" s="7" t="n">
        <v>688.8</v>
      </c>
      <c r="D6" s="7" t="n">
        <v>901.4</v>
      </c>
      <c r="E6" s="7" t="n">
        <v>688.8</v>
      </c>
    </row>
    <row r="7">
      <c r="A7" s="4" t="inlineStr">
        <is>
          <t>Foreign Currency Translation Adjustment</t>
        </is>
      </c>
    </row>
    <row r="8">
      <c r="A8" s="3" t="inlineStr">
        <is>
          <t>AOCI Attributable to Parent, Net of Tax [Roll Forward]</t>
        </is>
      </c>
    </row>
    <row r="9">
      <c r="A9" s="4" t="inlineStr">
        <is>
          <t>Beginning balance</t>
        </is>
      </c>
      <c r="D9" s="5" t="n">
        <v>-36</v>
      </c>
    </row>
    <row r="10">
      <c r="A10" s="4" t="inlineStr">
        <is>
          <t>Other comprehensive income</t>
        </is>
      </c>
      <c r="D10" s="7" t="n">
        <v>16.3</v>
      </c>
    </row>
    <row r="11">
      <c r="A11" s="4" t="inlineStr">
        <is>
          <t>Ending balance</t>
        </is>
      </c>
      <c r="B11" s="7" t="n">
        <v>-19.7</v>
      </c>
      <c r="D11" s="7" t="n">
        <v>-19.7</v>
      </c>
    </row>
    <row r="12">
      <c r="A12" s="4" t="inlineStr">
        <is>
          <t>Pension Benefits Adjustment</t>
        </is>
      </c>
    </row>
    <row r="13">
      <c r="A13" s="3" t="inlineStr">
        <is>
          <t>AOCI Attributable to Parent, Net of Tax [Roll Forward]</t>
        </is>
      </c>
    </row>
    <row r="14">
      <c r="A14" s="4" t="inlineStr">
        <is>
          <t>Beginning balance</t>
        </is>
      </c>
      <c r="D14" s="7" t="n">
        <v>-4.1</v>
      </c>
    </row>
    <row r="15">
      <c r="A15" s="4" t="inlineStr">
        <is>
          <t>Other comprehensive income</t>
        </is>
      </c>
      <c r="D15" s="5" t="n">
        <v>0</v>
      </c>
    </row>
    <row r="16">
      <c r="A16" s="4" t="inlineStr">
        <is>
          <t>Ending balance</t>
        </is>
      </c>
      <c r="B16" s="7" t="n">
        <v>-4.1</v>
      </c>
      <c r="D16" s="7" t="n">
        <v>-4.1</v>
      </c>
    </row>
    <row r="17">
      <c r="A17" s="4" t="inlineStr">
        <is>
          <t>Accumulated Other Comprehensive Loss, net</t>
        </is>
      </c>
    </row>
    <row r="18">
      <c r="A18" s="3" t="inlineStr">
        <is>
          <t>AOCI Attributable to Parent, Net of Tax [Roll Forward]</t>
        </is>
      </c>
    </row>
    <row r="19">
      <c r="A19" s="4" t="inlineStr">
        <is>
          <t>Beginning balance</t>
        </is>
      </c>
      <c r="B19" s="7" t="n">
        <v>-27.8</v>
      </c>
      <c r="C19" s="7" t="n">
        <v>-38.2</v>
      </c>
      <c r="D19" s="7" t="n">
        <v>-40.1</v>
      </c>
      <c r="E19" s="7" t="n">
        <v>-34.8</v>
      </c>
    </row>
    <row r="20">
      <c r="A20" s="4" t="inlineStr">
        <is>
          <t>Other comprehensive income</t>
        </is>
      </c>
      <c r="B20" s="5" t="n">
        <v>4</v>
      </c>
      <c r="D20" s="7" t="n">
        <v>16.3</v>
      </c>
      <c r="E20" s="7" t="n">
        <v>-2.7</v>
      </c>
    </row>
    <row r="21">
      <c r="A21" s="4" t="inlineStr">
        <is>
          <t>Ending balance</t>
        </is>
      </c>
      <c r="B21" s="6" t="n">
        <v>-23.8</v>
      </c>
      <c r="C21" s="6" t="n">
        <v>-38.2</v>
      </c>
      <c r="D21" s="6" t="n">
        <v>-23.8</v>
      </c>
      <c r="E21" s="6" t="n">
        <v>-3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lients - Narrative (Detail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Total revenues (percentage)</t>
        </is>
      </c>
      <c r="B4" s="4" t="inlineStr">
        <is>
          <t>1.40%</t>
        </is>
      </c>
      <c r="C4" s="4" t="inlineStr">
        <is>
          <t>1.40%</t>
        </is>
      </c>
      <c r="D4" s="4" t="inlineStr">
        <is>
          <t>1.40%</t>
        </is>
      </c>
      <c r="E4" s="4" t="inlineStr">
        <is>
          <t>0.90%</t>
        </is>
      </c>
    </row>
    <row r="5">
      <c r="A5" s="4" t="inlineStr">
        <is>
          <t>Operating revenues (percentage)</t>
        </is>
      </c>
      <c r="B5" s="4" t="inlineStr">
        <is>
          <t>33.90%</t>
        </is>
      </c>
      <c r="C5" s="4" t="inlineStr">
        <is>
          <t>35.80%</t>
        </is>
      </c>
      <c r="D5" s="4" t="inlineStr">
        <is>
          <t>34.30%</t>
        </is>
      </c>
      <c r="E5" s="4" t="inlineStr">
        <is>
          <t>37.6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Revenue from Contracts with Clien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t>
        </is>
      </c>
      <c r="B4" s="6" t="n">
        <v>146.3</v>
      </c>
      <c r="C4" s="6" t="n">
        <v>115.5</v>
      </c>
      <c r="D4" s="6" t="n">
        <v>440.6</v>
      </c>
      <c r="E4" s="6" t="n">
        <v>363.2</v>
      </c>
    </row>
    <row r="5">
      <c r="A5" s="4" t="inlineStr">
        <is>
          <t>Principal gains, net</t>
        </is>
      </c>
      <c r="B5" s="7" t="n">
        <v>232.1</v>
      </c>
      <c r="C5" s="5" t="n">
        <v>161</v>
      </c>
      <c r="D5" s="7" t="n">
        <v>700.7</v>
      </c>
      <c r="E5" s="5" t="n">
        <v>442</v>
      </c>
    </row>
    <row r="6">
      <c r="A6" s="4" t="inlineStr">
        <is>
          <t>Interest income</t>
        </is>
      </c>
      <c r="B6" s="7" t="n">
        <v>27.8</v>
      </c>
      <c r="C6" s="7" t="n">
        <v>22.4</v>
      </c>
      <c r="D6" s="7" t="n">
        <v>72.40000000000001</v>
      </c>
      <c r="E6" s="7" t="n">
        <v>110.1</v>
      </c>
    </row>
    <row r="7">
      <c r="A7" s="4" t="inlineStr">
        <is>
          <t>Total revenues</t>
        </is>
      </c>
      <c r="B7" s="7" t="n">
        <v>10192.1</v>
      </c>
      <c r="C7" s="7" t="n">
        <v>8243.4</v>
      </c>
      <c r="D7" s="7" t="n">
        <v>30687.4</v>
      </c>
      <c r="E7" s="7" t="n">
        <v>39854.7</v>
      </c>
    </row>
    <row r="8">
      <c r="A8" s="4" t="inlineStr">
        <is>
          <t>United States</t>
        </is>
      </c>
    </row>
    <row r="9">
      <c r="A9" s="3" t="inlineStr">
        <is>
          <t>Disaggregation of Revenue [Line Items]</t>
        </is>
      </c>
    </row>
    <row r="10">
      <c r="A10" s="4" t="inlineStr">
        <is>
          <t>Total revenues</t>
        </is>
      </c>
      <c r="B10" s="7" t="n">
        <v>808.2</v>
      </c>
      <c r="C10" s="7" t="n">
        <v>554.2</v>
      </c>
      <c r="D10" s="7" t="n">
        <v>2420.7</v>
      </c>
      <c r="E10" s="7" t="n">
        <v>1652.1</v>
      </c>
    </row>
    <row r="11">
      <c r="A11" s="4" t="inlineStr">
        <is>
          <t>Europe</t>
        </is>
      </c>
    </row>
    <row r="12">
      <c r="A12" s="3" t="inlineStr">
        <is>
          <t>Disaggregation of Revenue [Line Items]</t>
        </is>
      </c>
    </row>
    <row r="13">
      <c r="A13" s="4" t="inlineStr">
        <is>
          <t>Total revenues</t>
        </is>
      </c>
      <c r="B13" s="7" t="n">
        <v>542.7</v>
      </c>
      <c r="C13" s="7" t="n">
        <v>114.1</v>
      </c>
      <c r="D13" s="7" t="n">
        <v>1205.2</v>
      </c>
      <c r="E13" s="7" t="n">
        <v>375.7</v>
      </c>
    </row>
    <row r="14">
      <c r="A14" s="4" t="inlineStr">
        <is>
          <t>South America</t>
        </is>
      </c>
    </row>
    <row r="15">
      <c r="A15" s="3" t="inlineStr">
        <is>
          <t>Disaggregation of Revenue [Line Items]</t>
        </is>
      </c>
    </row>
    <row r="16">
      <c r="A16" s="4" t="inlineStr">
        <is>
          <t>Total revenues</t>
        </is>
      </c>
      <c r="B16" s="7" t="n">
        <v>20.2</v>
      </c>
      <c r="C16" s="7" t="n">
        <v>14.6</v>
      </c>
      <c r="D16" s="7" t="n">
        <v>49.3</v>
      </c>
      <c r="E16" s="7" t="n">
        <v>46.1</v>
      </c>
    </row>
    <row r="17">
      <c r="A17" s="4" t="inlineStr">
        <is>
          <t>Middle East and Asia</t>
        </is>
      </c>
    </row>
    <row r="18">
      <c r="A18" s="3" t="inlineStr">
        <is>
          <t>Disaggregation of Revenue [Line Items]</t>
        </is>
      </c>
    </row>
    <row r="19">
      <c r="A19" s="4" t="inlineStr">
        <is>
          <t>Total revenues</t>
        </is>
      </c>
      <c r="B19" s="7" t="n">
        <v>8818.700000000001</v>
      </c>
      <c r="C19" s="7" t="n">
        <v>7558.5</v>
      </c>
      <c r="D19" s="7" t="n">
        <v>27005.8</v>
      </c>
      <c r="E19" s="7" t="n">
        <v>37777.3</v>
      </c>
    </row>
    <row r="20">
      <c r="A20" s="4" t="inlineStr">
        <is>
          <t>Other</t>
        </is>
      </c>
    </row>
    <row r="21">
      <c r="A21" s="3" t="inlineStr">
        <is>
          <t>Disaggregation of Revenue [Line Items]</t>
        </is>
      </c>
    </row>
    <row r="22">
      <c r="A22" s="4" t="inlineStr">
        <is>
          <t>Total revenues</t>
        </is>
      </c>
      <c r="B22" s="7" t="n">
        <v>2.3</v>
      </c>
      <c r="C22" s="5" t="n">
        <v>2</v>
      </c>
      <c r="D22" s="7" t="n">
        <v>6.4</v>
      </c>
      <c r="E22" s="7" t="n">
        <v>3.5</v>
      </c>
    </row>
    <row r="23">
      <c r="A23" s="4" t="inlineStr">
        <is>
          <t>Point-in-time</t>
        </is>
      </c>
    </row>
    <row r="24">
      <c r="A24" s="3" t="inlineStr">
        <is>
          <t>Disaggregation of Revenue [Line Items]</t>
        </is>
      </c>
    </row>
    <row r="25">
      <c r="A25" s="4" t="inlineStr">
        <is>
          <t>Revenue from contract with customer</t>
        </is>
      </c>
      <c r="B25" s="7" t="n">
        <v>121.5</v>
      </c>
      <c r="C25" s="7" t="n">
        <v>95.09999999999999</v>
      </c>
      <c r="D25" s="7" t="n">
        <v>368.6</v>
      </c>
      <c r="E25" s="7" t="n">
        <v>293.4</v>
      </c>
    </row>
    <row r="26">
      <c r="A26" s="4" t="inlineStr">
        <is>
          <t>Time elapsed</t>
        </is>
      </c>
    </row>
    <row r="27">
      <c r="A27" s="3" t="inlineStr">
        <is>
          <t>Disaggregation of Revenue [Line Items]</t>
        </is>
      </c>
    </row>
    <row r="28">
      <c r="A28" s="4" t="inlineStr">
        <is>
          <t>Revenue from contract with customer</t>
        </is>
      </c>
      <c r="B28" s="7" t="n">
        <v>24.8</v>
      </c>
      <c r="C28" s="7" t="n">
        <v>20.4</v>
      </c>
      <c r="D28" s="5" t="n">
        <v>72</v>
      </c>
      <c r="E28" s="7" t="n">
        <v>69.8</v>
      </c>
    </row>
    <row r="29">
      <c r="A29" s="4" t="inlineStr">
        <is>
          <t>Exchange-traded futures and options</t>
        </is>
      </c>
    </row>
    <row r="30">
      <c r="A30" s="3" t="inlineStr">
        <is>
          <t>Disaggregation of Revenue [Line Items]</t>
        </is>
      </c>
    </row>
    <row r="31">
      <c r="A31" s="4" t="inlineStr">
        <is>
          <t>Revenue from contract with customer</t>
        </is>
      </c>
      <c r="B31" s="7" t="n">
        <v>51.8</v>
      </c>
      <c r="C31" s="7" t="n">
        <v>36.4</v>
      </c>
      <c r="D31" s="7" t="n">
        <v>147.5</v>
      </c>
      <c r="E31" s="7" t="n">
        <v>108.9</v>
      </c>
    </row>
    <row r="32">
      <c r="A32" s="4" t="inlineStr">
        <is>
          <t>OTC derivative brokerage</t>
        </is>
      </c>
    </row>
    <row r="33">
      <c r="A33" s="3" t="inlineStr">
        <is>
          <t>Disaggregation of Revenue [Line Items]</t>
        </is>
      </c>
    </row>
    <row r="34">
      <c r="A34" s="4" t="inlineStr">
        <is>
          <t>Revenue from contract with customer</t>
        </is>
      </c>
      <c r="B34" s="7" t="n">
        <v>3.8</v>
      </c>
      <c r="C34" s="5" t="n">
        <v>4</v>
      </c>
      <c r="D34" s="7" t="n">
        <v>12.2</v>
      </c>
      <c r="E34" s="7" t="n">
        <v>16.2</v>
      </c>
    </row>
    <row r="35">
      <c r="A35" s="4" t="inlineStr">
        <is>
          <t>Equities and fixed income</t>
        </is>
      </c>
    </row>
    <row r="36">
      <c r="A36" s="3" t="inlineStr">
        <is>
          <t>Disaggregation of Revenue [Line Items]</t>
        </is>
      </c>
    </row>
    <row r="37">
      <c r="A37" s="4" t="inlineStr">
        <is>
          <t>Revenue from contract with customer</t>
        </is>
      </c>
      <c r="B37" s="7" t="n">
        <v>13.2</v>
      </c>
      <c r="C37" s="7" t="n">
        <v>5.2</v>
      </c>
      <c r="D37" s="5" t="n">
        <v>47</v>
      </c>
      <c r="E37" s="7" t="n">
        <v>16.6</v>
      </c>
    </row>
    <row r="38">
      <c r="A38" s="4" t="inlineStr">
        <is>
          <t>Mutual funds</t>
        </is>
      </c>
    </row>
    <row r="39">
      <c r="A39" s="3" t="inlineStr">
        <is>
          <t>Disaggregation of Revenue [Line Items]</t>
        </is>
      </c>
    </row>
    <row r="40">
      <c r="A40" s="4" t="inlineStr">
        <is>
          <t>Revenue from contract with customer</t>
        </is>
      </c>
      <c r="B40" s="7" t="n">
        <v>1.4</v>
      </c>
      <c r="C40" s="7" t="n">
        <v>1.1</v>
      </c>
      <c r="D40" s="7" t="n">
        <v>4.1</v>
      </c>
      <c r="E40" s="5" t="n">
        <v>4</v>
      </c>
    </row>
    <row r="41">
      <c r="A41" s="4" t="inlineStr">
        <is>
          <t>Insurance and annuity products</t>
        </is>
      </c>
    </row>
    <row r="42">
      <c r="A42" s="3" t="inlineStr">
        <is>
          <t>Disaggregation of Revenue [Line Items]</t>
        </is>
      </c>
    </row>
    <row r="43">
      <c r="A43" s="4" t="inlineStr">
        <is>
          <t>Revenue from contract with customer</t>
        </is>
      </c>
      <c r="B43" s="7" t="n">
        <v>2.2</v>
      </c>
      <c r="C43" s="7" t="n">
        <v>1.7</v>
      </c>
      <c r="D43" s="7" t="n">
        <v>6.8</v>
      </c>
      <c r="E43" s="7" t="n">
        <v>6.2</v>
      </c>
    </row>
    <row r="44">
      <c r="A44" s="4" t="inlineStr">
        <is>
          <t>Other</t>
        </is>
      </c>
    </row>
    <row r="45">
      <c r="A45" s="3" t="inlineStr">
        <is>
          <t>Disaggregation of Revenue [Line Items]</t>
        </is>
      </c>
    </row>
    <row r="46">
      <c r="A46" s="4" t="inlineStr">
        <is>
          <t>Revenue from contract with customer</t>
        </is>
      </c>
      <c r="B46" s="7" t="n">
        <v>0.9</v>
      </c>
      <c r="C46" s="7" t="n">
        <v>0.3</v>
      </c>
      <c r="D46" s="7" t="n">
        <v>1.2</v>
      </c>
      <c r="E46" s="7" t="n">
        <v>1.1</v>
      </c>
    </row>
    <row r="47">
      <c r="A47" s="4" t="inlineStr">
        <is>
          <t>Sales-based commission</t>
        </is>
      </c>
    </row>
    <row r="48">
      <c r="A48" s="3" t="inlineStr">
        <is>
          <t>Disaggregation of Revenue [Line Items]</t>
        </is>
      </c>
    </row>
    <row r="49">
      <c r="A49" s="4" t="inlineStr">
        <is>
          <t>Revenue from contract with customer</t>
        </is>
      </c>
      <c r="B49" s="7" t="n">
        <v>73.3</v>
      </c>
      <c r="C49" s="7" t="n">
        <v>48.7</v>
      </c>
      <c r="D49" s="7" t="n">
        <v>218.8</v>
      </c>
      <c r="E49" s="5" t="n">
        <v>153</v>
      </c>
    </row>
    <row r="50">
      <c r="A50" s="4" t="inlineStr">
        <is>
          <t>Mutual funds</t>
        </is>
      </c>
    </row>
    <row r="51">
      <c r="A51" s="3" t="inlineStr">
        <is>
          <t>Disaggregation of Revenue [Line Items]</t>
        </is>
      </c>
    </row>
    <row r="52">
      <c r="A52" s="4" t="inlineStr">
        <is>
          <t>Revenue from contract with customer</t>
        </is>
      </c>
      <c r="B52" s="7" t="n">
        <v>3.7</v>
      </c>
      <c r="C52" s="7" t="n">
        <v>3.1</v>
      </c>
      <c r="D52" s="7" t="n">
        <v>10.6</v>
      </c>
      <c r="E52" s="7" t="n">
        <v>9.699999999999999</v>
      </c>
    </row>
    <row r="53">
      <c r="A53" s="4" t="inlineStr">
        <is>
          <t>Insurance and annuity products</t>
        </is>
      </c>
    </row>
    <row r="54">
      <c r="A54" s="3" t="inlineStr">
        <is>
          <t>Disaggregation of Revenue [Line Items]</t>
        </is>
      </c>
    </row>
    <row r="55">
      <c r="A55" s="4" t="inlineStr">
        <is>
          <t>Revenue from contract with customer</t>
        </is>
      </c>
      <c r="B55" s="7" t="n">
        <v>4.4</v>
      </c>
      <c r="C55" s="7" t="n">
        <v>3.6</v>
      </c>
      <c r="D55" s="7" t="n">
        <v>12.5</v>
      </c>
      <c r="E55" s="7" t="n">
        <v>11.3</v>
      </c>
    </row>
    <row r="56">
      <c r="A56" s="4" t="inlineStr">
        <is>
          <t>Total trailing commission</t>
        </is>
      </c>
    </row>
    <row r="57">
      <c r="A57" s="3" t="inlineStr">
        <is>
          <t>Disaggregation of Revenue [Line Items]</t>
        </is>
      </c>
    </row>
    <row r="58">
      <c r="A58" s="4" t="inlineStr">
        <is>
          <t>Revenue from contract with customer</t>
        </is>
      </c>
      <c r="B58" s="7" t="n">
        <v>8.1</v>
      </c>
      <c r="C58" s="7" t="n">
        <v>6.7</v>
      </c>
      <c r="D58" s="7" t="n">
        <v>23.1</v>
      </c>
      <c r="E58" s="5" t="n">
        <v>21</v>
      </c>
    </row>
    <row r="59">
      <c r="A59" s="4" t="inlineStr">
        <is>
          <t>Clearing fees</t>
        </is>
      </c>
    </row>
    <row r="60">
      <c r="A60" s="3" t="inlineStr">
        <is>
          <t>Disaggregation of Revenue [Line Items]</t>
        </is>
      </c>
    </row>
    <row r="61">
      <c r="A61" s="4" t="inlineStr">
        <is>
          <t>Revenue from contract with customer</t>
        </is>
      </c>
      <c r="B61" s="7" t="n">
        <v>37.4</v>
      </c>
      <c r="C61" s="7" t="n">
        <v>33.3</v>
      </c>
      <c r="D61" s="7" t="n">
        <v>115.3</v>
      </c>
      <c r="E61" s="7" t="n">
        <v>104.4</v>
      </c>
    </row>
    <row r="62">
      <c r="A62" s="4" t="inlineStr">
        <is>
          <t>Trade conversion fees</t>
        </is>
      </c>
    </row>
    <row r="63">
      <c r="A63" s="3" t="inlineStr">
        <is>
          <t>Disaggregation of Revenue [Line Items]</t>
        </is>
      </c>
    </row>
    <row r="64">
      <c r="A64" s="4" t="inlineStr">
        <is>
          <t>Revenue from contract with customer</t>
        </is>
      </c>
      <c r="B64" s="7" t="n">
        <v>3.2</v>
      </c>
      <c r="C64" s="7" t="n">
        <v>1.8</v>
      </c>
      <c r="D64" s="7" t="n">
        <v>8.9</v>
      </c>
      <c r="E64" s="7" t="n">
        <v>7.5</v>
      </c>
    </row>
    <row r="65">
      <c r="A65" s="4" t="inlineStr">
        <is>
          <t>Other</t>
        </is>
      </c>
    </row>
    <row r="66">
      <c r="A66" s="3" t="inlineStr">
        <is>
          <t>Disaggregation of Revenue [Line Items]</t>
        </is>
      </c>
    </row>
    <row r="67">
      <c r="A67" s="4" t="inlineStr">
        <is>
          <t>Revenue from contract with customer</t>
        </is>
      </c>
      <c r="B67" s="5" t="n">
        <v>2</v>
      </c>
      <c r="C67" s="7" t="n">
        <v>5.6</v>
      </c>
      <c r="D67" s="7" t="n">
        <v>7.1</v>
      </c>
      <c r="E67" s="5" t="n">
        <v>14</v>
      </c>
    </row>
    <row r="68">
      <c r="A68" s="4" t="inlineStr">
        <is>
          <t>Total commission and clearing fees:</t>
        </is>
      </c>
    </row>
    <row r="69">
      <c r="A69" s="3" t="inlineStr">
        <is>
          <t>Disaggregation of Revenue [Line Items]</t>
        </is>
      </c>
    </row>
    <row r="70">
      <c r="A70" s="4" t="inlineStr">
        <is>
          <t>Revenue from contract with customer</t>
        </is>
      </c>
      <c r="B70" s="5" t="n">
        <v>124</v>
      </c>
      <c r="C70" s="7" t="n">
        <v>96.09999999999999</v>
      </c>
      <c r="D70" s="7" t="n">
        <v>373.2</v>
      </c>
      <c r="E70" s="7" t="n">
        <v>299.9</v>
      </c>
    </row>
    <row r="71">
      <c r="A71" s="4" t="inlineStr">
        <is>
          <t>Underwriting fees</t>
        </is>
      </c>
    </row>
    <row r="72">
      <c r="A72" s="3" t="inlineStr">
        <is>
          <t>Disaggregation of Revenue [Line Items]</t>
        </is>
      </c>
    </row>
    <row r="73">
      <c r="A73" s="4" t="inlineStr">
        <is>
          <t>Revenue from contract with customer</t>
        </is>
      </c>
      <c r="B73" s="7" t="n">
        <v>0.2</v>
      </c>
      <c r="C73" s="5" t="n">
        <v>0</v>
      </c>
      <c r="D73" s="7" t="n">
        <v>0.6</v>
      </c>
      <c r="E73" s="7" t="n">
        <v>0.4</v>
      </c>
    </row>
    <row r="74">
      <c r="A74" s="4" t="inlineStr">
        <is>
          <t>Asset management fees</t>
        </is>
      </c>
    </row>
    <row r="75">
      <c r="A75" s="3" t="inlineStr">
        <is>
          <t>Disaggregation of Revenue [Line Items]</t>
        </is>
      </c>
    </row>
    <row r="76">
      <c r="A76" s="4" t="inlineStr">
        <is>
          <t>Revenue from contract with customer</t>
        </is>
      </c>
      <c r="B76" s="7" t="n">
        <v>9.800000000000001</v>
      </c>
      <c r="C76" s="5" t="n">
        <v>7</v>
      </c>
      <c r="D76" s="7" t="n">
        <v>27.8</v>
      </c>
      <c r="E76" s="7" t="n">
        <v>23.2</v>
      </c>
    </row>
    <row r="77">
      <c r="A77" s="4" t="inlineStr">
        <is>
          <t>Advisory and consulting fees</t>
        </is>
      </c>
    </row>
    <row r="78">
      <c r="A78" s="3" t="inlineStr">
        <is>
          <t>Disaggregation of Revenue [Line Items]</t>
        </is>
      </c>
    </row>
    <row r="79">
      <c r="A79" s="4" t="inlineStr">
        <is>
          <t>Revenue from contract with customer</t>
        </is>
      </c>
      <c r="B79" s="7" t="n">
        <v>6.3</v>
      </c>
      <c r="C79" s="7" t="n">
        <v>5.7</v>
      </c>
      <c r="D79" s="7" t="n">
        <v>18.9</v>
      </c>
      <c r="E79" s="5" t="n">
        <v>17</v>
      </c>
    </row>
    <row r="80">
      <c r="A80" s="4" t="inlineStr">
        <is>
          <t>Sweep program fees</t>
        </is>
      </c>
    </row>
    <row r="81">
      <c r="A81" s="3" t="inlineStr">
        <is>
          <t>Disaggregation of Revenue [Line Items]</t>
        </is>
      </c>
    </row>
    <row r="82">
      <c r="A82" s="4" t="inlineStr">
        <is>
          <t>Revenue from contract with customer</t>
        </is>
      </c>
      <c r="B82" s="7" t="n">
        <v>0.6</v>
      </c>
      <c r="C82" s="5" t="n">
        <v>1</v>
      </c>
      <c r="D82" s="7" t="n">
        <v>2.2</v>
      </c>
      <c r="E82" s="7" t="n">
        <v>8.6</v>
      </c>
    </row>
    <row r="83">
      <c r="A83" s="4" t="inlineStr">
        <is>
          <t>Client account fees</t>
        </is>
      </c>
    </row>
    <row r="84">
      <c r="A84" s="3" t="inlineStr">
        <is>
          <t>Disaggregation of Revenue [Line Items]</t>
        </is>
      </c>
    </row>
    <row r="85">
      <c r="A85" s="4" t="inlineStr">
        <is>
          <t>Revenue from contract with customer</t>
        </is>
      </c>
      <c r="B85" s="7" t="n">
        <v>3.6</v>
      </c>
      <c r="C85" s="7" t="n">
        <v>2.8</v>
      </c>
      <c r="D85" s="7" t="n">
        <v>11.5</v>
      </c>
      <c r="E85" s="7" t="n">
        <v>8.9</v>
      </c>
    </row>
    <row r="86">
      <c r="A86" s="4" t="inlineStr">
        <is>
          <t>Other</t>
        </is>
      </c>
    </row>
    <row r="87">
      <c r="A87" s="3" t="inlineStr">
        <is>
          <t>Disaggregation of Revenue [Line Items]</t>
        </is>
      </c>
    </row>
    <row r="88">
      <c r="A88" s="4" t="inlineStr">
        <is>
          <t>Revenue from contract with customer</t>
        </is>
      </c>
      <c r="B88" s="7" t="n">
        <v>1.8</v>
      </c>
      <c r="C88" s="7" t="n">
        <v>2.9</v>
      </c>
      <c r="D88" s="7" t="n">
        <v>6.4</v>
      </c>
      <c r="E88" s="7" t="n">
        <v>5.2</v>
      </c>
    </row>
    <row r="89">
      <c r="A89" s="4" t="inlineStr">
        <is>
          <t>Total consulting, management, and account fees</t>
        </is>
      </c>
    </row>
    <row r="90">
      <c r="A90" s="3" t="inlineStr">
        <is>
          <t>Disaggregation of Revenue [Line Items]</t>
        </is>
      </c>
    </row>
    <row r="91">
      <c r="A91" s="4" t="inlineStr">
        <is>
          <t>Revenue from contract with customer</t>
        </is>
      </c>
      <c r="B91" s="7" t="n">
        <v>22.3</v>
      </c>
      <c r="C91" s="7" t="n">
        <v>19.4</v>
      </c>
      <c r="D91" s="7" t="n">
        <v>67.40000000000001</v>
      </c>
      <c r="E91" s="7" t="n">
        <v>63.3</v>
      </c>
    </row>
    <row r="92">
      <c r="A92" s="4" t="inlineStr">
        <is>
          <t>Physical precious metals trading</t>
        </is>
      </c>
    </row>
    <row r="93">
      <c r="A93" s="3" t="inlineStr">
        <is>
          <t>Disaggregation of Revenue [Line Items]</t>
        </is>
      </c>
    </row>
    <row r="94">
      <c r="A94" s="4" t="inlineStr">
        <is>
          <t>Sales of physical commodities</t>
        </is>
      </c>
      <c r="B94" s="7" t="n">
        <v>9287.1</v>
      </c>
      <c r="C94" s="7" t="n">
        <v>7621.2</v>
      </c>
      <c r="D94" s="7" t="n">
        <v>27991.7</v>
      </c>
      <c r="E94" s="7" t="n">
        <v>37973.9</v>
      </c>
    </row>
    <row r="95">
      <c r="A95" s="4" t="inlineStr">
        <is>
          <t>Physical agricultural and energy product trading</t>
        </is>
      </c>
    </row>
    <row r="96">
      <c r="A96" s="3" t="inlineStr">
        <is>
          <t>Disaggregation of Revenue [Line Items]</t>
        </is>
      </c>
    </row>
    <row r="97">
      <c r="A97" s="4" t="inlineStr">
        <is>
          <t>Sales of physical commodities</t>
        </is>
      </c>
      <c r="B97" s="6" t="n">
        <v>498.8</v>
      </c>
      <c r="C97" s="6" t="n">
        <v>323.3</v>
      </c>
      <c r="D97" s="9" t="n">
        <v>1482</v>
      </c>
      <c r="E97" s="6" t="n">
        <v>96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s - Other Expenses Breakou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ther Expenses [Abstract]</t>
        </is>
      </c>
    </row>
    <row r="4">
      <c r="A4" s="4" t="inlineStr">
        <is>
          <t>Insurance</t>
        </is>
      </c>
      <c r="B4" s="6" t="n">
        <v>1.6</v>
      </c>
      <c r="C4" s="6" t="n">
        <v>1.1</v>
      </c>
      <c r="D4" s="6" t="n">
        <v>5.3</v>
      </c>
      <c r="E4" s="6" t="n">
        <v>3.1</v>
      </c>
    </row>
    <row r="5">
      <c r="A5" s="4" t="inlineStr">
        <is>
          <t>Office supplies and printing</t>
        </is>
      </c>
      <c r="B5" s="7" t="n">
        <v>0.2</v>
      </c>
      <c r="C5" s="7" t="n">
        <v>0.6</v>
      </c>
      <c r="D5" s="7" t="n">
        <v>0.9</v>
      </c>
      <c r="E5" s="7" t="n">
        <v>1.5</v>
      </c>
    </row>
    <row r="6">
      <c r="A6" s="4" t="inlineStr">
        <is>
          <t>Other clearing related expenses</t>
        </is>
      </c>
      <c r="B6" s="7" t="n">
        <v>0.9</v>
      </c>
      <c r="C6" s="7" t="n">
        <v>0.8</v>
      </c>
      <c r="D6" s="7" t="n">
        <v>2.9</v>
      </c>
      <c r="E6" s="7" t="n">
        <v>2.2</v>
      </c>
    </row>
    <row r="7">
      <c r="A7" s="4" t="inlineStr">
        <is>
          <t>Other non-income taxes</t>
        </is>
      </c>
      <c r="B7" s="7" t="n">
        <v>4.1</v>
      </c>
      <c r="C7" s="7" t="n">
        <v>1.2</v>
      </c>
      <c r="D7" s="7" t="n">
        <v>11.4</v>
      </c>
      <c r="E7" s="7" t="n">
        <v>3.8</v>
      </c>
    </row>
    <row r="8">
      <c r="A8" s="4" t="inlineStr">
        <is>
          <t>Contingent consideration, net</t>
        </is>
      </c>
      <c r="B8" s="5" t="n">
        <v>0</v>
      </c>
      <c r="C8" s="7" t="n">
        <v>0.2</v>
      </c>
      <c r="D8" s="7" t="n">
        <v>0.9</v>
      </c>
      <c r="E8" s="7" t="n">
        <v>0.3</v>
      </c>
    </row>
    <row r="9">
      <c r="A9" s="4" t="inlineStr">
        <is>
          <t>Other</t>
        </is>
      </c>
      <c r="B9" s="7" t="n">
        <v>3.9</v>
      </c>
      <c r="C9" s="7" t="n">
        <v>3.2</v>
      </c>
      <c r="D9" s="7" t="n">
        <v>12.5</v>
      </c>
      <c r="E9" s="7" t="n">
        <v>8.699999999999999</v>
      </c>
    </row>
    <row r="10">
      <c r="A10" s="4" t="inlineStr">
        <is>
          <t>Total other expenses</t>
        </is>
      </c>
      <c r="B10" s="6" t="n">
        <v>10.7</v>
      </c>
      <c r="C10" s="6" t="n">
        <v>7.1</v>
      </c>
      <c r="D10" s="6" t="n">
        <v>33.9</v>
      </c>
      <c r="E10" s="6" t="n">
        <v>1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11.8</v>
      </c>
      <c r="C4" s="6" t="n">
        <v>12.4</v>
      </c>
      <c r="D4" s="6" t="n">
        <v>40.2</v>
      </c>
      <c r="E4" s="6" t="n">
        <v>34.6</v>
      </c>
    </row>
    <row r="5">
      <c r="A5" s="4" t="inlineStr">
        <is>
          <t>Effective income tax rate</t>
        </is>
      </c>
      <c r="B5" s="4" t="inlineStr">
        <is>
          <t>26.00%</t>
        </is>
      </c>
      <c r="C5" s="4" t="inlineStr">
        <is>
          <t>2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18" customWidth="1" min="11" max="11"/>
    <col width="67" customWidth="1" min="12" max="12"/>
    <col width="73" customWidth="1" min="13" max="13"/>
    <col width="42" customWidth="1" min="14" max="14"/>
    <col width="80" customWidth="1" min="15" max="15"/>
    <col width="80" customWidth="1" min="16" max="16"/>
  </cols>
  <sheetData>
    <row r="1">
      <c r="A1" s="1" t="inlineStr">
        <is>
          <t>Condensed Consolidated Statement of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Loss, net</t>
        </is>
      </c>
      <c r="O1" s="2" t="inlineStr">
        <is>
          <t>Accumulated Other Comprehensive Loss, netCumulative Effect, Period of Adoption, Adjustment</t>
        </is>
      </c>
      <c r="P1" s="2" t="inlineStr">
        <is>
          <t>Accumulated Other Comprehensive Loss, netCumulative Effect, Period of Adoption, Adjusted Balance</t>
        </is>
      </c>
    </row>
    <row r="2">
      <c r="A2" s="4" t="inlineStr">
        <is>
          <t>Beginning balance at Sep. 30, 2019</t>
        </is>
      </c>
      <c r="B2" s="6" t="n">
        <v>594.2</v>
      </c>
      <c r="C2" s="9" t="n">
        <v>0</v>
      </c>
      <c r="D2" s="6" t="n">
        <v>594.2</v>
      </c>
      <c r="E2" s="6" t="n">
        <v>0.2</v>
      </c>
      <c r="F2" s="6" t="n">
        <v>0.2</v>
      </c>
      <c r="G2" s="6" t="n">
        <v>-50.1</v>
      </c>
      <c r="H2" s="6" t="n">
        <v>-50.1</v>
      </c>
      <c r="I2" s="6" t="n">
        <v>276.8</v>
      </c>
      <c r="J2" s="6" t="n">
        <v>276.8</v>
      </c>
      <c r="K2" s="6" t="n">
        <v>402.1</v>
      </c>
      <c r="L2" s="6" t="n">
        <v>0.7</v>
      </c>
      <c r="M2" s="6" t="n">
        <v>402.8</v>
      </c>
      <c r="N2" s="6" t="n">
        <v>-34.8</v>
      </c>
      <c r="O2" s="6" t="n">
        <v>-0.7</v>
      </c>
      <c r="P2" s="6" t="n">
        <v>-35.5</v>
      </c>
    </row>
    <row r="3">
      <c r="A3" s="3" t="inlineStr">
        <is>
          <t>Increase (Decrease) in Stockholders' Equity [Roll Forward]</t>
        </is>
      </c>
    </row>
    <row r="4">
      <c r="A4" s="4" t="inlineStr">
        <is>
          <t>Net income</t>
        </is>
      </c>
      <c r="B4" s="7" t="n">
        <v>92.2</v>
      </c>
      <c r="K4" s="7" t="n">
        <v>92.2</v>
      </c>
    </row>
    <row r="5">
      <c r="A5" s="4" t="inlineStr">
        <is>
          <t>Other comprehensive income (loss)</t>
        </is>
      </c>
      <c r="B5" s="7" t="n">
        <v>-2.7</v>
      </c>
      <c r="N5" s="7" t="n">
        <v>-2.7</v>
      </c>
    </row>
    <row r="6">
      <c r="A6" s="4" t="inlineStr">
        <is>
          <t>Exercise of stock options</t>
        </is>
      </c>
      <c r="B6" s="7" t="n">
        <v>5.2</v>
      </c>
      <c r="I6" s="7" t="n">
        <v>5.2</v>
      </c>
    </row>
    <row r="7">
      <c r="A7" s="4" t="inlineStr">
        <is>
          <t>Share-based compensation</t>
        </is>
      </c>
      <c r="B7" s="7" t="n">
        <v>7.4</v>
      </c>
      <c r="I7" s="7" t="n">
        <v>7.4</v>
      </c>
    </row>
    <row r="8">
      <c r="A8" s="4" t="inlineStr">
        <is>
          <t>Repurchase of common stock</t>
        </is>
      </c>
      <c r="B8" s="7" t="n">
        <v>-7.5</v>
      </c>
      <c r="G8" s="7" t="n">
        <v>-7.5</v>
      </c>
    </row>
    <row r="9">
      <c r="A9" s="4" t="inlineStr">
        <is>
          <t>Ending balance at Jun. 30, 2020</t>
        </is>
      </c>
      <c r="B9" s="7" t="n">
        <v>688.8</v>
      </c>
      <c r="E9" s="7" t="n">
        <v>0.2</v>
      </c>
      <c r="G9" s="7" t="n">
        <v>-57.6</v>
      </c>
      <c r="I9" s="7" t="n">
        <v>289.4</v>
      </c>
      <c r="K9" s="5" t="n">
        <v>495</v>
      </c>
      <c r="N9" s="7" t="n">
        <v>-38.2</v>
      </c>
    </row>
    <row r="10">
      <c r="A10" s="4" t="inlineStr">
        <is>
          <t>Beginning balance at Sep. 30, 2019</t>
        </is>
      </c>
      <c r="B10" s="7" t="n">
        <v>594.2</v>
      </c>
      <c r="C10" s="5" t="n">
        <v>0</v>
      </c>
      <c r="D10" s="7" t="n">
        <v>594.2</v>
      </c>
      <c r="E10" s="7" t="n">
        <v>0.2</v>
      </c>
      <c r="F10" s="7" t="n">
        <v>0.2</v>
      </c>
      <c r="G10" s="7" t="n">
        <v>-50.1</v>
      </c>
      <c r="H10" s="7" t="n">
        <v>-50.1</v>
      </c>
      <c r="I10" s="7" t="n">
        <v>276.8</v>
      </c>
      <c r="J10" s="7" t="n">
        <v>276.8</v>
      </c>
      <c r="K10" s="7" t="n">
        <v>402.1</v>
      </c>
      <c r="L10" s="7" t="n">
        <v>0.7</v>
      </c>
      <c r="M10" s="7" t="n">
        <v>402.8</v>
      </c>
      <c r="N10" s="7" t="n">
        <v>-34.8</v>
      </c>
      <c r="O10" s="6" t="n">
        <v>-0.7</v>
      </c>
      <c r="P10" s="7" t="n">
        <v>-35.5</v>
      </c>
    </row>
    <row r="11">
      <c r="A11" s="4" t="inlineStr">
        <is>
          <t>Ending balance at Sep. 30, 2020</t>
        </is>
      </c>
      <c r="B11" s="6" t="n">
        <v>767.5</v>
      </c>
      <c r="C11" s="7" t="n">
        <v>-6.2</v>
      </c>
      <c r="D11" s="7" t="n">
        <v>761.3</v>
      </c>
      <c r="E11" s="7" t="n">
        <v>0.2</v>
      </c>
      <c r="F11" s="7" t="n">
        <v>0.2</v>
      </c>
      <c r="G11" s="7" t="n">
        <v>-57.6</v>
      </c>
      <c r="H11" s="7" t="n">
        <v>-57.6</v>
      </c>
      <c r="I11" s="7" t="n">
        <v>292.6</v>
      </c>
      <c r="J11" s="7" t="n">
        <v>292.6</v>
      </c>
      <c r="K11" s="7" t="n">
        <v>572.4</v>
      </c>
      <c r="L11" s="7" t="n">
        <v>-6.2</v>
      </c>
      <c r="M11" s="7" t="n">
        <v>566.2</v>
      </c>
      <c r="N11" s="7" t="n">
        <v>-40.1</v>
      </c>
      <c r="P11" s="7" t="n">
        <v>-40.1</v>
      </c>
    </row>
    <row r="12">
      <c r="A12" s="3" t="inlineStr">
        <is>
          <t>Increase (Decrease) in Stockholders' Equity [Roll Forward]</t>
        </is>
      </c>
    </row>
    <row r="13">
      <c r="A13" s="4" t="inlineStr">
        <is>
          <t>Accounting Standards Update [Extensible List]</t>
        </is>
      </c>
      <c r="B13" s="4" t="inlineStr">
        <is>
          <t>us-gaap:AccountingStandardsUpdate201613Member</t>
        </is>
      </c>
    </row>
    <row r="14">
      <c r="A14" s="4" t="inlineStr">
        <is>
          <t>Beginning balance at Mar. 31, 2020</t>
        </is>
      </c>
      <c r="B14" s="6" t="n">
        <v>648.6</v>
      </c>
      <c r="E14" s="7" t="n">
        <v>0.2</v>
      </c>
      <c r="G14" s="7" t="n">
        <v>-57.6</v>
      </c>
      <c r="I14" s="7" t="n">
        <v>285.8</v>
      </c>
      <c r="K14" s="7" t="n">
        <v>458.4</v>
      </c>
      <c r="N14" s="7" t="n">
        <v>-38.2</v>
      </c>
    </row>
    <row r="15">
      <c r="A15" s="3" t="inlineStr">
        <is>
          <t>Increase (Decrease) in Stockholders' Equity [Roll Forward]</t>
        </is>
      </c>
    </row>
    <row r="16">
      <c r="A16" s="4" t="inlineStr">
        <is>
          <t>Net income</t>
        </is>
      </c>
      <c r="B16" s="7" t="n">
        <v>36.6</v>
      </c>
      <c r="K16" s="7" t="n">
        <v>36.6</v>
      </c>
    </row>
    <row r="17">
      <c r="A17" s="4" t="inlineStr">
        <is>
          <t>Other comprehensive income (loss)</t>
        </is>
      </c>
      <c r="B17" s="5" t="n">
        <v>0</v>
      </c>
    </row>
    <row r="18">
      <c r="A18" s="4" t="inlineStr">
        <is>
          <t>Exercise of stock options</t>
        </is>
      </c>
      <c r="B18" s="7" t="n">
        <v>1.2</v>
      </c>
      <c r="I18" s="7" t="n">
        <v>1.2</v>
      </c>
    </row>
    <row r="19">
      <c r="A19" s="4" t="inlineStr">
        <is>
          <t>Share-based compensation</t>
        </is>
      </c>
      <c r="B19" s="7" t="n">
        <v>2.4</v>
      </c>
      <c r="I19" s="7" t="n">
        <v>2.4</v>
      </c>
    </row>
    <row r="20">
      <c r="A20" s="4" t="inlineStr">
        <is>
          <t>Ending balance at Jun. 30, 2020</t>
        </is>
      </c>
      <c r="B20" s="7" t="n">
        <v>688.8</v>
      </c>
      <c r="E20" s="7" t="n">
        <v>0.2</v>
      </c>
      <c r="G20" s="7" t="n">
        <v>-57.6</v>
      </c>
      <c r="I20" s="7" t="n">
        <v>289.4</v>
      </c>
      <c r="K20" s="5" t="n">
        <v>495</v>
      </c>
      <c r="N20" s="7" t="n">
        <v>-38.2</v>
      </c>
    </row>
    <row r="21">
      <c r="A21" s="4" t="inlineStr">
        <is>
          <t>Beginning balance at Sep. 30, 2020</t>
        </is>
      </c>
      <c r="B21" s="7" t="n">
        <v>767.5</v>
      </c>
      <c r="C21" s="6" t="n">
        <v>-6.2</v>
      </c>
      <c r="D21" s="6" t="n">
        <v>761.3</v>
      </c>
      <c r="E21" s="7" t="n">
        <v>0.2</v>
      </c>
      <c r="F21" s="6" t="n">
        <v>0.2</v>
      </c>
      <c r="G21" s="7" t="n">
        <v>-57.6</v>
      </c>
      <c r="H21" s="6" t="n">
        <v>-57.6</v>
      </c>
      <c r="I21" s="7" t="n">
        <v>292.6</v>
      </c>
      <c r="J21" s="6" t="n">
        <v>292.6</v>
      </c>
      <c r="K21" s="7" t="n">
        <v>572.4</v>
      </c>
      <c r="L21" s="6" t="n">
        <v>-6.2</v>
      </c>
      <c r="M21" s="6" t="n">
        <v>566.2</v>
      </c>
      <c r="N21" s="7" t="n">
        <v>-40.1</v>
      </c>
      <c r="P21" s="6" t="n">
        <v>-40.1</v>
      </c>
    </row>
    <row r="22">
      <c r="A22" s="3" t="inlineStr">
        <is>
          <t>Increase (Decrease) in Stockholders' Equity [Roll Forward]</t>
        </is>
      </c>
    </row>
    <row r="23">
      <c r="A23" s="4" t="inlineStr">
        <is>
          <t>Net income</t>
        </is>
      </c>
      <c r="B23" s="5" t="n">
        <v>109</v>
      </c>
      <c r="K23" s="5" t="n">
        <v>109</v>
      </c>
    </row>
    <row r="24">
      <c r="A24" s="4" t="inlineStr">
        <is>
          <t>Other comprehensive income (loss)</t>
        </is>
      </c>
      <c r="B24" s="7" t="n">
        <v>16.3</v>
      </c>
      <c r="N24" s="7" t="n">
        <v>16.3</v>
      </c>
    </row>
    <row r="25">
      <c r="A25" s="4" t="inlineStr">
        <is>
          <t>Exercise of stock options</t>
        </is>
      </c>
      <c r="B25" s="7" t="n">
        <v>7.6</v>
      </c>
      <c r="I25" s="7" t="n">
        <v>7.6</v>
      </c>
    </row>
    <row r="26">
      <c r="A26" s="4" t="inlineStr">
        <is>
          <t>Share-based compensation</t>
        </is>
      </c>
      <c r="B26" s="7" t="n">
        <v>10.3</v>
      </c>
      <c r="I26" s="7" t="n">
        <v>10.3</v>
      </c>
    </row>
    <row r="27">
      <c r="A27" s="4" t="inlineStr">
        <is>
          <t>Repurchase of common stock</t>
        </is>
      </c>
      <c r="B27" s="7" t="n">
        <v>-3.1</v>
      </c>
      <c r="G27" s="7" t="n">
        <v>-3.1</v>
      </c>
    </row>
    <row r="28">
      <c r="A28" s="4" t="inlineStr">
        <is>
          <t>Ending balance at Jun. 30, 2021</t>
        </is>
      </c>
      <c r="B28" s="7" t="n">
        <v>901.4</v>
      </c>
      <c r="E28" s="7" t="n">
        <v>0.2</v>
      </c>
      <c r="G28" s="7" t="n">
        <v>-60.7</v>
      </c>
      <c r="I28" s="7" t="n">
        <v>310.5</v>
      </c>
      <c r="K28" s="7" t="n">
        <v>675.2</v>
      </c>
      <c r="N28" s="7" t="n">
        <v>-23.8</v>
      </c>
    </row>
    <row r="29">
      <c r="A29" s="4" t="inlineStr">
        <is>
          <t>Beginning balance at Mar. 31, 2021</t>
        </is>
      </c>
      <c r="B29" s="7" t="n">
        <v>860.2</v>
      </c>
      <c r="E29" s="7" t="n">
        <v>0.2</v>
      </c>
      <c r="G29" s="7" t="n">
        <v>-57.6</v>
      </c>
      <c r="I29" s="7" t="n">
        <v>304.4</v>
      </c>
      <c r="K29" s="5" t="n">
        <v>641</v>
      </c>
      <c r="N29" s="7" t="n">
        <v>-27.8</v>
      </c>
    </row>
    <row r="30">
      <c r="A30" s="3" t="inlineStr">
        <is>
          <t>Increase (Decrease) in Stockholders' Equity [Roll Forward]</t>
        </is>
      </c>
    </row>
    <row r="31">
      <c r="A31" s="4" t="inlineStr">
        <is>
          <t>Net income</t>
        </is>
      </c>
      <c r="B31" s="7" t="n">
        <v>34.2</v>
      </c>
      <c r="K31" s="7" t="n">
        <v>34.2</v>
      </c>
    </row>
    <row r="32">
      <c r="A32" s="4" t="inlineStr">
        <is>
          <t>Other comprehensive income (loss)</t>
        </is>
      </c>
      <c r="B32" s="5" t="n">
        <v>4</v>
      </c>
      <c r="N32" s="5" t="n">
        <v>4</v>
      </c>
    </row>
    <row r="33">
      <c r="A33" s="4" t="inlineStr">
        <is>
          <t>Exercise of stock options</t>
        </is>
      </c>
      <c r="B33" s="7" t="n">
        <v>2.3</v>
      </c>
      <c r="I33" s="7" t="n">
        <v>2.3</v>
      </c>
    </row>
    <row r="34">
      <c r="A34" s="4" t="inlineStr">
        <is>
          <t>Share-based compensation</t>
        </is>
      </c>
      <c r="B34" s="7" t="n">
        <v>3.8</v>
      </c>
      <c r="I34" s="7" t="n">
        <v>3.8</v>
      </c>
    </row>
    <row r="35">
      <c r="A35" s="4" t="inlineStr">
        <is>
          <t>Repurchase of common stock</t>
        </is>
      </c>
      <c r="B35" s="7" t="n">
        <v>-3.1</v>
      </c>
      <c r="G35" s="7" t="n">
        <v>-3.1</v>
      </c>
    </row>
    <row r="36">
      <c r="A36" s="4" t="inlineStr">
        <is>
          <t>Ending balance at Jun. 30, 2021</t>
        </is>
      </c>
      <c r="B36" s="6" t="n">
        <v>901.4</v>
      </c>
      <c r="E36" s="6" t="n">
        <v>0.2</v>
      </c>
      <c r="G36" s="6" t="n">
        <v>-60.7</v>
      </c>
      <c r="I36" s="6" t="n">
        <v>310.5</v>
      </c>
      <c r="K36" s="6" t="n">
        <v>675.2</v>
      </c>
      <c r="N36" s="6" t="n">
        <v>-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apital and Other Regulatory Requirements - Regulatory Capital Requirements (Details) $ in Millions</t>
        </is>
      </c>
      <c r="B1" s="2" t="inlineStr">
        <is>
          <t>Jun. 30, 2021USD ($)</t>
        </is>
      </c>
    </row>
    <row r="2">
      <c r="A2" s="3" t="inlineStr">
        <is>
          <t>Capital and Other Regulatory Requirements [Abstract]</t>
        </is>
      </c>
    </row>
    <row r="3">
      <c r="A3" s="4" t="inlineStr">
        <is>
          <t>Adjusted net capital</t>
        </is>
      </c>
      <c r="B3" s="9" t="n">
        <v>5</v>
      </c>
    </row>
    <row r="4">
      <c r="A4" s="4" t="inlineStr">
        <is>
          <t>StoneX Financial Inc.</t>
        </is>
      </c>
    </row>
    <row r="5">
      <c r="A5" s="3" t="inlineStr">
        <is>
          <t>Compliance with Regulatory Capital Requirements under Banking Regulations [Line Items]</t>
        </is>
      </c>
    </row>
    <row r="6">
      <c r="A6" s="4" t="inlineStr">
        <is>
          <t>Actual</t>
        </is>
      </c>
      <c r="B6" s="5" t="n">
        <v>307</v>
      </c>
    </row>
    <row r="7">
      <c r="A7" s="4" t="inlineStr">
        <is>
          <t>Minimum Requirement</t>
        </is>
      </c>
      <c r="B7" s="7" t="n">
        <v>197.9</v>
      </c>
    </row>
    <row r="8">
      <c r="A8" s="4" t="inlineStr">
        <is>
          <t>StoneX Financial Ltd.</t>
        </is>
      </c>
    </row>
    <row r="9">
      <c r="A9" s="3" t="inlineStr">
        <is>
          <t>Compliance with Regulatory Capital Requirements under Banking Regulations [Line Items]</t>
        </is>
      </c>
    </row>
    <row r="10">
      <c r="A10" s="4" t="inlineStr">
        <is>
          <t>Actual</t>
        </is>
      </c>
      <c r="B10" s="7" t="n">
        <v>370.1</v>
      </c>
    </row>
    <row r="11">
      <c r="A11" s="4" t="inlineStr">
        <is>
          <t>Minimum Requirement</t>
        </is>
      </c>
      <c r="B11" s="7" t="n">
        <v>229.8</v>
      </c>
    </row>
    <row r="12">
      <c r="A12" s="4" t="inlineStr">
        <is>
          <t>Gain Capital Group, LLC</t>
        </is>
      </c>
    </row>
    <row r="13">
      <c r="A13" s="3" t="inlineStr">
        <is>
          <t>Compliance with Regulatory Capital Requirements under Banking Regulations [Line Items]</t>
        </is>
      </c>
    </row>
    <row r="14">
      <c r="A14" s="4" t="inlineStr">
        <is>
          <t>Actual</t>
        </is>
      </c>
      <c r="B14" s="7" t="n">
        <v>49.3</v>
      </c>
    </row>
    <row r="15">
      <c r="A15" s="4" t="inlineStr">
        <is>
          <t>Minimum Requirement</t>
        </is>
      </c>
      <c r="B15" s="6" t="n">
        <v>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43" customWidth="1" min="2" max="2"/>
  </cols>
  <sheetData>
    <row r="1">
      <c r="A1" s="1" t="inlineStr">
        <is>
          <t>Segment Analysis - Narrative (Details)</t>
        </is>
      </c>
      <c r="B1" s="2" t="inlineStr">
        <is>
          <t>9 Months Ended</t>
        </is>
      </c>
    </row>
    <row r="2">
      <c r="B2" s="2" t="inlineStr">
        <is>
          <t>Jun. 30, 2021employeecountrycurrencymarket</t>
        </is>
      </c>
    </row>
    <row r="3">
      <c r="A3" s="3" t="inlineStr">
        <is>
          <t>Segment Reporting Information [Line Items]</t>
        </is>
      </c>
    </row>
    <row r="4">
      <c r="A4" s="4" t="inlineStr">
        <is>
          <t>Number of employees (more than) | employee</t>
        </is>
      </c>
      <c r="B4" s="5" t="n">
        <v>3000</v>
      </c>
    </row>
    <row r="5">
      <c r="A5" s="4" t="inlineStr">
        <is>
          <t>Number of countries in which entity operates (more than)</t>
        </is>
      </c>
      <c r="B5" s="5" t="n">
        <v>180</v>
      </c>
    </row>
    <row r="6">
      <c r="A6" s="4" t="inlineStr">
        <is>
          <t>Retail Segment</t>
        </is>
      </c>
    </row>
    <row r="7">
      <c r="A7" s="3" t="inlineStr">
        <is>
          <t>Segment Reporting Information [Line Items]</t>
        </is>
      </c>
    </row>
    <row r="8">
      <c r="A8" s="4" t="inlineStr">
        <is>
          <t>Number of countries in which entity operates (more than)</t>
        </is>
      </c>
      <c r="B8" s="5" t="n">
        <v>130</v>
      </c>
    </row>
    <row r="9">
      <c r="A9" s="4" t="inlineStr">
        <is>
          <t>Number of global financial markets (over) | market</t>
        </is>
      </c>
      <c r="B9" s="5" t="n">
        <v>15000</v>
      </c>
    </row>
    <row r="10">
      <c r="A10" s="4" t="inlineStr">
        <is>
          <t>Global Payments</t>
        </is>
      </c>
    </row>
    <row r="11">
      <c r="A11" s="3" t="inlineStr">
        <is>
          <t>Segment Reporting Information [Line Items]</t>
        </is>
      </c>
    </row>
    <row r="12">
      <c r="A12" s="4" t="inlineStr">
        <is>
          <t>Number of countries in which entity operates (more than)</t>
        </is>
      </c>
      <c r="B12" s="5" t="n">
        <v>170</v>
      </c>
    </row>
    <row r="13">
      <c r="A13" s="4" t="inlineStr">
        <is>
          <t>Number of different types of foreign currencies (more than) | currency</t>
        </is>
      </c>
      <c r="B13" s="5" t="n">
        <v>1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Analysis - Segment Reporting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Revenues</t>
        </is>
      </c>
      <c r="B4" s="6" t="n">
        <v>10192.1</v>
      </c>
      <c r="C4" s="6" t="n">
        <v>8243.4</v>
      </c>
      <c r="D4" s="6" t="n">
        <v>30687.4</v>
      </c>
      <c r="E4" s="6" t="n">
        <v>39854.7</v>
      </c>
    </row>
    <row r="5">
      <c r="A5" s="4" t="inlineStr">
        <is>
          <t>Operating revenues</t>
        </is>
      </c>
      <c r="B5" s="7" t="n">
        <v>431.5</v>
      </c>
      <c r="C5" s="7" t="n">
        <v>322.6</v>
      </c>
      <c r="D5" s="5" t="n">
        <v>1283</v>
      </c>
      <c r="E5" s="7" t="n">
        <v>966.2</v>
      </c>
    </row>
    <row r="6">
      <c r="A6" s="4" t="inlineStr">
        <is>
          <t>Net operating revenues (loss)</t>
        </is>
      </c>
      <c r="B6" s="5" t="n">
        <v>298</v>
      </c>
      <c r="C6" s="7" t="n">
        <v>227.9</v>
      </c>
      <c r="D6" s="7" t="n">
        <v>888.3</v>
      </c>
      <c r="E6" s="7" t="n">
        <v>641.8</v>
      </c>
    </row>
    <row r="7">
      <c r="A7" s="4" t="inlineStr">
        <is>
          <t>Net contribution</t>
        </is>
      </c>
      <c r="B7" s="7" t="n">
        <v>225.2</v>
      </c>
      <c r="C7" s="7" t="n">
        <v>163.6</v>
      </c>
      <c r="D7" s="7" t="n">
        <v>672.1</v>
      </c>
      <c r="E7" s="7" t="n">
        <v>464.3</v>
      </c>
    </row>
    <row r="8">
      <c r="A8" s="4" t="inlineStr">
        <is>
          <t>Segment income</t>
        </is>
      </c>
      <c r="B8" s="7" t="n">
        <v>133.2</v>
      </c>
      <c r="C8" s="7" t="n">
        <v>110.7</v>
      </c>
      <c r="D8" s="7" t="n">
        <v>407.4</v>
      </c>
      <c r="E8" s="7" t="n">
        <v>303.8</v>
      </c>
    </row>
    <row r="9">
      <c r="A9" s="4" t="inlineStr">
        <is>
          <t>Net costs not allocated to operating segments</t>
        </is>
      </c>
      <c r="B9" s="7" t="n">
        <v>-90.8</v>
      </c>
      <c r="C9" s="7" t="n">
        <v>-61.7</v>
      </c>
      <c r="D9" s="7" t="n">
        <v>-261.8</v>
      </c>
      <c r="E9" s="7" t="n">
        <v>-177.1</v>
      </c>
    </row>
    <row r="10">
      <c r="A10" s="4" t="inlineStr">
        <is>
          <t>Gain on acquisitions and other gains</t>
        </is>
      </c>
      <c r="B10" s="7" t="n">
        <v>3.6</v>
      </c>
      <c r="C10" s="5" t="n">
        <v>0</v>
      </c>
      <c r="D10" s="7" t="n">
        <v>3.6</v>
      </c>
      <c r="E10" s="7" t="n">
        <v>0.1</v>
      </c>
    </row>
    <row r="11">
      <c r="A11" s="4" t="inlineStr">
        <is>
          <t>Income before tax</t>
        </is>
      </c>
      <c r="B11" s="5" t="n">
        <v>46</v>
      </c>
      <c r="C11" s="5" t="n">
        <v>49</v>
      </c>
      <c r="D11" s="7" t="n">
        <v>149.2</v>
      </c>
      <c r="E11" s="7" t="n">
        <v>126.8</v>
      </c>
    </row>
    <row r="12">
      <c r="A12" s="4" t="inlineStr">
        <is>
          <t>Assets</t>
        </is>
      </c>
      <c r="B12" s="7" t="n">
        <v>16799.8</v>
      </c>
      <c r="D12" s="7" t="n">
        <v>16799.8</v>
      </c>
      <c r="F12" s="6" t="n">
        <v>13474.9</v>
      </c>
    </row>
    <row r="13">
      <c r="A13" s="4" t="inlineStr">
        <is>
          <t>Corporate Unallocated</t>
        </is>
      </c>
    </row>
    <row r="14">
      <c r="A14" s="3" t="inlineStr">
        <is>
          <t>Segment Reporting Information [Line Items]</t>
        </is>
      </c>
    </row>
    <row r="15">
      <c r="A15" s="4" t="inlineStr">
        <is>
          <t>Revenues</t>
        </is>
      </c>
      <c r="B15" s="5" t="n">
        <v>-2</v>
      </c>
      <c r="C15" s="7" t="n">
        <v>2.3</v>
      </c>
      <c r="D15" s="7" t="n">
        <v>-1.3</v>
      </c>
      <c r="E15" s="7" t="n">
        <v>11.5</v>
      </c>
    </row>
    <row r="16">
      <c r="A16" s="4" t="inlineStr">
        <is>
          <t>Operating revenues</t>
        </is>
      </c>
      <c r="B16" s="5" t="n">
        <v>-2</v>
      </c>
      <c r="C16" s="7" t="n">
        <v>2.3</v>
      </c>
      <c r="D16" s="7" t="n">
        <v>-1.3</v>
      </c>
      <c r="E16" s="7" t="n">
        <v>11.5</v>
      </c>
    </row>
    <row r="17">
      <c r="A17" s="4" t="inlineStr">
        <is>
          <t>Net operating revenues (loss)</t>
        </is>
      </c>
      <c r="B17" s="7" t="n">
        <v>-17.1</v>
      </c>
      <c r="C17" s="7" t="n">
        <v>-4.5</v>
      </c>
      <c r="D17" s="7" t="n">
        <v>-43.9</v>
      </c>
      <c r="E17" s="7" t="n">
        <v>-10.7</v>
      </c>
    </row>
    <row r="18">
      <c r="A18" s="4" t="inlineStr">
        <is>
          <t>Assets</t>
        </is>
      </c>
      <c r="B18" s="7" t="n">
        <v>928.8</v>
      </c>
      <c r="D18" s="7" t="n">
        <v>928.8</v>
      </c>
      <c r="F18" s="7" t="n">
        <v>418.7</v>
      </c>
    </row>
    <row r="19">
      <c r="A19" s="4" t="inlineStr">
        <is>
          <t>Eliminations</t>
        </is>
      </c>
    </row>
    <row r="20">
      <c r="A20" s="3" t="inlineStr">
        <is>
          <t>Segment Reporting Information [Line Items]</t>
        </is>
      </c>
    </row>
    <row r="21">
      <c r="A21" s="4" t="inlineStr">
        <is>
          <t>Revenues</t>
        </is>
      </c>
      <c r="B21" s="7" t="n">
        <v>-4.4</v>
      </c>
      <c r="C21" s="7" t="n">
        <v>-3.3</v>
      </c>
      <c r="D21" s="7" t="n">
        <v>-12.4</v>
      </c>
      <c r="E21" s="7" t="n">
        <v>-16.6</v>
      </c>
    </row>
    <row r="22">
      <c r="A22" s="4" t="inlineStr">
        <is>
          <t>Operating revenues</t>
        </is>
      </c>
      <c r="B22" s="7" t="n">
        <v>-4.4</v>
      </c>
      <c r="C22" s="7" t="n">
        <v>-3.3</v>
      </c>
      <c r="D22" s="7" t="n">
        <v>-12.4</v>
      </c>
      <c r="E22" s="7" t="n">
        <v>-16.6</v>
      </c>
    </row>
    <row r="23">
      <c r="A23" s="4" t="inlineStr">
        <is>
          <t>Commercial</t>
        </is>
      </c>
    </row>
    <row r="24">
      <c r="A24" s="3" t="inlineStr">
        <is>
          <t>Segment Reporting Information [Line Items]</t>
        </is>
      </c>
    </row>
    <row r="25">
      <c r="A25" s="4" t="inlineStr">
        <is>
          <t>Net contribution</t>
        </is>
      </c>
      <c r="B25" s="7" t="n">
        <v>86.90000000000001</v>
      </c>
      <c r="C25" s="7" t="n">
        <v>59.2</v>
      </c>
      <c r="D25" s="7" t="n">
        <v>225.5</v>
      </c>
      <c r="E25" s="7" t="n">
        <v>181.1</v>
      </c>
    </row>
    <row r="26">
      <c r="A26" s="4" t="inlineStr">
        <is>
          <t>Segment income</t>
        </is>
      </c>
      <c r="B26" s="7" t="n">
        <v>60.4</v>
      </c>
      <c r="C26" s="7" t="n">
        <v>37.2</v>
      </c>
      <c r="D26" s="7" t="n">
        <v>148.1</v>
      </c>
      <c r="E26" s="7" t="n">
        <v>107.6</v>
      </c>
    </row>
    <row r="27">
      <c r="A27" s="4" t="inlineStr">
        <is>
          <t>Commercial | Operating Segments</t>
        </is>
      </c>
    </row>
    <row r="28">
      <c r="A28" s="3" t="inlineStr">
        <is>
          <t>Segment Reporting Information [Line Items]</t>
        </is>
      </c>
    </row>
    <row r="29">
      <c r="A29" s="4" t="inlineStr">
        <is>
          <t>Revenues</t>
        </is>
      </c>
      <c r="B29" s="7" t="n">
        <v>9449.299999999999</v>
      </c>
      <c r="C29" s="7" t="n">
        <v>7968.1</v>
      </c>
      <c r="D29" s="7" t="n">
        <v>28831.2</v>
      </c>
      <c r="E29" s="7" t="n">
        <v>39011.8</v>
      </c>
    </row>
    <row r="30">
      <c r="A30" s="4" t="inlineStr">
        <is>
          <t>Operating revenues</t>
        </is>
      </c>
      <c r="B30" s="7" t="n">
        <v>152.2</v>
      </c>
      <c r="C30" s="7" t="n">
        <v>104.3</v>
      </c>
      <c r="D30" s="7" t="n">
        <v>402.1</v>
      </c>
      <c r="E30" s="7" t="n">
        <v>323.7</v>
      </c>
    </row>
    <row r="31">
      <c r="A31" s="4" t="inlineStr">
        <is>
          <t>Net operating revenues (loss)</t>
        </is>
      </c>
      <c r="B31" s="5" t="n">
        <v>125</v>
      </c>
      <c r="C31" s="7" t="n">
        <v>86.59999999999999</v>
      </c>
      <c r="D31" s="7" t="n">
        <v>325.8</v>
      </c>
      <c r="E31" s="7" t="n">
        <v>264.6</v>
      </c>
    </row>
    <row r="32">
      <c r="A32" s="4" t="inlineStr">
        <is>
          <t>Assets</t>
        </is>
      </c>
      <c r="B32" s="7" t="n">
        <v>3357.8</v>
      </c>
      <c r="D32" s="7" t="n">
        <v>3357.8</v>
      </c>
      <c r="F32" s="7" t="n">
        <v>2753.6</v>
      </c>
    </row>
    <row r="33">
      <c r="A33" s="4" t="inlineStr">
        <is>
          <t>Institutional</t>
        </is>
      </c>
    </row>
    <row r="34">
      <c r="A34" s="3" t="inlineStr">
        <is>
          <t>Segment Reporting Information [Line Items]</t>
        </is>
      </c>
    </row>
    <row r="35">
      <c r="A35" s="4" t="inlineStr">
        <is>
          <t>Net contribution</t>
        </is>
      </c>
      <c r="B35" s="7" t="n">
        <v>69.90000000000001</v>
      </c>
      <c r="C35" s="7" t="n">
        <v>77.3</v>
      </c>
      <c r="D35" s="7" t="n">
        <v>212.3</v>
      </c>
      <c r="E35" s="7" t="n">
        <v>195.8</v>
      </c>
    </row>
    <row r="36">
      <c r="A36" s="4" t="inlineStr">
        <is>
          <t>Segment income</t>
        </is>
      </c>
      <c r="B36" s="7" t="n">
        <v>46.5</v>
      </c>
      <c r="C36" s="7" t="n">
        <v>53.8</v>
      </c>
      <c r="D36" s="7" t="n">
        <v>143.3</v>
      </c>
      <c r="E36" s="7" t="n">
        <v>130.5</v>
      </c>
    </row>
    <row r="37">
      <c r="A37" s="4" t="inlineStr">
        <is>
          <t>Institutional | Operating Segments</t>
        </is>
      </c>
    </row>
    <row r="38">
      <c r="A38" s="3" t="inlineStr">
        <is>
          <t>Segment Reporting Information [Line Items]</t>
        </is>
      </c>
    </row>
    <row r="39">
      <c r="A39" s="4" t="inlineStr">
        <is>
          <t>Revenues</t>
        </is>
      </c>
      <c r="B39" s="5" t="n">
        <v>173</v>
      </c>
      <c r="C39" s="7" t="n">
        <v>169.8</v>
      </c>
      <c r="D39" s="7" t="n">
        <v>530.1</v>
      </c>
      <c r="E39" s="7" t="n">
        <v>487.9</v>
      </c>
    </row>
    <row r="40">
      <c r="A40" s="4" t="inlineStr">
        <is>
          <t>Operating revenues</t>
        </is>
      </c>
      <c r="B40" s="5" t="n">
        <v>173</v>
      </c>
      <c r="C40" s="7" t="n">
        <v>169.8</v>
      </c>
      <c r="D40" s="7" t="n">
        <v>530.1</v>
      </c>
      <c r="E40" s="7" t="n">
        <v>487.9</v>
      </c>
    </row>
    <row r="41">
      <c r="A41" s="4" t="inlineStr">
        <is>
          <t>Net operating revenues (loss)</t>
        </is>
      </c>
      <c r="B41" s="7" t="n">
        <v>111.1</v>
      </c>
      <c r="C41" s="7" t="n">
        <v>113.1</v>
      </c>
      <c r="D41" s="7" t="n">
        <v>340.2</v>
      </c>
      <c r="E41" s="7" t="n">
        <v>282.8</v>
      </c>
    </row>
    <row r="42">
      <c r="A42" s="4" t="inlineStr">
        <is>
          <t>Assets</t>
        </is>
      </c>
      <c r="B42" s="7" t="n">
        <v>10669.6</v>
      </c>
      <c r="D42" s="7" t="n">
        <v>10669.6</v>
      </c>
      <c r="F42" s="7" t="n">
        <v>8740.799999999999</v>
      </c>
    </row>
    <row r="43">
      <c r="A43" s="4" t="inlineStr">
        <is>
          <t>Retail</t>
        </is>
      </c>
    </row>
    <row r="44">
      <c r="A44" s="3" t="inlineStr">
        <is>
          <t>Segment Reporting Information [Line Items]</t>
        </is>
      </c>
    </row>
    <row r="45">
      <c r="A45" s="4" t="inlineStr">
        <is>
          <t>Net contribution</t>
        </is>
      </c>
      <c r="B45" s="7" t="n">
        <v>41.9</v>
      </c>
      <c r="C45" s="7" t="n">
        <v>6.2</v>
      </c>
      <c r="D45" s="5" t="n">
        <v>156</v>
      </c>
      <c r="E45" s="7" t="n">
        <v>20.1</v>
      </c>
    </row>
    <row r="46">
      <c r="A46" s="4" t="inlineStr">
        <is>
          <t>Segment income</t>
        </is>
      </c>
      <c r="B46" s="5" t="n">
        <v>6</v>
      </c>
      <c r="C46" s="7" t="n">
        <v>3.8</v>
      </c>
      <c r="D46" s="7" t="n">
        <v>55.9</v>
      </c>
      <c r="E46" s="7" t="n">
        <v>13.7</v>
      </c>
    </row>
    <row r="47">
      <c r="A47" s="4" t="inlineStr">
        <is>
          <t>Retail | Operating Segments</t>
        </is>
      </c>
    </row>
    <row r="48">
      <c r="A48" s="3" t="inlineStr">
        <is>
          <t>Segment Reporting Information [Line Items]</t>
        </is>
      </c>
    </row>
    <row r="49">
      <c r="A49" s="4" t="inlineStr">
        <is>
          <t>Revenues</t>
        </is>
      </c>
      <c r="B49" s="7" t="n">
        <v>541.2</v>
      </c>
      <c r="C49" s="7" t="n">
        <v>79.09999999999999</v>
      </c>
      <c r="D49" s="7" t="n">
        <v>1236.9</v>
      </c>
      <c r="E49" s="7" t="n">
        <v>271.9</v>
      </c>
    </row>
    <row r="50">
      <c r="A50" s="4" t="inlineStr">
        <is>
          <t>Operating revenues</t>
        </is>
      </c>
      <c r="B50" s="7" t="n">
        <v>77.7</v>
      </c>
      <c r="C50" s="7" t="n">
        <v>22.1</v>
      </c>
      <c r="D50" s="7" t="n">
        <v>261.6</v>
      </c>
      <c r="E50" s="7" t="n">
        <v>71.5</v>
      </c>
    </row>
    <row r="51">
      <c r="A51" s="4" t="inlineStr">
        <is>
          <t>Net operating revenues (loss)</t>
        </is>
      </c>
      <c r="B51" s="7" t="n">
        <v>45.9</v>
      </c>
      <c r="C51" s="7" t="n">
        <v>6.7</v>
      </c>
      <c r="D51" s="7" t="n">
        <v>168.7</v>
      </c>
      <c r="E51" s="7" t="n">
        <v>21.3</v>
      </c>
    </row>
    <row r="52">
      <c r="A52" s="4" t="inlineStr">
        <is>
          <t>Assets</t>
        </is>
      </c>
      <c r="B52" s="7" t="n">
        <v>1403.2</v>
      </c>
      <c r="D52" s="7" t="n">
        <v>1403.2</v>
      </c>
      <c r="F52" s="7" t="n">
        <v>1245.9</v>
      </c>
    </row>
    <row r="53">
      <c r="A53" s="4" t="inlineStr">
        <is>
          <t>Global Payments</t>
        </is>
      </c>
    </row>
    <row r="54">
      <c r="A54" s="3" t="inlineStr">
        <is>
          <t>Segment Reporting Information [Line Items]</t>
        </is>
      </c>
    </row>
    <row r="55">
      <c r="A55" s="4" t="inlineStr">
        <is>
          <t>Net contribution</t>
        </is>
      </c>
      <c r="B55" s="7" t="n">
        <v>26.5</v>
      </c>
      <c r="C55" s="7" t="n">
        <v>20.9</v>
      </c>
      <c r="D55" s="7" t="n">
        <v>78.3</v>
      </c>
      <c r="E55" s="7" t="n">
        <v>67.3</v>
      </c>
    </row>
    <row r="56">
      <c r="A56" s="4" t="inlineStr">
        <is>
          <t>Segment income</t>
        </is>
      </c>
      <c r="B56" s="7" t="n">
        <v>20.3</v>
      </c>
      <c r="C56" s="7" t="n">
        <v>15.9</v>
      </c>
      <c r="D56" s="7" t="n">
        <v>60.1</v>
      </c>
      <c r="E56" s="5" t="n">
        <v>52</v>
      </c>
    </row>
    <row r="57">
      <c r="A57" s="4" t="inlineStr">
        <is>
          <t>Global Payments | Operating Segments</t>
        </is>
      </c>
    </row>
    <row r="58">
      <c r="A58" s="3" t="inlineStr">
        <is>
          <t>Segment Reporting Information [Line Items]</t>
        </is>
      </c>
    </row>
    <row r="59">
      <c r="A59" s="4" t="inlineStr">
        <is>
          <t>Revenues</t>
        </is>
      </c>
      <c r="B59" s="5" t="n">
        <v>35</v>
      </c>
      <c r="C59" s="7" t="n">
        <v>27.4</v>
      </c>
      <c r="D59" s="7" t="n">
        <v>102.9</v>
      </c>
      <c r="E59" s="7" t="n">
        <v>88.2</v>
      </c>
    </row>
    <row r="60">
      <c r="A60" s="4" t="inlineStr">
        <is>
          <t>Operating revenues</t>
        </is>
      </c>
      <c r="B60" s="5" t="n">
        <v>35</v>
      </c>
      <c r="C60" s="7" t="n">
        <v>27.4</v>
      </c>
      <c r="D60" s="7" t="n">
        <v>102.9</v>
      </c>
      <c r="E60" s="7" t="n">
        <v>88.2</v>
      </c>
    </row>
    <row r="61">
      <c r="A61" s="4" t="inlineStr">
        <is>
          <t>Net operating revenues (loss)</t>
        </is>
      </c>
      <c r="B61" s="7" t="n">
        <v>33.1</v>
      </c>
      <c r="C61" s="9" t="n">
        <v>26</v>
      </c>
      <c r="D61" s="7" t="n">
        <v>97.5</v>
      </c>
      <c r="E61" s="6" t="n">
        <v>83.8</v>
      </c>
    </row>
    <row r="62">
      <c r="A62" s="4" t="inlineStr">
        <is>
          <t>Assets</t>
        </is>
      </c>
      <c r="B62" s="6" t="n">
        <v>440.4</v>
      </c>
      <c r="D62" s="6" t="n">
        <v>440.4</v>
      </c>
      <c r="F62" s="6" t="n">
        <v>31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Standards Adopted</t>
        </is>
      </c>
      <c r="B1" s="2" t="inlineStr">
        <is>
          <t>9 Months Ended</t>
        </is>
      </c>
    </row>
    <row r="2">
      <c r="B2" s="2" t="inlineStr">
        <is>
          <t>Jun. 30, 2021</t>
        </is>
      </c>
    </row>
    <row r="3">
      <c r="A3" s="3" t="inlineStr">
        <is>
          <t>Organization, Consolidation and Presentation of Financial Statements [Abstract]</t>
        </is>
      </c>
    </row>
    <row r="4">
      <c r="A4" s="4" t="inlineStr">
        <is>
          <t>Basis of Presentation and Consolidation and Accounting Standards Adopted</t>
        </is>
      </c>
      <c r="B4" s="4" t="inlineStr">
        <is>
          <t xml:space="preserve">Basis of Presentation and Consolidation and Accounting Standards Adopted StoneX Group Inc., a Delaware corporation, and its consolidated subsidiaries (collectively “StoneX” or “the Company”), is a global financial services network that connects companies, organizations, traders and investors to the global market ecosystem through a unique blend of digital platforms, end-to-end clearing and execution services, high touch service, and deep expertise. The Company strives to be the one trusted partner to its clients, providing its network, products and services to allow them to pursue trading opportunities, manage their market risks, make investments and improve their business performance. The Company offers a vertically integrated product suite, beginning with high-touch and electronic access to nearly all major financial markets worldwide, as well as numerous liquidity venues. It delivers its services and access through the entire lifecycle of a trade, from deep market expertise and on-the-ground intelligence, to best execution and finally post-trade clearing, custody and settlement services. The Company has created revenue streams that are diversified by asset class, client type and geography, including commissions and spreads as clients execute transactions across its financial network, non-trading client activity including interest and fee earnings on client balances, as well as fees for market intelligence and risk management services. The Company provides its services to a diverse group of more than 35,000 commercial and institutional clients and over 340,000 retail clients, including commercial entities, asset managers, regional, national and introducing broker-dealers, insurance companies, brokers, institutional investors and professional traders, commercial and investment banks and government and non-governmental organizations (“NGOs”) located in more than 130 countries. The Company’s common stock trades on The NASDAQ Global Select Market under the symbol “SNEX”. Basis of Presentation and Consolidation The accompanying unaudited Condensed Consolidated Balance Sheet as of September 30, 2020, which has been derived from the audited consolidated balance sheet of September 30, 2020,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relevant full year. These interim condensed consolidated financial statements should be read in conjunction with the Company’s audited consolidated financial statements and related notes contained in the Company’s Annual Report on Form 10-K for the fiscal year ended September 30, 2020, as filed with the SEC. These condensed consolidated financial statements include the accounts of StoneX Group Inc. and all entities in which the Company has a controlling financial interest. All material intercompany transactions and balances have been eliminated in consolidation. The Company’s fiscal year end is September 30, and its fiscal quarters end on December 31, March 31, June 30 and September 30. Unless otherwise stated, all dates refer to fiscal years and fiscal interim periods. Preparing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 taxes, and contingencies. Although these and other estimates and assumptions are based on the best available information, actual results could be materially different from these estimates. Estimates and assumptions were considered and made in context with the information reasonably available to the Company and the unknown future impacts of the novel coronavirus (“COVID-19”) as of June 30, 2021 and through the date of this Form 10-Q.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Cost of sales of physical commodities from Total revenues . The subtotal Net operating revenues in the Condensed Consolidated Income Statements is calculated as Operating revenues less Transaction-based clearing expenses , Introducing broker commissions , Interest expense, and Interest expense on corporate funding . Transaction-based clearing expenses represent variable expenses paid to executing brokers, exchanges, clearing organizations and banks in relation to transactional volumes. Introducing broker commissions include commission paid to certain non-employee third parties that have introduced clients to the Company. Net operating revenues represent revenues available to pay variable compensation to risk management consultants and traders, direct non-variable expenses, as well as variable and non-variable expenses to operational and administrative employees. Reclassifications During the year ended September 30, 2020, the Company reclassified certain selling and marketing related costs in connection with the acquisition of Gain Capital Holdings, Inc. (“Gain”). In the Condensed Consolidated Income Statements, the Company has made retrospective adjustments of $0.5 million and $6.1 million to selling and marketing related costs for the three and nine months ended June 30, 2020. These costs were reclassified from Other expense to Selling and marketing expense. Accounting Standards Adopted In June 2016, the Financial Accounting Standards Board (“FASB”) issued ASU No. 2016-13, “Measurement of Credit Losses on Financial Instruments”, which significantly changes the ways entities recognize credit losses on financial instruments. The guidance is effective for public business entities for annual and interim periods in fiscal years beginning after December 15, 2019. In April 2019, the FASB issued ASU No. 2019-04, “Codification Improvements to Topic 326, Financial Instruments - Credit Losses, Topic 815, Derivatives and Hedging, and Topic 825, Financial Instruments”, which among other things, included several amendments to ASU No. 2016-13, changing how a company considers expected recoveries and contractual extensions or renewal options when estimating expected credit losses. The guidance replaces the previous incurred loss impairment guidance and introduces a new credit reserving model known as the Current Expected Credit Loss (“CECL”) model, which is based on expected losses over the life of an asset, and applies to financial assets carried at amortized cost, held-to-maturity debt securities and off-balance sheet credit exposures. The allowance must reflect management’s estimate of credit losses over the life of the assets taking future economic changes into consideration. The Company adopted this guidance on October 1, 2020, using the modified retrospective approach, which resulted in a recognized cumulative-effect adjustment of $6.2 million, net of tax of $2.0 million, to the opening balance of retained earnings - see notes 5 and 11. The adoption impact was attributable to an increase in allowance for credit losses on a group of approximately 300 client deficit accounts, originated in November 2018, of the FCM division of the Company’s wholly owned subsidiary, StoneX Financial Inc. Results for reporting periods beginning after October 1, 2020 are presented using the CECL model, while prior period amounts continue to be reported in accordance with previously applicable U.S. GAAP. Current Expected Credit Losses Beginning October 1, 2020, the Company estimates its allowance for credit losses on financial assets measured at amortized cost based on expected credit losses over the life of the financial asset. In determining expected credit losses, the Company considers a number of factors including, but not limited to, historical collection experience, current and forecasted economic and business conditions, internal and external credit risk ratings, collateral terms, payment terms and aging of the financial asset. The Company estimates expected credit losses primarily using a probability of default (“PD”)/loss given default (“LGD”) model (“PD/LGD model”), under which the expected credit loss is calculated as the product of PD, LGD and exposure at defa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earnings per share computations for the periods presented below. Three Months Ended June 30, Nine Months Ended June 30, (in millions, except share amounts) 2021 2020 2021 2020 Numerator: Net income $ 34.2 $ 36.6 $ 109.0 $ 92.2 Less: Allocation to participating securities (1.1) (0.9) (3.2) (2.1) Net income allocated to common stockholders $ 33.1 $ 35.7 $ 105.8 $ 90.1 Denominator: Weighted average number of: Common shares outstanding 19,255,452 18,807,104 19,102,244 18,809,823 Dilutive potential common shares outstanding: Share-based awards 599,774 296,062 567,153 312,858 Diluted weighted-average common shares 19,855,226 19,103,166 19,669,397 19,122,681 The dilutive effect of share-based awards is reflected in diluted net income per share by application of the treasury stock method, which includes consideration of unamortized share-based compensation expense. Options to purchase 271,277 and 947,830 shares of common stock for the three months ended June 30, 2021 and 2020, respectively, and options to purchase 169,378 and 983,799 shares of common stock for the nine months ended June 30, 2021 and 2020, respectively, were excluded from the calculation of diluted earnings per share as they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1:50Z</dcterms:created>
  <dcterms:modified xmlns:dcterms="http://purl.org/dc/terms/" xmlns:xsi="http://www.w3.org/2001/XMLSchema-instance" xsi:type="dcterms:W3CDTF">2021-08-09T20:21:50Z</dcterms:modified>
</cp:coreProperties>
</file>